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Fair Value of Financial Assets " sheetId="9" state="visible" r:id="rId9"/>
    <sheet xmlns:r="http://schemas.openxmlformats.org/officeDocument/2006/relationships" name="Product Revenue, Net" sheetId="10" state="visible" r:id="rId10"/>
    <sheet xmlns:r="http://schemas.openxmlformats.org/officeDocument/2006/relationships" name="Inventory" sheetId="11" state="visible" r:id="rId11"/>
    <sheet xmlns:r="http://schemas.openxmlformats.org/officeDocument/2006/relationships" name="Property and Equipment, Net" sheetId="12" state="visible" r:id="rId12"/>
    <sheet xmlns:r="http://schemas.openxmlformats.org/officeDocument/2006/relationships" name="Leases" sheetId="13" state="visible" r:id="rId13"/>
    <sheet xmlns:r="http://schemas.openxmlformats.org/officeDocument/2006/relationships" name="Intangible Assets" sheetId="14" state="visible" r:id="rId14"/>
    <sheet xmlns:r="http://schemas.openxmlformats.org/officeDocument/2006/relationships" name="Accrued Expenses" sheetId="15" state="visible" r:id="rId15"/>
    <sheet xmlns:r="http://schemas.openxmlformats.org/officeDocument/2006/relationships" name="Common Shares" sheetId="16" state="visible" r:id="rId16"/>
    <sheet xmlns:r="http://schemas.openxmlformats.org/officeDocument/2006/relationships" name="Share-Based Compensation" sheetId="17" state="visible" r:id="rId17"/>
    <sheet xmlns:r="http://schemas.openxmlformats.org/officeDocument/2006/relationships" name="Out-Licensing Agreements" sheetId="18" state="visible" r:id="rId18"/>
    <sheet xmlns:r="http://schemas.openxmlformats.org/officeDocument/2006/relationships" name="License and Acquisition Agreeme" sheetId="19" state="visible" r:id="rId19"/>
    <sheet xmlns:r="http://schemas.openxmlformats.org/officeDocument/2006/relationships" name="Income Taxes" sheetId="20" state="visible" r:id="rId20"/>
    <sheet xmlns:r="http://schemas.openxmlformats.org/officeDocument/2006/relationships" name="Net Income (Loss) per Share" sheetId="21" state="visible" r:id="rId21"/>
    <sheet xmlns:r="http://schemas.openxmlformats.org/officeDocument/2006/relationships" name="Commitments and Contingencies" sheetId="22" state="visible" r:id="rId22"/>
    <sheet xmlns:r="http://schemas.openxmlformats.org/officeDocument/2006/relationships" name="Benefit Plan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of Financial Asset_2" sheetId="26" state="visible" r:id="rId26"/>
    <sheet xmlns:r="http://schemas.openxmlformats.org/officeDocument/2006/relationships" name="Product Revenue, Net (Tables)" sheetId="27" state="visible" r:id="rId27"/>
    <sheet xmlns:r="http://schemas.openxmlformats.org/officeDocument/2006/relationships" name="Inventory (Tables)" sheetId="28" state="visible" r:id="rId28"/>
    <sheet xmlns:r="http://schemas.openxmlformats.org/officeDocument/2006/relationships" name="Property and Equipment, Net (Ta"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Share-Based Compensation (Table" sheetId="33" state="visible" r:id="rId33"/>
    <sheet xmlns:r="http://schemas.openxmlformats.org/officeDocument/2006/relationships" name="Out-Licensing Agreements (Table" sheetId="34" state="visible" r:id="rId34"/>
    <sheet xmlns:r="http://schemas.openxmlformats.org/officeDocument/2006/relationships" name="Income Taxes (Tables)" sheetId="35" state="visible" r:id="rId35"/>
    <sheet xmlns:r="http://schemas.openxmlformats.org/officeDocument/2006/relationships" name="Net Income (Loss) per Share (Ta" sheetId="36" state="visible" r:id="rId36"/>
    <sheet xmlns:r="http://schemas.openxmlformats.org/officeDocument/2006/relationships" name="Nature of the Business and Ba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Fair Value of Financial Asset_3" sheetId="40" state="visible" r:id="rId40"/>
    <sheet xmlns:r="http://schemas.openxmlformats.org/officeDocument/2006/relationships" name="Product Revenue, Net (Details)" sheetId="41" state="visible" r:id="rId41"/>
    <sheet xmlns:r="http://schemas.openxmlformats.org/officeDocument/2006/relationships" name="Product Revenue, Net - Revenue " sheetId="42" state="visible" r:id="rId42"/>
    <sheet xmlns:r="http://schemas.openxmlformats.org/officeDocument/2006/relationships" name="Inventory (Details)" sheetId="43" state="visible" r:id="rId43"/>
    <sheet xmlns:r="http://schemas.openxmlformats.org/officeDocument/2006/relationships" name="Property and Equipment, Net (De" sheetId="44" state="visible" r:id="rId44"/>
    <sheet xmlns:r="http://schemas.openxmlformats.org/officeDocument/2006/relationships" name="Leases - Lease Cost and Maturit" sheetId="45" state="visible" r:id="rId45"/>
    <sheet xmlns:r="http://schemas.openxmlformats.org/officeDocument/2006/relationships" name="Intangible Assets - Finite-live" sheetId="46" state="visible" r:id="rId46"/>
    <sheet xmlns:r="http://schemas.openxmlformats.org/officeDocument/2006/relationships" name="Intangible Assets - Future Amor" sheetId="47" state="visible" r:id="rId47"/>
    <sheet xmlns:r="http://schemas.openxmlformats.org/officeDocument/2006/relationships" name="Accrued Expenses (Details)" sheetId="48" state="visible" r:id="rId48"/>
    <sheet xmlns:r="http://schemas.openxmlformats.org/officeDocument/2006/relationships" name="Common Shares (Details)" sheetId="49" state="visible" r:id="rId49"/>
    <sheet xmlns:r="http://schemas.openxmlformats.org/officeDocument/2006/relationships" name="Share Based Compensation (Detai" sheetId="50" state="visible" r:id="rId50"/>
    <sheet xmlns:r="http://schemas.openxmlformats.org/officeDocument/2006/relationships" name="Share-Based Compensation - Opti" sheetId="51" state="visible" r:id="rId51"/>
    <sheet xmlns:r="http://schemas.openxmlformats.org/officeDocument/2006/relationships" name="Share-Based Compensation - Op_2" sheetId="52" state="visible" r:id="rId52"/>
    <sheet xmlns:r="http://schemas.openxmlformats.org/officeDocument/2006/relationships" name="Share-Based Compensation - Rest" sheetId="53" state="visible" r:id="rId53"/>
    <sheet xmlns:r="http://schemas.openxmlformats.org/officeDocument/2006/relationships" name="Share-Based Compensation - Clas" sheetId="54" state="visible" r:id="rId54"/>
    <sheet xmlns:r="http://schemas.openxmlformats.org/officeDocument/2006/relationships" name="Out-Licensing Agreements (Detai" sheetId="55" state="visible" r:id="rId55"/>
    <sheet xmlns:r="http://schemas.openxmlformats.org/officeDocument/2006/relationships" name="Out-Licensing Agreements - Cont" sheetId="56" state="visible" r:id="rId56"/>
    <sheet xmlns:r="http://schemas.openxmlformats.org/officeDocument/2006/relationships" name="License and Acquisition Agree_2" sheetId="57" state="visible" r:id="rId57"/>
    <sheet xmlns:r="http://schemas.openxmlformats.org/officeDocument/2006/relationships" name="License and Acquisition Agree_3" sheetId="58" state="visible" r:id="rId58"/>
    <sheet xmlns:r="http://schemas.openxmlformats.org/officeDocument/2006/relationships" name="License and Acquisition Agree_4" sheetId="59" state="visible" r:id="rId59"/>
    <sheet xmlns:r="http://schemas.openxmlformats.org/officeDocument/2006/relationships" name="License and Acquisition Agree_5" sheetId="60" state="visible" r:id="rId60"/>
    <sheet xmlns:r="http://schemas.openxmlformats.org/officeDocument/2006/relationships" name="Income Taxes (Details)" sheetId="61" state="visible" r:id="rId61"/>
    <sheet xmlns:r="http://schemas.openxmlformats.org/officeDocument/2006/relationships" name="Income Taxes - Components of In" sheetId="62" state="visible" r:id="rId62"/>
    <sheet xmlns:r="http://schemas.openxmlformats.org/officeDocument/2006/relationships" name="Income Taxes - Reconciliation (" sheetId="63" state="visible" r:id="rId63"/>
    <sheet xmlns:r="http://schemas.openxmlformats.org/officeDocument/2006/relationships" name="Income Taxes - Components of De" sheetId="64" state="visible" r:id="rId64"/>
    <sheet xmlns:r="http://schemas.openxmlformats.org/officeDocument/2006/relationships" name="Income Taxes - Valuation Allowa" sheetId="65" state="visible" r:id="rId65"/>
    <sheet xmlns:r="http://schemas.openxmlformats.org/officeDocument/2006/relationships" name="Income Taxes - Uncertainties in" sheetId="66" state="visible" r:id="rId66"/>
    <sheet xmlns:r="http://schemas.openxmlformats.org/officeDocument/2006/relationships" name="Net Income (Loss) per Share (De" sheetId="67" state="visible" r:id="rId67"/>
    <sheet xmlns:r="http://schemas.openxmlformats.org/officeDocument/2006/relationships" name="Net Income (Loss) per Share - A" sheetId="68" state="visible" r:id="rId68"/>
    <sheet xmlns:r="http://schemas.openxmlformats.org/officeDocument/2006/relationships" name="Commitments and Contingencies (" sheetId="69" state="visible" r:id="rId69"/>
    <sheet xmlns:r="http://schemas.openxmlformats.org/officeDocument/2006/relationships" name="Benefit Plans (Details)" sheetId="70" state="visible" r:id="rId70"/>
    <sheet xmlns:r="http://schemas.openxmlformats.org/officeDocument/2006/relationships" name="Pay vs Performance Disclosure" sheetId="71" state="visible" r:id="rId71"/>
    <sheet xmlns:r="http://schemas.openxmlformats.org/officeDocument/2006/relationships" name="Insider Trading Arrangements"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0000_);_(&quot;$ &quot;(#,##0.000000000)"/>
    <numFmt numFmtId="167" formatCode="_(&quot;$ &quot;#,##0.00_);_(&quot;$ &quot;(#,##0.00)"/>
    <numFmt numFmtId="168" formatCode="#,##0.000000000_);(#,##0.0000000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6" customWidth="1" min="1" max="1"/>
    <col width="3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Document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Entity File Number</t>
        </is>
      </c>
      <c r="B8" s="4" t="inlineStr">
        <is>
          <t>001-38492</t>
        </is>
      </c>
      <c r="C8" s="4" t="inlineStr">
        <is>
          <t xml:space="preserve"> </t>
        </is>
      </c>
      <c r="D8" s="4" t="inlineStr">
        <is>
          <t xml:space="preserve"> </t>
        </is>
      </c>
    </row>
    <row r="9">
      <c r="A9" s="4" t="inlineStr">
        <is>
          <t>Entity Registrant Name</t>
        </is>
      </c>
      <c r="B9" s="4" t="inlineStr">
        <is>
          <t>Kiniksa Pharmaceuticals, Ltd.</t>
        </is>
      </c>
      <c r="C9" s="4" t="inlineStr">
        <is>
          <t xml:space="preserve"> </t>
        </is>
      </c>
      <c r="D9" s="4" t="inlineStr">
        <is>
          <t xml:space="preserve"> </t>
        </is>
      </c>
    </row>
    <row r="10">
      <c r="A10" s="4" t="inlineStr">
        <is>
          <t>Entity Incorporation, State or Country Code</t>
        </is>
      </c>
      <c r="B10" s="4" t="inlineStr">
        <is>
          <t>D0</t>
        </is>
      </c>
      <c r="C10" s="4" t="inlineStr">
        <is>
          <t xml:space="preserve"> </t>
        </is>
      </c>
      <c r="D10" s="4" t="inlineStr">
        <is>
          <t xml:space="preserve"> </t>
        </is>
      </c>
    </row>
    <row r="11">
      <c r="A11" s="4" t="inlineStr">
        <is>
          <t>Entity Tax Identification Number</t>
        </is>
      </c>
      <c r="B11" s="4" t="inlineStr">
        <is>
          <t>98-1327726</t>
        </is>
      </c>
      <c r="C11" s="4" t="inlineStr">
        <is>
          <t xml:space="preserve"> </t>
        </is>
      </c>
      <c r="D11" s="4" t="inlineStr">
        <is>
          <t xml:space="preserve"> </t>
        </is>
      </c>
    </row>
    <row r="12">
      <c r="A12" s="4" t="inlineStr">
        <is>
          <t>Entity Address, Address Line One</t>
        </is>
      </c>
      <c r="B12" s="4" t="inlineStr">
        <is>
          <t>Clarendon House</t>
        </is>
      </c>
      <c r="C12" s="4" t="inlineStr">
        <is>
          <t xml:space="preserve"> </t>
        </is>
      </c>
      <c r="D12" s="4" t="inlineStr">
        <is>
          <t xml:space="preserve"> </t>
        </is>
      </c>
    </row>
    <row r="13">
      <c r="A13" s="4" t="inlineStr">
        <is>
          <t>Entity Address, Address Line Two</t>
        </is>
      </c>
      <c r="B13" s="4" t="inlineStr">
        <is>
          <t>2 Church Street</t>
        </is>
      </c>
      <c r="C13" s="4" t="inlineStr">
        <is>
          <t xml:space="preserve"> </t>
        </is>
      </c>
      <c r="D13" s="4" t="inlineStr">
        <is>
          <t xml:space="preserve"> </t>
        </is>
      </c>
    </row>
    <row r="14">
      <c r="A14" s="4" t="inlineStr">
        <is>
          <t>Entity Address, City or Town</t>
        </is>
      </c>
      <c r="B14" s="4" t="inlineStr">
        <is>
          <t>Hamilton</t>
        </is>
      </c>
      <c r="C14" s="4" t="inlineStr">
        <is>
          <t xml:space="preserve"> </t>
        </is>
      </c>
      <c r="D14" s="4" t="inlineStr">
        <is>
          <t xml:space="preserve"> </t>
        </is>
      </c>
    </row>
    <row r="15">
      <c r="A15" s="4" t="inlineStr">
        <is>
          <t>Entity Address, Country</t>
        </is>
      </c>
      <c r="B15" s="4" t="inlineStr">
        <is>
          <t>BM</t>
        </is>
      </c>
      <c r="C15" s="4" t="inlineStr">
        <is>
          <t xml:space="preserve"> </t>
        </is>
      </c>
      <c r="D15" s="4" t="inlineStr">
        <is>
          <t xml:space="preserve"> </t>
        </is>
      </c>
    </row>
    <row r="16">
      <c r="A16" s="4" t="inlineStr">
        <is>
          <t>Entity Address, Postal Zip Code</t>
        </is>
      </c>
      <c r="B16" s="4" t="inlineStr">
        <is>
          <t>HM11</t>
        </is>
      </c>
      <c r="C16" s="4" t="inlineStr">
        <is>
          <t xml:space="preserve"> </t>
        </is>
      </c>
      <c r="D16" s="4" t="inlineStr">
        <is>
          <t xml:space="preserve"> </t>
        </is>
      </c>
    </row>
    <row r="17">
      <c r="A17" s="4" t="inlineStr">
        <is>
          <t>City Area Code</t>
        </is>
      </c>
      <c r="B17" s="4" t="inlineStr">
        <is>
          <t>808</t>
        </is>
      </c>
      <c r="C17" s="4" t="inlineStr">
        <is>
          <t xml:space="preserve"> </t>
        </is>
      </c>
      <c r="D17" s="4" t="inlineStr">
        <is>
          <t xml:space="preserve"> </t>
        </is>
      </c>
    </row>
    <row r="18">
      <c r="A18" s="4" t="inlineStr">
        <is>
          <t>Local Phone Number</t>
        </is>
      </c>
      <c r="B18" s="4" t="inlineStr">
        <is>
          <t>189-6257</t>
        </is>
      </c>
      <c r="C18" s="4" t="inlineStr">
        <is>
          <t xml:space="preserve"> </t>
        </is>
      </c>
      <c r="D18" s="4" t="inlineStr">
        <is>
          <t xml:space="preserve"> </t>
        </is>
      </c>
    </row>
    <row r="19">
      <c r="A19" s="4" t="inlineStr">
        <is>
          <t>Title of 12(b) Security</t>
        </is>
      </c>
      <c r="B19" s="4" t="inlineStr">
        <is>
          <t>Class A Common Shares</t>
        </is>
      </c>
      <c r="C19" s="4" t="inlineStr">
        <is>
          <t xml:space="preserve"> </t>
        </is>
      </c>
      <c r="D19" s="4" t="inlineStr">
        <is>
          <t xml:space="preserve"> </t>
        </is>
      </c>
    </row>
    <row r="20">
      <c r="A20" s="4" t="inlineStr">
        <is>
          <t>Trading Symbol</t>
        </is>
      </c>
      <c r="B20" s="4" t="inlineStr">
        <is>
          <t>KNSA</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rror correction flag</t>
        </is>
      </c>
      <c r="B30" s="4" t="inlineStr">
        <is>
          <t>false</t>
        </is>
      </c>
      <c r="C30" s="4" t="inlineStr">
        <is>
          <t xml:space="preserve"> </t>
        </is>
      </c>
      <c r="D30" s="4" t="inlineStr">
        <is>
          <t xml:space="preserve"> </t>
        </is>
      </c>
    </row>
    <row r="31">
      <c r="A31" s="4" t="inlineStr">
        <is>
          <t>Auditor Name</t>
        </is>
      </c>
      <c r="B31" s="4" t="inlineStr">
        <is>
          <t>PricewaterhouseCoopers LLP</t>
        </is>
      </c>
      <c r="C31" s="4" t="inlineStr">
        <is>
          <t xml:space="preserve"> </t>
        </is>
      </c>
      <c r="D31" s="4" t="inlineStr">
        <is>
          <t xml:space="preserve"> </t>
        </is>
      </c>
    </row>
    <row r="32">
      <c r="A32" s="4" t="inlineStr">
        <is>
          <t>Auditor Firm ID</t>
        </is>
      </c>
      <c r="B32" s="4" t="inlineStr">
        <is>
          <t>238</t>
        </is>
      </c>
      <c r="C32" s="4" t="inlineStr">
        <is>
          <t xml:space="preserve"> </t>
        </is>
      </c>
      <c r="D32" s="4" t="inlineStr">
        <is>
          <t xml:space="preserve"> </t>
        </is>
      </c>
    </row>
    <row r="33">
      <c r="A33" s="4" t="inlineStr">
        <is>
          <t>Auditor Location</t>
        </is>
      </c>
      <c r="B33" s="4" t="inlineStr">
        <is>
          <t>Boston, Massachusetts</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0.3</v>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Entity Central Index Key</t>
        </is>
      </c>
      <c r="B39" s="4" t="inlineStr">
        <is>
          <t>0001730430</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Common Shares</t>
        </is>
      </c>
      <c r="B41" s="4" t="inlineStr">
        <is>
          <t xml:space="preserve"> </t>
        </is>
      </c>
      <c r="C41" s="4" t="inlineStr">
        <is>
          <t xml:space="preserve"> </t>
        </is>
      </c>
      <c r="D41" s="4" t="inlineStr">
        <is>
          <t xml:space="preserve"> </t>
        </is>
      </c>
    </row>
    <row r="42">
      <c r="A42" s="3" t="inlineStr">
        <is>
          <t>Document information</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70615022</v>
      </c>
      <c r="D43" s="4" t="inlineStr">
        <is>
          <t xml:space="preserve"> </t>
        </is>
      </c>
    </row>
    <row r="44">
      <c r="A44" s="4" t="inlineStr">
        <is>
          <t>Class A common shares</t>
        </is>
      </c>
      <c r="B44" s="4" t="inlineStr">
        <is>
          <t xml:space="preserve"> </t>
        </is>
      </c>
      <c r="C44" s="4" t="inlineStr">
        <is>
          <t xml:space="preserve"> </t>
        </is>
      </c>
      <c r="D44" s="4" t="inlineStr">
        <is>
          <t xml:space="preserve"> </t>
        </is>
      </c>
    </row>
    <row r="45">
      <c r="A45" s="3" t="inlineStr">
        <is>
          <t>Document information</t>
        </is>
      </c>
      <c r="B45" s="4" t="inlineStr">
        <is>
          <t xml:space="preserve"> </t>
        </is>
      </c>
      <c r="C45" s="4" t="inlineStr">
        <is>
          <t xml:space="preserve"> </t>
        </is>
      </c>
      <c r="D45" s="4" t="inlineStr">
        <is>
          <t xml:space="preserve"> </t>
        </is>
      </c>
    </row>
    <row r="46">
      <c r="A46" s="4" t="inlineStr">
        <is>
          <t>Entity Common Stock, Shares Outstanding</t>
        </is>
      </c>
      <c r="B46" s="4" t="inlineStr">
        <is>
          <t xml:space="preserve"> </t>
        </is>
      </c>
      <c r="C46" s="6" t="n">
        <v>39980282</v>
      </c>
      <c r="D46" s="4" t="inlineStr">
        <is>
          <t xml:space="preserve"> </t>
        </is>
      </c>
    </row>
    <row r="47">
      <c r="A47" s="4" t="inlineStr">
        <is>
          <t>Class B common shares</t>
        </is>
      </c>
      <c r="B47" s="4" t="inlineStr">
        <is>
          <t xml:space="preserve"> </t>
        </is>
      </c>
      <c r="C47" s="4" t="inlineStr">
        <is>
          <t xml:space="preserve"> </t>
        </is>
      </c>
      <c r="D47" s="4" t="inlineStr">
        <is>
          <t xml:space="preserve"> </t>
        </is>
      </c>
    </row>
    <row r="48">
      <c r="A48" s="3" t="inlineStr">
        <is>
          <t>Document information</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1795158</v>
      </c>
      <c r="D49" s="4" t="inlineStr">
        <is>
          <t xml:space="preserve"> </t>
        </is>
      </c>
    </row>
    <row r="50">
      <c r="A50" s="4" t="inlineStr">
        <is>
          <t>Class A1 common shares</t>
        </is>
      </c>
      <c r="B50" s="4" t="inlineStr">
        <is>
          <t xml:space="preserve"> </t>
        </is>
      </c>
      <c r="C50" s="4" t="inlineStr">
        <is>
          <t xml:space="preserve"> </t>
        </is>
      </c>
      <c r="D50" s="4" t="inlineStr">
        <is>
          <t xml:space="preserve"> </t>
        </is>
      </c>
    </row>
    <row r="51">
      <c r="A51" s="3" t="inlineStr">
        <is>
          <t>Document information</t>
        </is>
      </c>
      <c r="B51" s="4" t="inlineStr">
        <is>
          <t xml:space="preserve"> </t>
        </is>
      </c>
      <c r="C51" s="4" t="inlineStr">
        <is>
          <t xml:space="preserve"> </t>
        </is>
      </c>
      <c r="D51" s="4" t="inlineStr">
        <is>
          <t xml:space="preserve"> </t>
        </is>
      </c>
    </row>
    <row r="52">
      <c r="A52" s="4" t="inlineStr">
        <is>
          <t>Entity Common Stock, Shares Outstanding</t>
        </is>
      </c>
      <c r="B52" s="4" t="inlineStr">
        <is>
          <t xml:space="preserve"> </t>
        </is>
      </c>
      <c r="C52" s="6" t="n">
        <v>12781964</v>
      </c>
      <c r="D52" s="4" t="inlineStr">
        <is>
          <t xml:space="preserve"> </t>
        </is>
      </c>
    </row>
    <row r="53">
      <c r="A53" s="4" t="inlineStr">
        <is>
          <t>Class B1 common shares</t>
        </is>
      </c>
      <c r="B53" s="4" t="inlineStr">
        <is>
          <t xml:space="preserve"> </t>
        </is>
      </c>
      <c r="C53" s="4" t="inlineStr">
        <is>
          <t xml:space="preserve"> </t>
        </is>
      </c>
      <c r="D53" s="4" t="inlineStr">
        <is>
          <t xml:space="preserve"> </t>
        </is>
      </c>
    </row>
    <row r="54">
      <c r="A54" s="3" t="inlineStr">
        <is>
          <t>Document information</t>
        </is>
      </c>
      <c r="B54" s="4" t="inlineStr">
        <is>
          <t xml:space="preserve"> </t>
        </is>
      </c>
      <c r="C54" s="4" t="inlineStr">
        <is>
          <t xml:space="preserve"> </t>
        </is>
      </c>
      <c r="D54" s="4" t="inlineStr">
        <is>
          <t xml:space="preserve"> </t>
        </is>
      </c>
    </row>
    <row r="55">
      <c r="A55" s="4" t="inlineStr">
        <is>
          <t>Entity Common Stock, Shares Outstanding</t>
        </is>
      </c>
      <c r="B55" s="4" t="inlineStr">
        <is>
          <t xml:space="preserve"> </t>
        </is>
      </c>
      <c r="C55" s="6" t="n">
        <v>16057618</v>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oduct Revenue, Net</t>
        </is>
      </c>
      <c r="B1" s="2" t="inlineStr">
        <is>
          <t>12 Months Ended</t>
        </is>
      </c>
    </row>
    <row r="2">
      <c r="B2" s="2" t="inlineStr">
        <is>
          <t>Dec. 31, 2023</t>
        </is>
      </c>
    </row>
    <row r="3">
      <c r="A3" s="3" t="inlineStr">
        <is>
          <t>Product Revenue, Net</t>
        </is>
      </c>
      <c r="B3" s="4" t="inlineStr">
        <is>
          <t xml:space="preserve"> </t>
        </is>
      </c>
    </row>
    <row r="4">
      <c r="A4" s="4" t="inlineStr">
        <is>
          <t>Product Revenue, Net</t>
        </is>
      </c>
      <c r="B4" s="4" t="inlineStr">
        <is>
          <t>4. Product Revenue, Net ARCALYST ​ Product revenue, net, from sales of ARCALYST was as follows: ​ ​ ​ ​ ​ ​ ​ ​ ​ ​ Years Ended ​ ​ December 31, ​ ​ 2023 ​ 2022 Product Revenue, net ​ $ 233,176 ​ $ 122,524 ​ ​ The following tables summarizes balances and activity in each of the product revenue allowance and reserve categories for the years ended December 31, 2023 and 2022: ​ ​ ​ ​ ​ ​ ​ ​ ​ ​ ​ ​ ​ ​ ​ ​ Contractual ​ Government ​ ​ ​ ​ ​ ​ Adjustments ​ Rebates ​ Returns ​ Total Balance at December 31, 2022 ​ $ 1,464 ​ $ 2,084 ​ $ 351 ​ $ 3,899 Current provisions relating to sales in the current year ​ ​ 16,274 ​ ​ 9,437 ​ ​ 212 ​ ​ 25,923 Adjustments relating to prior years ​ ​ (88) ​ ​ (199) ​ ​ (182) ​ ​ (469) Payments/returns relating to sales in the current year ​ ​ (14,234) ​ ​ (5,694) ​ ​ — ​ ​ (19,928) Payments/returns relating to sales in the prior years ​ ​ (1,394) ​ ​ (1,853) ​ ​ (40) ​ ​ (3,287) Balance at December 31, 2023 ​ $ 2,022 ​ $ 3,775 ​ $ 341 ​ $ 6,138 ​ ​ ​ ​ ​ ​ ​ ​ ​ ​ ​ ​ ​ ​ ​ ​ ​ Contractual ​ Government ​ ​ ​ ​ ​ ​ Adjustments ​ Rebates ​ Returns ​ Total Balance at December 31, 2021 ​ $ 515 ​ $ 719 ​ $ 101 ​ $ 1,335 Current provisions relating to sales in the current year ​ ​ 7,366 ​ ​ 4,543 ​ ​ 269 ​ ​ 12,178 Adjustments relating to prior years ​ ​ — ​ ​ — ​ ​ (19) ​ ​ (19) Payments/returns relating to sales in the current year ​ ​ (5,902) ​ ​ (2,535) ​ ​ — ​ ​ (8,437) Payments/returns relating to sales in the prior years ​ ​ (515) ​ ​ (643) ​ ​ — ​ ​ (1,158) Balance at December 31, 2022 ​ $ 1,464 ​ $ 2,084 ​ $ 351 ​ $ 3,899 ​ Total revenue-related reserves as of December 31, 2023 and 2022, included in our consolidated balance sheets, are summarized as follows: ​ ​ ​ ​ ​ ​ ​ ​ ​ ​ December 31, ​ December 31, ​ ​ 2023 ​ 2022 Reduction of accounts receivable ​ $ (459) ​ $ (304) Components of other current liabilities ​ ​ 6,597 ​ ​ 4,203 Total revenue-related reserves ​ $ 6,138 ​ $ 3,899 ​ place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5. Inventory Inventory consisted of the following: ​ ​ ​ ​ ​ ​ ​ ​ ​ ​ December 31, ​ December 31, ​ 2023 ​ 2022 Raw materials ​ $ — ​ $ — Work-in-process ​ 18,258 ​ 6,312 Finished Goods ​ ​ 12,864 ​ ​ 15,287 Total inventory ​ $ 31,122 ​ $ 21,5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and Equipment, Net</t>
        </is>
      </c>
      <c r="B3" s="4" t="inlineStr">
        <is>
          <t xml:space="preserve"> </t>
        </is>
      </c>
    </row>
    <row r="4">
      <c r="A4" s="4" t="inlineStr">
        <is>
          <t>Property and Equipment, Net</t>
        </is>
      </c>
      <c r="B4" s="4" t="inlineStr">
        <is>
          <t>6. Property and Equipment, Net Property and equipment, net consisted of the following: ​ ​ ​ ​ ​ ​ ​ ​ ​ ​ December 31, ​ December 31, ​ 2023 2022 Furniture, fixtures and vehicles ​ $ 224 ​ $ 224 Computer hardware and software ​ 379 ​ 345 Leasehold improvements ​ ​ 3,931 ​ ​ 3,931 Lab equipment ​ ​ 3,972 ​ ​ 4,017 Construction in progress ​ 13 ​ — Total property and equipment ​ ​ 8,519 ​ ​ 8,517 Less: Accumulated depreciation ​ (7,785) ​ (6,859) Total property and equipment, net ​ $ 734 ​ $ 1,658 ​ Depreciation expense for the years ended December 31, 2023, 2022 and 2021 was $1,109, $1,179 and $1,455, respectively. ​ As of December 31, 2023 and 2022, $122 and $226, respectively, of our property and equipment, net was in the United Kingdo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7. Leases The Company leases office, laboratory space and vehicles under operating leases. In May 2023, the Company entered into a lease amendment to extend the term of the Lexington, Massachusetts headquarters lease by forty-eight months The components of lease cost for the year ended December 31, 2023, 2022 and 2021 are as follows: ​ ​ ​ ​ ​ ​ ​ ​ ​ ​ ​ ​ ​ Years Ended ​ ​ December 31, ​ ​ 2023 2022 ​ 2021 Operating lease cost ​ $ 3,749 ​ $ 3,380 ​ $ 2,748 Variable lease cost ​ ​ 1,023 ​ ​ 132 ​ ​ 287 Total lease cost ​ $ 4,772 ​ $ 3,512 ​ $ 3,035 ​ ​ ​ ​ ​ ​ ​ ​ ​ ​ ​ ​ ​ ​ ​ ​ ​ ​ ​ December 31, ​ ​ ​ ​ ​ ​ ​ ​ 2023 Weighted-average remaining lease term (years) ​ ​ ​ ​ ​ ​ ​ ​ 4.31 Weighted-average discount rate ​ ​ ​ ​ ​ ​ ​ ​ 6.52% ​ Maturities of operating leases liabilities were as follows: ​ ​ ​ ​ ​ ​ ​ ​ ​ ​ ​ As of December 31, ​ ​ 2024 ​ ​ ​ ​ ​ ​ ​ $ 2,944 2025 ​ ​ ​ ​ ​ ​ ​ ​ 3,240 2026 ​ ​ ​ ​ ​ ​ ​ ​ 2,959 2027 ​ ​ ​ ​ ​ ​ ​ ​ 2,996 2028 ​ ​ ​ ​ ​ ​ ​ ​ 2,037 Thereafter ​ ​ ​ ​ ​ ​ ​ — Total future minimum lease payments ​ ​ ​ ​ ​ ​ ​ $ 14,176 Less imputed interest ​ ​ ​ ​ ​ ​ ​ ​ (1,918) Present value of lease liabilities ​ ​ ​ ​ ​ ​ ​ $ 12,2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8. Intangible Assets Intangible assets, net of accumulated amortization, impairment charges and adjustments are summarized in the following table. ​ ​ ​ ​ ​ ​ ​ ​ ​ ​ ​ ​ ​ ​ ​ ​ ​ ​ ​ ​ ​ ​ ​ ​ ​ ​ As of December 31, 2023 ​ As of December 31, 2022 ​ ​ ​ ​ ​ ​ Accumulated ​ ​ ​ ​ ​ Accumulated ​ ​ ​ Estimated life Cost Amortization Net Cost Amortization Net Regulatory milestone ​ 20 years ​ $ 20,000 ​ $ 2,750 ​ $ 17,250 ​ $ 20,000 ​ $ 1,750 ​ $ 18,250 Total ​ ​ ​ $ 20,000 ​ $ 2,750 ​ $ 17,250 ​ $ 20,000 ​ $ 1,750 ​ $ 18,250 ​ As of December 31, 2023 future amortization of intangible assets are as follows: ​ ​ ​ ​ ​ ​ ​ ​ ​ ​ ​ ​ ​ For the years ended December 31, ​ ​ ​ ​ ​ ​ ​ ​ ​ ​ 2024 ​ ​ ​ ​ ​ ​ ​ ​ ​ $ 1,000 2025 ​ ​ ​ ​ ​ ​ ​ ​ ​ ​ 1,000 2026 ​ ​ ​ ​ ​ ​ ​ ​ ​ ​ 1,000 2027 ​ ​ ​ ​ ​ ​ ​ ​ ​ ​ 1,000 2028 ​ ​ ​ ​ ​ ​ ​ ​ ​ ​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3</t>
        </is>
      </c>
    </row>
    <row r="3">
      <c r="A3" s="3" t="inlineStr">
        <is>
          <t>Accrued Expenses</t>
        </is>
      </c>
      <c r="B3" s="4" t="inlineStr">
        <is>
          <t xml:space="preserve"> </t>
        </is>
      </c>
    </row>
    <row r="4">
      <c r="A4" s="4" t="inlineStr">
        <is>
          <t>Accrued Expenses</t>
        </is>
      </c>
      <c r="B4" s="4" t="inlineStr">
        <is>
          <t xml:space="preserve"> 9. Accrued Expenses Accrued expenses consisted of the following: ​ ​ ​ ​ ​ ​ ​ ​ ​ ​ December 31, ​ December 31, ​ 2023 2022 Accrued research and development expenses ​ $ 7,895 ​ $ 8,378 Accrued employee compensation and benefits ​ ​ 15,954 ​ ​ 11,213 Accrued collaboration expenses ​ ​ 16,939 ​ ​ 7,522 Accrued legal, commercial and professional fees ​ 3,553 ​ 2,866 Other ​ 326 ​ 133 Total accrued expenses ​ $ 44,667 ​ $ 30,112 ​ During the year ended December 31, 2022, the Company recorded out of period adjustments of $2,223 that primarily relates to a decrease in accrued research and development expenses to correct immaterial errors that originated in prior periods. The Company evaluated the materiality of the adjustments to prior-period annual and interim financial statements and the current period, and concluded the effect of the adjustments were immaterial to all perio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Shares</t>
        </is>
      </c>
      <c r="B1" s="2" t="inlineStr">
        <is>
          <t>12 Months Ended</t>
        </is>
      </c>
    </row>
    <row r="2">
      <c r="B2" s="2" t="inlineStr">
        <is>
          <t>Dec. 31, 2023</t>
        </is>
      </c>
    </row>
    <row r="3">
      <c r="A3" s="3" t="inlineStr">
        <is>
          <t>Common Shares.</t>
        </is>
      </c>
      <c r="B3" s="4" t="inlineStr">
        <is>
          <t xml:space="preserve"> </t>
        </is>
      </c>
    </row>
    <row r="4">
      <c r="A4" s="4" t="inlineStr">
        <is>
          <t>Common Shares</t>
        </is>
      </c>
      <c r="B4" s="4" t="inlineStr">
        <is>
          <t>10. Common Shares The rights of the holders of the Company’s Class A common shares, Class B common shares, Class A1 common shares and Class B1 common shares are identical, except with respect to voting, transferability and conversion, as described below. The Company has authorized 200,000,000 shares, at a par value of $0.000273235 as of December 31, 2023 and 2022. Voting Each Class A common share entitles the holder to one vote on all matters submitted to the shareholders for a vote. Each Class B common share entitles the holder to ten votes on all matters submitted to the shareholders for a vote. The holders of Class A and Class B common shares, voting together as a single class, are entitled to elect the directors of the Company. Holders of Class A1 ​ Dividends The Company’s common shareholders are entitled to receive dividends, as may be declared by the Company’s board of directors. Through December 31, 2023, no cash dividends have been declared or paid. Conversion Each Class B common share automatically converts into one Class A common share upon certain transfers of such shares by the holder thereof (subject to certain exceptions). Each Class B common share is convertible, at the holder’s election into one Class A common share or one Class B1 common share. Each Class A1 common share is convertible into one Class A common share at the holder’s election (subject to certain exceptions). Each Class B1 common share automatically converts into one Class A common share upon certain transfers of such shares by the holder thereof (subject to certain exceptions). Each Class B1 common share is convertible into one Class A common share or one Class B common share at the holder’s election (subject to certain exceptions). There are no conversion rights associated with the Class A common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Compensation</t>
        </is>
      </c>
      <c r="B3" s="4" t="inlineStr">
        <is>
          <t xml:space="preserve"> </t>
        </is>
      </c>
    </row>
    <row r="4">
      <c r="A4" s="4" t="inlineStr">
        <is>
          <t>Share-Based Compensation</t>
        </is>
      </c>
      <c r="B4" s="4" t="inlineStr">
        <is>
          <t>11. Share-Based Compensation 2018 Incentive Award Plan In May 2018, the Company’s board of directors and shareholders approved the 2018 Incentive Award Plan (the “2018 Plan”), which became effective on May 23, 2018. The 2018 Plan provides for the grant of incentive share options, nonqualified share options, share appreciation rights, restricted shares, dividend equivalents, restricted share units and other share- or cash- based awards. Upon the effectiveness of the 2018 Plan, the Company ceased granting awards under its 2015 Equity Incentive Plan (as amended, the “2015 Plan” together with the 2018 Plan, the “Plans”). A total of 4,466,500 Class A common shares were initially reserved for issuance under the 2018 Plan. The number of Class A common shares that may be issued under the 2018 Plan will automatically increase on each January 1, beginning in 2019 and continuing for each fiscal year until, and including, the fiscal year ending December 31, 2028, equal to the lesser of (1) 4% of the Class A common shares outstanding (on an as-converted basis) on the final day of the immediately preceding calendar year and (2) a smaller number of Class A common shares determined by the Company’s board of directors. As of December 31, 2023, 4,030,035 shares remained available for future grant. On January 1, 2024, the Class A common shares issuable pursuant to the 2018 Plan increased by 2,818,425 shares, equal to 4% of the as-converted Class A common shares outstanding on December 31, 2023. The Class A common shares underlying any awards issued under the 2018 Plan or the 2015 Plan that on or after the effective date of the 2018 Plan expire, lapse unexercised or are terminated, exchanged for cash, surrendered, repurchased, canceled without having been fully exercised, or forfeited under the 2018 Plan or the 2015 Plan will be added back to the Class A common shares available for issuance under the 2018 Plan. 2015 Equity Incentive Plan Until May 23, 2018 (the effective date of the 2018 Plan), the 2015 Plan provided for the Company to grant incentive share options, nonqualified share options, share grants and other share-based awards to employees and non-employees to purchase the Company’s Class A common shares. On the effective date of the 2018 Plan, the Company ceased granting awards under the 2015 Plan. At that time, the 4,691,213 Class A common shares subject to outstanding awards under the 2015 Plan remained reserved for issuance under the plan pursuant to such awards and the 92,170 Class A common shares that had been available for future grant under the 2015 Plan were no longer authorized and reserved for issuance or available for future grant under the 2015 Plan. As of December 31, 2023, there were 1,856,506 Class A common shares subject to outstanding awards under the 2015 Plan and reserved for issuance thereunder pursuant to such awards. The 2015 Plan continues to govern the terms and conditions of the outstanding awards granted under it. Class A common shares subject to awards granted under the 2015 Plan that expire, lapse unexercised or are terminated, exchanged for cash, surrendered, repurchased, canceled without having been fully exercised, or forfeited become available for issuance under the 2018 Plan. The exercise price for share options granted under the 2015 Plan was determined by the Company’s board of directors. All incentive share options granted to any person possessing 10% or less of the total combined voting power of all classes of shares could not have an exercise price of less than 100% of the fair market value of the Class A common shares on the grant date. All incentive share options granted to any person possessing more than 10% of the total combined voting power of all classes of shares could not have an exercise price of less than 110% of the fair market value of the Class A common shares on the grant date. The option term for incentive share options could not be greater than 10 years. Incentive share options granted to persons possessing more than 10% of the total combined voting power of all classes of shares could not have an option term of greater than five years. The vesting period for equity-based awards was determined by the board of directors, which was generally four 2018 Employee Share Purchase Plan In May 2018, the Company’s board of directors and shareholders approved the 2018 Employee Share Purchase Plan (the “2018 ESPP”), which became effective on May 23, 2018. A total of 670,000 Class A common shares were initially reserved for issuance under the 2018 ESPP. The number of Class A common shares that may be issued under the 2018 ESPP automatically increases on each January 1, beginning in 2019 and continuing for each fiscal year until, and including, the fiscal year ending December 31, 2028, equal to the lesser of (1) 1% of the Class A common shares outstanding (on an as-converted basis) on the final day of the immediately preceding calendar year and (2) a smaller number of Class A common shares determined by the Company’s board of directors, provided that no more than 6,420,000 Class A common shares may be issued under the 2018 ESPP. In December 2023, the Company’s board of directors approved an increase as of January 1, 2024 of 215,000 Class A common shares. As of December 31, 2023, 528,130 Class A common shares were available for future issuance under the 2018 ESPP. Share Options ​ The following table summarizes option activity for the year ended December 31, 2023: ​ ​ ​ ​ ​ ​ ​ ​ ​ ​ ​ ​ ​ ​ ​ ​ ​ ​ ​ Weighted ​ ​ ​ ​ ​ ​ ​ Average ​ ​ ​ ​ ​ ​ Weighted ​ Remaining ​ ​ ​ ​ ​ ​ ​ Average ​ Contractual ​ Aggregate ​ ​ Number of ​ Exercise ​ Term ​ Intrinsic ​ ​ Shares ​ Price ​ (in years) ​ Value ​ ​ ​ ​ ​ ​ ​ ​ ​ ​ ​ ​ ​ ​ ​ ​ ​ ​ ​ ​ ​ ​ Outstanding as of December 31, 2022 10,144,618 ​ $ 13.36 ​ 7.33 ​ $ 32,634 Granted 2,133,581 ​ $ 14.69 ​ ​ ​ ​ ​ Exercised (319,829) ​ $ 8.99 ​ ​ ​ ​ ​ Forfeited (359,281) ​ $ 15.06 ​ ​ ​ ​ ​ Outstanding as of December 31, 2023 11,599,089 ​ $ 13.67 ​ 6.91 ​ $ 54,653 Share options exercisable as of December 31, 2023 7,349,632 ​ $ 13.59 ​ 5.87 ​ $ 37,613 Share options vested and expected to vest as of December 31, 2023 11,599,089 ​ $ 13.67 ​ 6.91 ​ $ 54,653 ​ The aggregate intrinsic value of share options is calculated as the difference between the exercise price of the share options and the fair value of the Company’s common shares for those share options that had exercise prices lower than the fair value of the Company’s common shares. During the year ended December 31, 2023, share option holders exercised 319,829 share options for Class A common shares with an intrinsic value of $2,595 for total cash proceeds to the Company of $2,876. During the year ended December 31, 2022, share option holders exercised 383,106 share options for Class A common shares with an intrinsic value of $2,196 for total cash proceeds to the Company of $2,606. During the year ended December 31, 2021, share option holders exercised 795,404 share options for Class A common shares with an intrinsic value of $6,392 for total cash proceeds to the Company of $5,311. The weighted-average grant-date fair value per share of share options granted during the years ended December 31, 2023, 2022 and 2021 was $9.82, $7.66 and $11.30, respectively. The total fair value of share options vested during the years ended December 31, 2023, 2022 and 2021 was $19,036, $21,229 and $22,870, respectively. As of December 31, 2023, total unrecognized compensation expense related to the unvested share option awards was $36,369 which is expected to be recognized over a weighted average remaining period of 2.53 Option Valuation The assumptions that the Company used to determine the grant-date fair value of share options granted to employees and directors from the 2018 Plan during the years ended December 31, 2023, 2022 and 2021 were as follows, presented on a weighted-average basis: ​ ​ ​ ​ ​ ​ ​ ​ ​ ​ ​ Years Ended ​ ​ ​ December 31, ​ ​ 2023 ​ 2022 2021 ​ Risk-free interest rate ​ 3.96 % 3.00 % 1.00 % Expected term (in years) ​ 6.15 ​ 6.17 ​ 6.13 ​ Expected volatility ​ 71.33 % 73.83 % 76.05 % Expected dividend yield ​ — % — % — % ​ During the years ended December 31, 2023, 2022 and 2021, the Company did not grant share options to non-employees. Restricted Share Units RSUs represent the right to receive shares of the Company’s Class A common shares upon vesting of the RSUs. The fair value of each RSU award is based on the closing price of the Company’s Class A common shares on the date of grant. Starting March 2021, the Company granted RSUs with service conditions (“Time-Based RSUs”) to eligible employees. The Time-Based RSUs vest 25% on each of the first, second, third and fourth anniversaries of the date of grant, subject to continued employment through such dates. Rilonacept Long-Term Incentive Plan In December 2019, the compensation committee of the Company’s board of directors approved the Company’s Rilonacept Long-Term Incentive Plan (“RLTIP”) under the Company’s 2018 Plan to incentivize eligible employees of the Company or any of its subsidiaries to achieve FDA approval for the commercial sale and marketing of rilonacept for the treatment of recurrent pericarditis in the United States (“RLTIP Milestone”). The RLTIP provided for eligible employees to receive a cash award and two grants of RSU awards covering Class A common shares under the 2018 Plan. The cash award was eligible to be earned and paid upon the date the RLTIP Milestone was achieved (the “Achievement Date”) with respect to an amount determined in accordance with the RLTIP based on the earnout percentage. The number of Class A common shares issuable under the first RSU award (“First RSU Award”) as a result of the achievement of the RLTIP Milestone was determined in accordance with the RLTIP based on the earnout percentage, and such RSUs vested on the first anniversary of the Achievement Date, subject to continued employment on such date. The second RSU award was granted on the Achievement Date with respect to a number of shares determined in accordance with the RLTIP, based on both the earnout percentage and the upside earnout percentage, and vested on the second anniversary of the Achievement Date, subject to continued employment on such date. ​ During the years ended December 31, 2020 and 2019, the Company granted the First RSU Awards as part of the RLTIP to eligible employees. During the year ended December 31, 2021, the RLTIP Milestone was achieved and 187,682 of Class A common shares were issued under the First RSU Awards in accordance with the RLTIP and vested in one installment in March 2022 (on the first anniversary of the Achievement Date). During the year ended December 31, 2021, the Second RSU Awards were granted to eligible employees on the Achievement Date with 142,283 shares granted in accordance with the RLTIP which vested in one installment in March 2023. For the years ended December 31, 2023, 2022 and 2021, the Company recognized $7,822, $4,246 and $3,682, respectively in compensation expense related to RSUs including those granted in connection with the RLTIP. The following table summarizes RSU activity, including the Time-Based RSUs and the RSU Awards under the RLTIP, for the year ended December 31, 2023: ​ ​ ​ ​ ​ ​ ​ ​ ​ ​ ​ Weighted ​ ​ ​ ​ Average ​ ​ Number of ​ Grant Date ​ ​ Shares ​ Fair Value Unvested RSUs as of December 31, 2022 ​ 1,742,401 ​ $ 12.76 Granted ​ 1,389,421 ​ $ 15.13 Vested ​ (521,440) ​ $ 13.60 Forfeited ​ (213,494) ​ $ 12.27 Unvested RSUs as of December 31, 2023 ​ 2,396,888 ​ $ 14.00 ​ As of December 31, 2023, total unrecognized compensation cost related to the RSU Awards and Time-Based RSUs was $28,613 which is expected to be recognized over a weighted average remaining period of 2.94 years. Share-Based Compensation Share-based compensation expense was classified in the consolidated statements of operations and comprehensive income (loss) as follows: ​ ​ ​ ​ ​ ​ ​ ​ ​ ​ ​ ​ ​ Years Ended ​ ​ December 31, ​ 2023 ​ 2022 2021 Cost of goods sold ​ $ 1,812 ​ $ 636 ​ $ 197 Research and development expenses ​ ​ 5,496 ​ ​ 6,766 ​ ​ 8,450 Selling, general and administrative expenses ​ 19,841 ​ 17,718 ​ 16,526 Total stock-based compensation ​ $ 27,149 ​ $ 25,120 ​ $ 25,17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ut-Licensing Agreements</t>
        </is>
      </c>
      <c r="B1" s="2" t="inlineStr">
        <is>
          <t>12 Months Ended</t>
        </is>
      </c>
    </row>
    <row r="2">
      <c r="B2" s="2" t="inlineStr">
        <is>
          <t>Dec. 31, 2023</t>
        </is>
      </c>
    </row>
    <row r="3">
      <c r="A3" s="3" t="inlineStr">
        <is>
          <t>Out-Licensing Agreements</t>
        </is>
      </c>
      <c r="B3" s="4" t="inlineStr">
        <is>
          <t xml:space="preserve"> </t>
        </is>
      </c>
    </row>
    <row r="4">
      <c r="A4" s="4" t="inlineStr">
        <is>
          <t>Out-Licensing Agreements</t>
        </is>
      </c>
      <c r="B4" s="4" t="inlineStr">
        <is>
          <t>12. Genentech License Agreement In August 2022, the Company entered into a license agreement (the “Genentech License Agreement”) with Genentech, Inc. and F. Hoffmann-La Roche Ltd (collectively, “Genentech”), pursuant to which the Company granted Genentech exclusive worldwide rights to develop, manufacture and commercialize vixarelimab and related antibodies (each, a “Genentech Licensed Product”). The Genentech License Agreement became effective in September 2022 (the “Genentech Effective Date”) following termination of the statutory waiting period under the Hart-Scott Rodino Act. Under the Genentech License Agreement, the Company received an upfront payment of $80,000 for the license. During the year ended December 31 2023, the Company received cash payments of $20,000 following delivery of certain drug supplies to Genentech and $15,000 following Genentech’s achievement of a development milestone related to a new indication under the Genentech License Agreement. In the fourth quarter of 2023, following the achievement of a development milestone related to a second indication under the Genentech License Agreement, Genentech became obligated to make an additional cash payment of $10,000 which the Company recorded in accounts receivable as of December 31, 2023. Under the terms of the Genentech License Agreement, the Company is eligible to receive a total of approximately $600,000 in contingent payments, including specified development, regulatory and sales-based milestones, before fulfilling the Company’s upstream financial obligations, of which approximately $575,000 remain as of December 31, 2023. The Company will also be eligible to receive tiered percentage royalties on a Genentech Licensed Product-by-Genentech Licensed Product basis ranging from low-double digits to mid-teens on annual net sales of each Genentech Licensed Product, subject to certain customary reductions, with an aggregate minimum floor, before fulfilling the Company’s upstream financial obligations. Royalties will be payable on a Genentech Licensed Product-by-Genentech Licensed Product and country-by-country basis until the latest to occur of the expiration of certain patents that cover a Genentech Licensed Product, the expiration of regulatory exclusivity for such Genentech Licensed Product, or the tenth anniversary of first commercial sale of such Genentech Licensed Product in such country. Pursuant and subject to the terms of the Genentech License Agreement, Genentech has the exclusive worldwide right to conduct development and commercialization activities for Genentech Licensed Products at its sole cost. Notwithstanding the foregoing, the Company is responsible, at its sole cost, for continuing to conduct and finalize its Phase 2b clinical trial assessing the efficacy, safety and tolerability of vixarelimab in reducing pruritis in prurigo nodularis. Both the Company and Genentech participate in a joint transition committee, which coordinates and oversees the technology and inventory transition activities relating to the development of the Genentech Licensed Products and the Company’s conduct and finalization of its Phase 2b clinical trial. Under the Genentech License Agreement, Genentech has the right to assume manufacturing responsibilities for Genentech Licensed Products. Absent early termination, the Genentech License Agreement will continue until there are no more royalty or other payment obligations owed to the Company. Genentech has the right to terminate the Genentech License Agreement at its discretion with prior written notice and either party may terminate the Genentech License Agreement in the event of an uncured material breach of the other party or in the case of insolvency of the other party. In addition, the Genentech License Agreement will terminate upon termination of the Biogen Agreement (as defined below). The Company concluded that Genentech is a customer in this license agreement, and as such, the Genentech License Agreement falls within the scope of the revenue recognition guidance in ASC 606. Accounting for Genentech License Agreement As of the Genentech Effective Date, the Company identified the following material promises in the Genentech License Agreement: (i) the delivery of the exclusive license for vixarelimab; (ii) an initial drug supply delivery; (iii) a drug product resupply delivery; and (iv) completion of the Phase 2b clinical trial for vixarelimab. The Company also evaluated whether certain options outlined within the Genentech License Agreement represented material rights that would give rise to a performance obligation, including the option to purchase additional drug substance, and concluded that none of the options convey a material right to Genentech and therefore are not considered separate performance obligations within the Genentech License Agreement. The Company assessed the above promises and determined that the exclusive license for vixarelimab is reflective of a vendor-customer relationship and therefore represents a performance obligation. The exclusive license for vixarelimab is considered functional intellectual property and distinct from other promises under the Genentech License Agreement as Genentech can benefit from the license on its own or together with other readily available resources and the license is separately identifiable from the other promises. The initial drug supply and drug product resupply are considered distinct from the exclusive license for vixarelimab as Genentech can benefit from such supply together with the license transferred by the Company at the inception of the Genentech License Agreement. The completion of the Phase 2b clinical trial is considered distinct from the exclusive license for vixarelimab as Genentech can benefit from the data generated by such trial together with such license. Therefore, each represents a separate performance obligation within a contract with a customer at contract inception. The Company determined the transaction price at the inception of the Genentech License Agreement which consists of the $80,000 upfront payment. The Company determined that the $20,000 variable consideration related to the delivery of the initial drug supply and drug product resupply was no longer constrained during the fourth quarter of 2022, as the Company determined that it could assert it was not probable that a significant reversal in the amount of cumulative revenue recognized would occur. The Company met the milestone obligation in the first quarter of 2023 and invoiced Genentech for the related $20,000 payment for the delivery of certain drug material. In 2023, the Company added $25,000 to the transaction price following Genentech’s achievement of two development milestones under the Genentech License Agreement. The Company determined that all other variable considerations related to the future development and regulatory milestones, are deemed fully constrained and therefore excluded from the transaction price due to the high degree of uncertainty and risk associated with these potential payments, as the Company also determined that it could not assert that it was not probable that a significant reversal in the amount of cumulative revenue recognized would occur. The Company also determined that royalties and sales milestones relate solely to the license of intellectual property. Revenue related to these royalties and sales milestones will only be recognized when the associated sales occur, and relevant thresholds are met, under the sales or usage-based royalty exception of Topic 606. As noted above, the Company identified four performance obligations in the Genentech License Agreement: (i) the delivery of the exclusive license for vixarelimab; (ii) an initial drug supply delivery; (iii) a drug product resupply delivery; and (iv) completion of the Phase 2b clinical trial for vixarelimab. The selling price of each performance obligation in the Genentech License Agreement was determined based on the Company’s standalone selling price (“SSP”) with the objective of determining the price at which it would sell such an item if it were to be sold regularly on a standalone basis. The Company allocated the transaction price to each of the four performance obligations noted above. ​ ​ ​ ​ Performance Obligation ​ Method of Recognition Exclusive license for vixarelimab ​ Point in time; that is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 ​ The Company recognized $37,083 and $87,656 of collaboration revenue during the years ended December 31, 2023 and 2022, respectively, under the Genentech License Agreement related to the license, completed portion of the Phase 2b Clinical trial for vixarelimab, and materials delivered. As a result of the $25,000 in development milestones achieved by Genentech, the Company recognized revenue of $21,914, during the year ended December 31, 2023, related to performance obligations satisfied in prior periods. The remaining revenue was recognized as a result of further progress towards completion of the phase 2b clinical trial for vixarelimab and materials delivered. The Company expects to recognize the remaining deferred revenue associated with the Genentech License Agreement over the remaining portion of the Phase 2b clinical trial for vixarelimab. ​ ​ Huadong Collaboration Agreements In February 2022 (the “Effective Date”), the Company entered into two collaboration and license agreements (each, a “Huadong Collaboration Agreement” and together, the “Huadong Collaboration Agreements”) with Hangzhou Zhongmei Huadong Pharmaceutical Co., Ltd. (“Huadong”), pursuant to which the Company granted Huadong exclusive rights to develop and commercialize rilonacept and develop, manufacture and commercialize mavrilimumab (each, a “Huadong Licensed Product” and together, the “Huadong Licensed Products”) in the following countries: People’s Republic of China, Hong Kong SAR, Macao SAR, Taiwan Region, South Korea, Indonesia, Singapore, The Philippines, Thailand, Australia, Bangladesh, Bhutan, Brunei, Burma, Cambodia, India, Laos, Malaysia, Maldives, Mongolia, Nepal, New Zealand, Sri Lanka, and Vietnam (collectively, the “Huadong Territory”). Under the Huadong Collaboration Agreements, the Company received a total upfront cash payment of $22,000, which includes $12,000 for the Huadong Territory license of rilonacept and $10,000 for the Huadong Territory license of mavrilimumab. The Company will be eligible to receive up to approximately $70,000 in payments for rilonacept, and up to approximately $576,000 in payments for mavrilimumab, including specified development, regulatory and sales-based milestones. Huadong will also be obligated to pay the Company tiered percentage royalties on a Huadong Licensed Product-by-Huadong Licensed Product basis ranging from the low-teens to low-twenties on annual net sales of each Huadong Licensed Product in the Huadong Territory, subject to certain reductions tied to rilonacept manufacturing costs and certain other customary reductions, with an aggregate minimum floor. Royalties will be payable on a Huadong Licensed Product-by-Huadong Licensed Product and country-by-country or region-by-region basis until the later of (i) 12 years after the first commercial sale of the applicable Huadong Licensed Product in such country or region in the Huadong Territory, (ii) the date of expiration of the last valid patent claim of the Company’s patent rights or any joint collaboration patent rights that covers the applicable Huadong Licensed Product in such country or region in the Huadong Territory, and (iii) the expiration of the last regulatory exclusivity for the applicable Huadong Licensed Product in such country or region in the Huadong Territory. Pursuant and subject to the terms of the Huadong Collaboration Agreements, Huadong has the exclusive right to conduct Huadong Territory-specific development activities for the Huadong Licensed Products in the Huadong Territory, the first right to support global development of the Huadong Licensed Products by serving as the sponsor of the global clinical trials conducted in the Huadong Territory and the exclusive right to commercialize the Huadong Licensed Products in the Huadong Territory. Huadong will be responsible for all costs of development activities and commercialization in the Huadong Territory. Both the Company and Huadong participate in a joint steering committee, which coordinates and oversees the exploitation of the Huadong Licensed Products in the Huadong Territory. The Company will supply certain materials to support development and commercialization activities for both mavrilimumab and rilonacept. Under the Huadong Collaboration Agreement for mavrilimumab, Huadong has the right to assume manufacturing responsibilities for materials in the Huadong Territory. Under the Huadong Collaboration Agreement for rilonacept, Huadong does not have rights to perform manufacturing activities in the Huadong Territory. Absent early termination, each Huadong Collaboration Agreement will continue on a country-by-country or region-by-region basis until there are no more royalty payments owed to the Company in such country or region for the applicable Huadong Licensed Product. Huadong has the right to terminate each Huadong Collaboration Agreement at its discretion upon 12 months’ notice and either party may terminate the applicable Huadong Collaboration Agreement in the event of an uncured material breach of the other party or in the case of insolvency of the other party. In addition, the Company may terminate the applicable Huadong Collaboration Agreement if Huadong or its affiliates or sublicensees challenges the scope, validity, or enforceability of the Company’s patent rights being licensed to Huadong. If Huadong and its affiliates do not conduct any material development or commercialization activities with respect to a Huadong Licensed Product in the People’s Republic of China for a continuous period of longer than six months, then, subject to certain exceptions, the Company may terminate the Huadong Collaboration Agreement applicable to such Huadong Licensed Product with 60 days’ prior written notice. In addition, Huadong’s rights under each Huadong Collaboration Agreement in certain regions within the Huadong Territory may be subject to termination upon failure by Huadong to perform certain clinical, development or commercialization activities, as applicable, with respect to the applicable Huadong Licensed Product in such regions. The Company concluded that Huadong is a customer in these Huadong Collaboration Agreements, and as such, each Huadong Collaboration Agreement falls within the scope of the revenue recognition guidance in ASC 606. The Company concluded that the Huadong Collaboration Agreements should not be combined and treated as a single arrangement for accounting purposes as the Huadong Collaboration Agreements were negotiated separately with separate and distinct commercial objectives, the amount of consideration in one Huadong Collaboration Agreement is not dependent on the price or performance of the other Huadong Collaboration Agreement, and the goods and services promised in the Huadong Collaboration Agreements are not a single performance obligation. Accounting for Mavrilimumab Huadong Collaboration Agreement As of the Effective Date, the Company identified the following material promises in the mavrilimumab Huadong Collaboration Agreement: delivery of (i) exclusive license for mavrilimumab in the Huadong Territory and (ii) clinical manufacturing supply of certain materials for mavrilimumab products in the Huadong Territory. The Company also evaluated whether certain options outlined within the mavrilimumab Huadong Collaboration Agreement represented material rights that would give rise to a performance obligation and concluded that none of the options convey a material right to Huadong and therefore are not considered separate performance obligations within the mavrilimumab Huadong Collaboration Agreement. The Company assessed the above promises and determined that the exclusive license for mavrilimumab in the Huadong Territory is reflective of a vendor-customer relationship and therefore represents a performance obligation. The exclusive license for mavrilimumab in the Huadong Territory is considered functional intellectual property and distinct from other promises under the Huadong Collaboration Agreement as Huadong can benefit from the license on its own or together with other readily available resources and the license is separately identifiable from the other promises. The clinical manufacturing supply of certain materials for mavrilimumab products in the Huadong Territory is considered distinct from the exclusive license for mavrilimumab as Huadong can benefit from the manufacturing services together with the license transferred by the Company at the inception of the Huadong Collaboration Agreement. Therefore, each represents a separate performance obligation within a contract with a customer at contract inception. The Company determined the transaction price at the inception of the mavrilimumab Huadong Collaboration Agreement which includes $10,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is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royalties and sales milestones relate solely to the licenses of intellectual property. Revenue related to these royalties and sales milestones will only be recognized when the associated sales occur, and relevant thresholds are met, under the sales or usage-based royalty exception of Topic 606. As noted above, the Company identified two performance obligations in the mavrilimumab Huadong Collaboration Agreement: (i) the delivery of the exclusive license for mavrilimumab in the Huadong Territory; and (ii) the clinical manufacturing supply of certain materials for mavrilimumab products in the Huadong Territory. The selling price of each performance obligation in the mavrilimumab Huadong Collaboration Agreement was determined based on the Company’s standalone selling price (“SSP”) with the objective of determining the price at which it would sell such an item if it were to be sold regularly on a standalone basis. The Company allocated the variable consideration related to the manufacturing obligations to the future clinical supply of mavrilimumab products in the Huadong Territory and the remaining fixed and variable consideration to the license obligation. The Company recognizes revenue for the license performance obligations at a point in time, that is upon transfer of the license to Huadong. As control of the license was transferred on the Effective Date and Huadong could begin to use and benefit from the license, the Company recognized $10,000 of collaboration revenue during the year ended December 31, 2022 under the mavrilimumab Huadong Collaboration Agreement. The Company will recognize revenue for the clinical manufacturing supply obligations at a point in time, that is upon each delivery of the supply to Huadong. ​ Accounting for Rilonacept Huadong Collaboration Agreement As of the Effective Date, the Company identified the following material promises in the rilonacept Huadong Collaboration Agreement that were evaluated: delivery of (i) exclusive license for rilonacept in the Huadong Territory; (ii) clinical manufacturing supply of certain materials for rilonacept products in the Huadong Territory; and (iii) commercial manufacturing supply of certain material for rilonacept products in the Huadong Territory. The Company also evaluated whether certain options outlined within the rilonacept Huadong Collaboration Agreement represented material rights that would give rise to a performance obligation and concluded that none of the options convey a material right to Huadong and therefore are not considered separate performance obligations within the rilonacept Huadong Collaboration Agreement. The Company assessed the above promises and determined that there is one combined performance obligation for the exclusive license for rilonacept and clinical and commercial manufacturing obligations for rilonacept products in the Huadong Territory. Huadong cannot exploit the value of the exclusive license for rilonacept products in the Huadong Territory without receipt of supply as the exclusive license for rilonacept products in the Huadong Territory does not convey to Huadong the right to manufacture and therefore the Company has combined the exclusive license for rilonacept products in the Huadong Territory and the manufacturing obligations into one performance obligation. ​ The Company determined the transaction price at the inception of the rilonacept Huadong Collaboration Agreement which includes $12,000, consisting of the upfront payment. The Company also includes an estimate of variable consideration associated with the clinical manufacturing supply of certain materials when those materials are shipped. The Company determined that any variable consideration related to development and regulatory milestones, sales milestones and royalties are deemed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Royalties and sales milestones will be recognized as the Company delivers the commercial manufactured product to Huadong. Any changes in estimates may result in a cumulative catch-up based on the number of units of manufactured product delivered. ​ As noted above, the Company identified a single combined performance obligation in the rilonacept Huadong Collaboration Agreement consisting of the exclusive license for rilonacept and clinical and commercial manufacturing obligations for rilonacept products in the Huadong Territory. The Company recognizes revenue for the combined performance obligation consisting of the exclusive license for rilonacept and clinical and commercial manufacturing obligations for rilonacept products in the Huadong Territory at a point in time, upon which control of materials are transferred to Huadong for each delivery of the associated materials. The Company currently expects to recognize the revenue over the life of the agreement. This estimate considers the timing of development and commercial activities under the rilonacept Huadong Collaboration Agreement and may be reduced or increased based on changes in the various activities. ​ The Company has not recognized any revenue under the rilonacept Huadong Collaboration Agreement for the years ended December 31, 2023 and 2022 as there has been no delivery of materials under the rilonacept Huadong Collaboration Agreement to date. As of December 31, 2023, $46 is recorded in current deferred revenue and $11,954 is recorded in non-current deferred revenue, based upon timing of anticipated future shipments. ​ The following tables summarizes the Company’s contract assets and contract liabilities in connection with license and collaboration agreements for the years ended December 31, 2023 and 2022: ​ ​ ​ ​ ​ ​ ​ ​ ​ ​ ​ ​ ​ ​ ​ ​ ​ ​ ​ Balance at ​ ​ ​ Revenue ​ ​ ​ Balance at End ​ ​ Beginning of Period ​ Additions ​ Recognized ​ Reclassification ​ of Period Year ended December 31, 2023 ​ ​ ​ ​ ​ ​ ​ ​ ​ ​ ​ ​ ​ ​ ​ Contract Assets: ​ ​ ​ ​ ​ ​ ​ ​ ​ ​ ​ ​ ​ ​ ​ Genentech vixarelimab ​ $ 7,656 ​ $ — ​ $ — ​ $ (7,656) ​ $ — Contract Liabilities: ​ ​ ​ ​ ​ ​ ​ ​ ​ ​ ​ ​ ​ ​ ​ Genentech vixarelimab ​ $ — ​ $ 45,000 ​ $ (37,083) ​ $ (7,656) ​ $ 261 Huadong rilonacept ​ ​ 12,000 ​ ​ — ​ ​ — ​ ​ — ​ ​ 12,000 Total Contract Liabilities ​ $ 12,000 ​ $ 45,000 ​ $ (37,083) ​ $ (7,656) ​ $ 12,261 ​ ​ ​ ​ ​ ​ ​ ​ ​ ​ ​ ​ ​ ​ ​ ​ ​ ​ ​ Balance at ​ ​ ​ Revenue ​ ​ ​ Balance at End ​ ​ Beginning of Period ​ Additions ​ Recognized ​ Reclassification ​ of Period Year ended December 31, 2022 ​ ​ ​ ​ ​ ​ ​ ​ ​ ​ ​ ​ ​ ​ ​ Contract Assets: ​ ​ ​ ​ ​ ​ ​ ​ ​ ​ ​ ​ ​ ​ ​ Genentech vixarelimab ​ $ — ​ $ — ​ $ — ​ $ 7,656 ​ $ 7,656 Contract Liabilities: ​ ​ ​ ​ ​ ​ ​ ​ ​ ​ ​ ​ ​ ​ ​ Genentech vixarelimab ​ $ — ​ $ 14,290 ​ $ (21,946) ​ $ 7,656 ​ $ — Huadong rilonacept ​ ​ — ​ ​ 12,000 ​ ​ — ​ ​ — ​ ​ 12,000 Total Contract Liabilities ​ $ — ​ $ 26,290 ​ $ (21,946) ​ $ 7,656 ​ $ 12,000 ​ ​ ​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cense and Acquisition Agreements</t>
        </is>
      </c>
      <c r="B1" s="2" t="inlineStr">
        <is>
          <t>12 Months Ended</t>
        </is>
      </c>
    </row>
    <row r="2">
      <c r="B2" s="2" t="inlineStr">
        <is>
          <t>Dec. 31, 2023</t>
        </is>
      </c>
    </row>
    <row r="3">
      <c r="A3" s="3" t="inlineStr">
        <is>
          <t>License and Acquisition Agreements</t>
        </is>
      </c>
      <c r="B3" s="4" t="inlineStr">
        <is>
          <t xml:space="preserve"> </t>
        </is>
      </c>
    </row>
    <row r="4">
      <c r="A4" s="4" t="inlineStr">
        <is>
          <t>License and Acquisition Agreements</t>
        </is>
      </c>
      <c r="B4" s="4" t="inlineStr">
        <is>
          <t xml:space="preserve">13. License and Acquisition Agreements Biogen Asset Purchase Agreement In September 2016, the Company entered into an asset purchase agreement (the “Biogen Agreement”) with Biogen MA Inc. (“Biogen”) to acquire all of Biogen’s right, title and interest in and to certain assets used in or relating to vixarelimab and other antibodies covered by certain patent rights, including patents and other intellectual property rights, clinical data, know-how, and clinical drug supply. In addition, Biogen granted to the Company a non-exclusive, sublicensable, worldwide license to certain background patent rights related to the vixarelimab program. The Company is obligated to use commercially reasonable efforts to develop and commercialize such acquired products. In exchange for these rights, the Company made an upfront payment to Biogen of $11,500 and a technology transfer payment of $500. The Company accounted for the acquisition of technology as an asset acquisition because it did not meet the definition of a business. The Company recorded the upfront payment and technology transfer payment as research and development expense in the consolidated statement of operations and comprehensive income (loss) because the acquired technology represented in-process research and development and had no alternative future use. Under the Biogen Agreement, the Company is obligated to make milestone payments to Biogen of up to $179,000 upon the achievement of specified clinical and regulatory milestones in multiple indications in various territories, of which $165,000 remains as of December 31, 2023. Additionally, the Company could be obligated to make up to an aggregate of up to $150,000 of payments upon the achievement of specified annual net sales milestones and to pay tiered royalties on escalating tiers of annual net sales of licensed products starting in the high single-digit percentages and ending below the teens. The Company also agreed to pay certain obligations under third party contracts retained by Biogen that relate to the vixarelimab program. Under these retained contracts, the Company paid a one-time upfront sublicense fee of $150 and is obligated to pay insignificant annual maintenance fees as well as clinical and regulatory milestone payments of up to an aggregate of $1,575. The Biogen Agreement will terminate upon the expiration of all payment obligations with respect to the last product in all countries in the territory. The Company has the right to terminate the agreement with 90 days’ prior written notice. Both parties may terminate by mutual written consent or in the event of material breach of the agreement by the other party that remains uncured for 90 days (or 30 days for payment-related breaches). In July 2017, the Company and Biogen entered into Amendment No. 1 to the Biogen Agreement, which clarified the scope of the antibodies subject to the Biogen Agreement. In August 2022, the Company entered into Amendment No. 2 to the Biogen Agreement (the “Second Biogen Amendment”). Pursuant to the terms of the Second Biogen Amendment, commencing on the effective date of the Genentech License Agreement, certain defined terms in the Biogen Agreement were amended, including “Net Sales”, “Indication”, “Product”, “Combination Product” and “Valid Claim”. In addition, the tiered royalty rates to be paid by the Company to Biogen increased by an amount equal to less than one percent. Upon the termination or expiration of the Genentech License Agreement, the amendments to the terms of the Biogen Agreement, as set forth in the Second Biogen Amendment, will terminate and all terms of the Biogen Agreement will revert to the version of such terms in effect as of immediately prior to the effective date of the Genentech License Agreement. During the years ended December 31, 2023, 2022 and 2021, the Company recorded research and development expenses of $94, $56 and $53 respectively, related to a milestone and the annual maintenance fee in connection with the retained contracts. Beth Israel Deaconess Medical Center License Agreement In 2019, the Company acquired all of the outstanding securities of Primatope Therapeutics, Inc. (“Primatope”), the company that owned or controlled the intellectual property related to abiprubart ( During the years ended December 31, 2023, 2022 and 2021, the Company recorded research and development expense of $40, $10 and $10, respectively in connection with the BIDMC Agreement. Regeneron License Agreement In September 2017, the Company entered into the Regeneron Agreement with Regeneron, pursuant to which the Company has been granted an exclusive license under certain intellectual property rights controlled by Regeneron to develop and commercialize ARCALYST worldwide, excluding the Middle East and North Africa, for all indications other than those in oncology and local administration to the eye or ear. Upon receiving positive data in RHAPSODY, the Company’s pivotal Phase 3 clinical trial of ARCALYST, Regeneron transferred the biologics license application (“BLA”) for ARCALYST to the Company. In March 2021, when the FDA granted approval of ARCALYST for the treatment of recurrent pericarditis and reduction in risk of recurrence in adults and children 12 years and older, the Company assumed the sales and distribution of ARCALYST for CAPS and DIRA in the United States. The Company has made $32,500 in payments under the Regeneron Agreement in connection with upfront fees and achievement of regulatory milestones, including a $20,000 payment in the first quarter of 2021 in connection with the achievement of a regulatory milestone. The Company accounted for the acquisition of technology as an asset acquisition because it did not meet the definition of a business. ​ The Company evenly splits profits on sales of ARCALYST with Regeneron, where profits are determined after deducting from net sales of ARCALYST certain costs related to the manufacturing and commercialization of ARCALYST. Such costs include but are not limited to (i) the Company’s cost of goods sold for product used, sold or otherwise distributed for patient use by the Company; (ii) customary commercialization expenses, including the cost of the Company’s field force, and (iii) the Company’s cost to market, advertise and otherwise promote ARCALYST, with such costs identified in subsection (iii) subject to specified limits.  To the extent permitted in accordance with the Regeneron Agreement, the fully-burdened costs incurred by each of the Company and Regeneron in performing (or having performed) the technology transfer of the manufacturing process for ARCALYST drug substance will also be deducted from net sales of ARCALYST to determine profit. The Company also evenly splits with Regeneron any proceeds received by the Company from any licensees, sublicensees and distributors in consideration for the sale, license or other disposition of rights with respect to ARCALYST, including upfront payments, milestone payments and royalties. For the years ended December 31, 2023, 2022 and 2021, the Company recognized $56,524, $24,071 and $835 respectively, of expenses related to the profit sharing agreement presented within collaboration expenses. ​ Pursuant to the Regeneron Agreement, in September 2017, the parties entered into a clinical supply agreement under which Regeneron agreed to manufacture product solely for the Company’s use in development activities. Pursuant to the Regeneron Agreement, during the year ended December 31, 2021, the Company entered into a commercial supply agreement under which Regeneron agreed to manufacture product for the Company’s use, including for commercial sales. The commercial supply agreement terminates upon the sooner of the termination of the Regeneron Agreement and the date of completion of the transfer of technology related to the manufacture of ARCALYST. During the year ended December 31, 2023, the Company incurred $1,356 of research and development expense related to the purchase of drug materials under the clinical supply agreement. During the years ended December 31, 2022 and 2021, the Company did not incur any research and development expense related to the purchase of drug materials under the clinical supply agreement. As of December 31, 2023 and 2022, the Company recorded inventory of $31,122 and $21,599 related to the purchase of commercial product under the commercial supply agreement (see Note 5). As of December 31, 2023, the Company had non-cancelable purchase commitments under the commercial supply agreement (see Note 16). The Regeneron Agreement will expire when the Company is no longer developing or commercializing any licensed product under the Regeneron Agreement. Either party may terminate the agreement upon the other party’s insolvency or bankruptcy or for material breach of the agreement by the other party that remains uncured for 90 days (or 30 days for payment related breaches). Regeneron has the right to terminate the agreement if the Company suspends its development or commercialization activities for a consecutive 12 month period or does not grant a sublicense to a third party to perform such activities, or if the Company challenges any of the licensed patent rights. The Company may terminate the agreement at any time with one year’s written notice. The Company may also terminate the agreement with three months’ written notice if the licensed product is determined to have certain safety concerns. MedImmune License Agreement In December 2017, the Company entered into a license agreement (as amended from time to time, the “MedImmune Agreement”) with MedImmune, Limited (“MedImmune”), pursuant to which MedImmune granted the Company an exclusive, sublicensable, worldwide license to certain intellectual property rights to make, use, develop and commercialize mavrilimumab. Under the MedImmune Agreement, the Company also acquired reference rights to relevant manufacturing and regulatory documents and MedImmune’s existing supply of mavrilimumab drug substance and product. The Company is obligated to use commercially reasonable efforts to develop and commercialize the licensed products. In exchange for these rights, the Company made an upfront payment of $8,000 . The Company accounted for the acquisition of technology as an asset acquisition because it did not meet the definition of a business. The Company recorded the upfront payment as research and development expense in the consolidated statement of operations and comprehensive income (loss) because the acquired technology represented in-process research and development and had no alternative future use. ​ In addition, the Company is obligated to make clinical, regulatory and initial sales milestone payments of up to $72,500 in aggregate for the first two indications, including, a $5,000 pass-through payment due upon the achievement of a specified clinical milestone event which was achieved in the fourth quarter of 2018. Also included is a milestone payment of $10,000 due upon the earlier to occur of a specified regulatory milestone and December 31, 2018, unless the MedImmune Agreement is earlier terminated by either party. During the year ended December 31, 2019, the Company made both the $5,000 and $10,000 previously accrued milestone payments in accordance with the MedImmune Agreement. In addition, the Company is obligated to make clinical and regulatory milestone payments of up to $15,000 in the aggregate for each subsequent indication. In July 2020, the Company entered into an amendment to the MedImmune Agreement to establish a new coronavirus field and defer the payment of certain development and regulatory milestones as applied to the new coronavirus field. The Company is obligated to make milestone payments to MedImmune of up to $85,000 upon the achievement of annual net sales thresholds up to, but excluding, $1,000,000 in annual net sales as well as additional milestone payments aggregating up to $1,100,000 upon the achievement of additional specified annual net sales thresholds starting at $1,000,000 and higher. The Company has also agreed to pay tiered royalties on escalating tiers of annual net sales of licensed products starting in the low double-digit percentages and ending at twenty percent. Royalty rates are subject to reductions upon certain events. ​ The Company is solely responsible for all development, manufacturing, and commercial activities and costs of the licensed products, including clinical studies or other tests necessary to support the use of a licensed product. The Company is also responsible for costs related to the filing, prosecution and maintenance of the licensed patent rights. The MedImmune Agreement will expire upon the expiration of the royalty term in the last country for the last indication, as defined in the agreement. Either party may terminate the agreement upon the other party’s insolvency or bankruptcy or for material breach of the agreement by the other party that remains uncured for 90 days. MedImmune has the right to terminate the agreement if the Company challenges any of the licensed patent rights. The Company may terminate the agreement at any time upon 90 days’ prior written notice. During the years ended December 31, 2023, 2022 and 2021, the Company did not record research and development expense in connection with milestone payments due under the MedImmun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7954</v>
      </c>
      <c r="C3" s="7" t="n">
        <v>122715</v>
      </c>
    </row>
    <row r="4">
      <c r="A4" s="4" t="inlineStr">
        <is>
          <t>Short-term investments</t>
        </is>
      </c>
      <c r="B4" s="6" t="n">
        <v>98417</v>
      </c>
      <c r="C4" s="6" t="n">
        <v>67893</v>
      </c>
    </row>
    <row r="5">
      <c r="A5" s="4" t="inlineStr">
        <is>
          <t>Accounts receivable, net</t>
        </is>
      </c>
      <c r="B5" s="6" t="n">
        <v>21266</v>
      </c>
      <c r="C5" s="6" t="n">
        <v>12660</v>
      </c>
    </row>
    <row r="6">
      <c r="A6" s="4" t="inlineStr">
        <is>
          <t>Contract asset</t>
        </is>
      </c>
      <c r="B6" s="4" t="inlineStr">
        <is>
          <t xml:space="preserve"> </t>
        </is>
      </c>
      <c r="C6" s="6" t="n">
        <v>7656</v>
      </c>
    </row>
    <row r="7">
      <c r="A7" s="4" t="inlineStr">
        <is>
          <t>Inventory</t>
        </is>
      </c>
      <c r="B7" s="6" t="n">
        <v>31122</v>
      </c>
      <c r="C7" s="6" t="n">
        <v>21599</v>
      </c>
    </row>
    <row r="8">
      <c r="A8" s="4" t="inlineStr">
        <is>
          <t>Prepaid expenses and other current assets</t>
        </is>
      </c>
      <c r="B8" s="6" t="n">
        <v>17538</v>
      </c>
      <c r="C8" s="6" t="n">
        <v>10537</v>
      </c>
    </row>
    <row r="9">
      <c r="A9" s="4" t="inlineStr">
        <is>
          <t>Total current assets</t>
        </is>
      </c>
      <c r="B9" s="6" t="n">
        <v>276297</v>
      </c>
      <c r="C9" s="6" t="n">
        <v>243060</v>
      </c>
    </row>
    <row r="10">
      <c r="A10" s="4" t="inlineStr">
        <is>
          <t>Property and equipment, net</t>
        </is>
      </c>
      <c r="B10" s="6" t="n">
        <v>734</v>
      </c>
      <c r="C10" s="6" t="n">
        <v>1658</v>
      </c>
    </row>
    <row r="11">
      <c r="A11" s="4" t="inlineStr">
        <is>
          <t>Operating lease right-of-use assets</t>
        </is>
      </c>
      <c r="B11" s="6" t="n">
        <v>11931</v>
      </c>
      <c r="C11" s="6" t="n">
        <v>5385</v>
      </c>
    </row>
    <row r="12">
      <c r="A12" s="4" t="inlineStr">
        <is>
          <t>Other long-term assets</t>
        </is>
      </c>
      <c r="B12" s="6" t="n">
        <v>827</v>
      </c>
      <c r="C12" s="6" t="n">
        <v>5824</v>
      </c>
    </row>
    <row r="13">
      <c r="A13" s="4" t="inlineStr">
        <is>
          <t>Intangible asset, net</t>
        </is>
      </c>
      <c r="B13" s="6" t="n">
        <v>17250</v>
      </c>
      <c r="C13" s="6" t="n">
        <v>18250</v>
      </c>
    </row>
    <row r="14">
      <c r="A14" s="4" t="inlineStr">
        <is>
          <t>Deferred tax assets</t>
        </is>
      </c>
      <c r="B14" s="6" t="n">
        <v>219283</v>
      </c>
      <c r="C14" s="6" t="n">
        <v>185495</v>
      </c>
    </row>
    <row r="15">
      <c r="A15" s="4" t="inlineStr">
        <is>
          <t>Total assets</t>
        </is>
      </c>
      <c r="B15" s="6" t="n">
        <v>526322</v>
      </c>
      <c r="C15" s="6" t="n">
        <v>459672</v>
      </c>
    </row>
    <row r="16">
      <c r="A16" s="3" t="inlineStr">
        <is>
          <t>Current liabilities:</t>
        </is>
      </c>
      <c r="B16" s="4" t="inlineStr">
        <is>
          <t xml:space="preserve"> </t>
        </is>
      </c>
      <c r="C16" s="4" t="inlineStr">
        <is>
          <t xml:space="preserve"> </t>
        </is>
      </c>
    </row>
    <row r="17">
      <c r="A17" s="4" t="inlineStr">
        <is>
          <t>Accounts payable</t>
        </is>
      </c>
      <c r="B17" s="6" t="n">
        <v>8246</v>
      </c>
      <c r="C17" s="6" t="n">
        <v>7899</v>
      </c>
    </row>
    <row r="18">
      <c r="A18" s="4" t="inlineStr">
        <is>
          <t>Accrued expenses</t>
        </is>
      </c>
      <c r="B18" s="6" t="n">
        <v>44667</v>
      </c>
      <c r="C18" s="6" t="n">
        <v>30112</v>
      </c>
    </row>
    <row r="19">
      <c r="A19" s="4" t="inlineStr">
        <is>
          <t>Deferred revenue</t>
        </is>
      </c>
      <c r="B19" s="6" t="n">
        <v>307</v>
      </c>
      <c r="C19" s="4" t="inlineStr">
        <is>
          <t xml:space="preserve"> </t>
        </is>
      </c>
    </row>
    <row r="20">
      <c r="A20" s="4" t="inlineStr">
        <is>
          <t>Operating lease liabilities</t>
        </is>
      </c>
      <c r="B20" s="6" t="n">
        <v>2253</v>
      </c>
      <c r="C20" s="6" t="n">
        <v>3301</v>
      </c>
    </row>
    <row r="21">
      <c r="A21" s="4" t="inlineStr">
        <is>
          <t>Other current liabilities</t>
        </is>
      </c>
      <c r="B21" s="6" t="n">
        <v>8193</v>
      </c>
      <c r="C21" s="6" t="n">
        <v>5754</v>
      </c>
    </row>
    <row r="22">
      <c r="A22" s="4" t="inlineStr">
        <is>
          <t>Total current liabilities</t>
        </is>
      </c>
      <c r="B22" s="6" t="n">
        <v>63666</v>
      </c>
      <c r="C22" s="6" t="n">
        <v>47066</v>
      </c>
    </row>
    <row r="23">
      <c r="A23" s="3" t="inlineStr">
        <is>
          <t>Non-current liabilities:</t>
        </is>
      </c>
      <c r="B23" s="4" t="inlineStr">
        <is>
          <t xml:space="preserve"> </t>
        </is>
      </c>
      <c r="C23" s="4" t="inlineStr">
        <is>
          <t xml:space="preserve"> </t>
        </is>
      </c>
    </row>
    <row r="24">
      <c r="A24" s="4" t="inlineStr">
        <is>
          <t>Non-current deferred revenue</t>
        </is>
      </c>
      <c r="B24" s="6" t="n">
        <v>11954</v>
      </c>
      <c r="C24" s="6" t="n">
        <v>12000</v>
      </c>
    </row>
    <row r="25">
      <c r="A25" s="4" t="inlineStr">
        <is>
          <t>Non-current operating lease liabilities</t>
        </is>
      </c>
      <c r="B25" s="6" t="n">
        <v>10005</v>
      </c>
      <c r="C25" s="6" t="n">
        <v>2618</v>
      </c>
    </row>
    <row r="26">
      <c r="A26" s="4" t="inlineStr">
        <is>
          <t>Other long-term liabilities</t>
        </is>
      </c>
      <c r="B26" s="6" t="n">
        <v>1858</v>
      </c>
      <c r="C26" s="6" t="n">
        <v>1839</v>
      </c>
    </row>
    <row r="27">
      <c r="A27" s="4" t="inlineStr">
        <is>
          <t>Total liabilities</t>
        </is>
      </c>
      <c r="B27" s="6" t="n">
        <v>87483</v>
      </c>
      <c r="C27" s="6" t="n">
        <v>63523</v>
      </c>
    </row>
    <row r="28">
      <c r="A28" s="4" t="inlineStr">
        <is>
          <t>Commitments and contingencies (Note 16)</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Additional paid-in capital</t>
        </is>
      </c>
      <c r="B30" s="6" t="n">
        <v>916763</v>
      </c>
      <c r="C30" s="6" t="n">
        <v>888120</v>
      </c>
    </row>
    <row r="31">
      <c r="A31" s="4" t="inlineStr">
        <is>
          <t>Accumulated other comprehensive income</t>
        </is>
      </c>
      <c r="B31" s="6" t="n">
        <v>6</v>
      </c>
      <c r="C31" s="6" t="n">
        <v>44</v>
      </c>
    </row>
    <row r="32">
      <c r="A32" s="4" t="inlineStr">
        <is>
          <t>Accumulated deficit</t>
        </is>
      </c>
      <c r="B32" s="6" t="n">
        <v>-477950</v>
      </c>
      <c r="C32" s="6" t="n">
        <v>-492034</v>
      </c>
    </row>
    <row r="33">
      <c r="A33" s="4" t="inlineStr">
        <is>
          <t>Total shareholders' equity</t>
        </is>
      </c>
      <c r="B33" s="6" t="n">
        <v>438839</v>
      </c>
      <c r="C33" s="6" t="n">
        <v>396149</v>
      </c>
    </row>
    <row r="34">
      <c r="A34" s="4" t="inlineStr">
        <is>
          <t>Total liabilities and shareholders' equity</t>
        </is>
      </c>
      <c r="B34" s="6" t="n">
        <v>526322</v>
      </c>
      <c r="C34" s="6" t="n">
        <v>459672</v>
      </c>
    </row>
    <row r="35">
      <c r="A35" s="4" t="inlineStr">
        <is>
          <t>Class A common shares</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Common stock value</t>
        </is>
      </c>
      <c r="B37" s="6" t="n">
        <v>10</v>
      </c>
      <c r="C37" s="6" t="n">
        <v>9</v>
      </c>
    </row>
    <row r="38">
      <c r="A38" s="4" t="inlineStr">
        <is>
          <t>Class B common shares</t>
        </is>
      </c>
      <c r="B38" s="4" t="inlineStr">
        <is>
          <t xml:space="preserve"> </t>
        </is>
      </c>
      <c r="C38" s="4" t="inlineStr">
        <is>
          <t xml:space="preserve"> </t>
        </is>
      </c>
    </row>
    <row r="39">
      <c r="A39" s="3" t="inlineStr">
        <is>
          <t>Shareholders' equity:</t>
        </is>
      </c>
      <c r="B39" s="4" t="inlineStr">
        <is>
          <t xml:space="preserve"> </t>
        </is>
      </c>
      <c r="C39" s="4" t="inlineStr">
        <is>
          <t xml:space="preserve"> </t>
        </is>
      </c>
    </row>
    <row r="40">
      <c r="A40" s="4" t="inlineStr">
        <is>
          <t>Common stock value</t>
        </is>
      </c>
      <c r="B40" s="6" t="n">
        <v>1</v>
      </c>
      <c r="C40" s="6" t="n">
        <v>1</v>
      </c>
    </row>
    <row r="41">
      <c r="A41" s="4" t="inlineStr">
        <is>
          <t>Class A1 common shares</t>
        </is>
      </c>
      <c r="B41" s="4" t="inlineStr">
        <is>
          <t xml:space="preserve"> </t>
        </is>
      </c>
      <c r="C41" s="4" t="inlineStr">
        <is>
          <t xml:space="preserve"> </t>
        </is>
      </c>
    </row>
    <row r="42">
      <c r="A42" s="3" t="inlineStr">
        <is>
          <t>Shareholders' equity:</t>
        </is>
      </c>
      <c r="B42" s="4" t="inlineStr">
        <is>
          <t xml:space="preserve"> </t>
        </is>
      </c>
      <c r="C42" s="4" t="inlineStr">
        <is>
          <t xml:space="preserve"> </t>
        </is>
      </c>
    </row>
    <row r="43">
      <c r="A43" s="4" t="inlineStr">
        <is>
          <t>Common stock value</t>
        </is>
      </c>
      <c r="B43" s="6" t="n">
        <v>5</v>
      </c>
      <c r="C43" s="6" t="n">
        <v>5</v>
      </c>
    </row>
    <row r="44">
      <c r="A44" s="4" t="inlineStr">
        <is>
          <t>Class B1 common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 value</t>
        </is>
      </c>
      <c r="B46" s="7" t="n">
        <v>4</v>
      </c>
      <c r="C46" s="7"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4. Income Taxes As a company incorporated in Bermuda, the Company is principally subject to taxation in Bermuda. Under the current laws of Bermuda, tax on a company’s income is assessed at a zero percent tax rate. As a result, the Company has not recorded any income tax benefits from its losses incurred in Bermuda during each reporting period, and no net operating loss carryforwards will be available to the Company for those losses. The Company and its wholly-owned subsidiaries have entered into agreements with Kiniksa US, under which Kiniksa US provides management, commercial, manufacturing and research and development services to those parties for which Kiniksa US receives costs plus a service fee. In 2021, 2022 and 2023 the Company engaged in a series of intra-entity asset transfers and allocations to contribute assets to its wholly owned UK subsidiary and its UK Swiss branch office. In January 2021, in connection with its launch readiness activities, Kiniksa Bermuda contributed all of its rights, title and interest in, among other things, certain contracts (including the Regeneron Agreement), intellectual property rights, product filings and approvals and other information, plans and materials owned or controlled by Kiniksa Bermuda insofar as they related exclusively or primarily to ARCALYST to Kiniksa UK. In February 2022, Kiniksa Bermuda contributed its exclusive rights to develop and commercialize mavrilimumab in the Huadong Territory to Kiniksa UK. In July 2022, Kiniksa Bermuda contributed all of its rights, title and interest in, among other things, certain contracts (including the Biogen Agreement), intellectual property rights, product filings and approvals and other information, plans and materials owned or controlled by Kiniksa Bermuda insofar as they related exclusively or primarily to vixarelimab to Kiniksa UK. The consolidated Company did not incur tax liabilities on any of these intra-entity transfers since the transferor, Kiniksa Bermuda, is exempt from income tax in Bermuda, its jurisdiction of incorporation. Kiniksa UK accounted for the 2021 and 2022 intra-entity transfers as transfers of assets between related parties and received stepped up tax bases in the contributed intellectual property assets, equal to the fair value of the assets at the time of transfer. The Company recorded UK deferred tax assets as a result of these contributions, which represent the difference between the stepped-up tax bases and the book bases for financial statement purposes. At the time of the 2021 and 2022 transfers of the relevant assets, the Company recorded a valuation allowance on the full amount of the recognized deferred tax assets. The fair value of the January 2021 transfer of ARCALYST intellectual property assets was determined utilizing forecasted cash flows attributable to commercial operations and estimated probabilities of success of such cash flows, discounted to present value utilizing the discounted cash flow method. The fair values of the transferred mavrilimumab and vixarelimab intellectual property assets were determined utilizing future cash flows related to agreements with third parties for the use of the applicable intellectual property and estimated probabilities of success of such cash flows, discounted to present value utilizing the discounted cash flow method. In December 2023, Kiniksa UK allocated all of its rights, title and interest in, among other things, certain contracts (including the Regeneron Agreement), intellectual property rights, product filings and approvals and other information, plans and inventory owned or controlled by the Company insofar as they related exclusively or primarily to ARCALYST to Kiniksa UK’s Swiss branch office. The December 2023 allocation of the assets to the Swiss branch did not result in a taxable disposal for Kiniksa UK as the allocation was to a branch within the entity. The future results of Kiniksa UK’s Swiss branch office are subject to income taxes in Switzerland and the Company expects it will not be subject to tax in the UK. Kiniksa UK’s Swiss branch office received a step up in basis resulting in a Swiss deferred tax asset. The fair value of the allocated ARCALYST intellectual property assets was determined utilizing forecasted cash flows attributable to commercial operations and estimated probabilities of success of such cash flows, discounted to present value utilizing the discounted cash flow method. The fair value of the ARCALYST inventory was determined utilizing the average net selling price less estimated costs to sell. ​ Income (loss) before benefit (provision) for income taxes consisted of the following: ​ ​ ​ ​ ​ ​ ​ ​ ​ ​ ​ ​ ​ Years Ended ​ ​ December 31, ​ ​ 2023 ​ 2022 ​ 2021 Bermuda ​ $ (91,133) ​ $ (84,067) ​ $ (164,284) Foreign (U.S., U.K., Germany, France, Switzerland) ​ ​ 74,481 ​ ​ 95,093 ​ ​ 7,745 Total ​ $ (16,652) ​ $ 11,026 ​ $ (156,539) ​ The components of the Company’s income tax benefit (provision) were as follows: ​ ​ ​ ​ ​ ​ ​ ​ ​ ​ ​ ​ ​ Years Ended ​ ​ December 31, ​ 2023 2022 2021 Current income tax benefit (provision): ​ ​ ​ ​ ​ ​ ​ ​ ​ Bermuda ​ $ (122) ​ $ (1,318) ​ $ — U.S. federal ​ (566) ​ (4,393) ​ (682) U.S. state ​ (567) ​ (3,117) ​ (706) Foreign (U.K., Germany, France, Switzerland) ​ ​ (1,797) ​ ​ (4,330) ​ ​ 14 Total current income tax benefit (provision) ​ (3,052) ​ (13,158) ​ (1,374) Deferred income tax benefit (provision): ​ ​ ​ Bermuda ​ — ​ — ​ — U.S. federal ​ 12,958 ​ — ​ — U.S. state ​ 5,122 ​ — ​ — Foreign (U.K., Germany, France, Switzerland) ​ ​ 15,708 ​ ​ 185,495 ​ ​ (11) Total deferred income tax benefit (provision) ​ 33,788 ​ 185,495 ​ (11) Total benefit (provision) for income taxes ​ $ 30,736 ​ $ 172,337 ​ $ (1,385) ​ ​ A reconciliation of the Bermuda statutory income tax rate of 0% to the Company’s effective income tax rate is as follows: ​ ​ ​ ​ ​ ​ ​ ​ ​ ​ ​ Years Ended ​ ​ December 31, ​ ​ 2023 ​ 2022 ​ 2021 Bermuda statutory income tax rate ​ — % — % — % U.S. and Europe tax rate differential (103.1) ​ 165.9 ​ 1.9 ​ Research and development tax credits 13.7 (21.5) 2.4 ​ Share-based compensation ​ (7.4) ​ 13.2 ​ (0.4) ​ U.S. state taxes, net of federal ​ (7.9) ​ 10.4 ​ (0.5) ​ FDII ​ 13.8 ​ (35.9) ​ 1.4 ​ Uncertain tax positions ​ — ​ 14.3 ​ 0.2 ​ IP transfers and allocation ​ 258.6 ​ (343.9) ​ 71.0 ​ Inventory allocation ​ 181.4 ​ — ​ — ​ Other ​ (4.7) ​ 17.2 ​ (0.8) ​ Change in valuation allowance ​ (159.8) ​ (1,382.8) ​ (76.1) ​ Effective income tax rate 184.6 % (1,563.1) % (0.9) % ​ Net deferred tax assets consisted of the following: ​ ​ ​ ​ ​ ​ ​ ​ ​ ​ December 31, ​ 2023 2022 Deferred tax assets: ​ ​ ​ ​ ​ ​ Research and development tax credit carryforwards ​ $ 265 ​ $ 231 Share-based compensation ​ ​ 15,642 ​ ​ 11,789 Operating lease liability ​ ​ 3,317 ​ ​ 1,543 Accrued expenses and other liabilities ​ ​ 2,914 ​ ​ 2,134 Intangible assets ​ ​ 215,396 ​ ​ 181,458 Inventory ​ ​ 30,338 ​ ​ — Capitalized research and development ​ ​ — ​ ​ 5,586 Net operating losses ​ ​ 1,128 ​ ​ 4,054 Total deferred tax assets ​ ​ 269,000 ​ ​ 206,795 Valuation allowance ​ (46,260) ​ (19,584) Deferred tax liabilities: ​ ​ ​ ​ ​ ​ Depreciation and amortization ​ ​ (237) ​ ​ (312) Right of use asset ​ (3,220) ​ (1,404) Net deferred tax assets ​ $ 219,283 ​ $ 185,495 ​ As of December 31, 2023 and 2022, the Company had no federal research and development tax credit carryforwards available to reduce future tax liabilities. As of December 31, 2023 and 2022, the Company had state research and development tax credit carryforwards of approximately $337 and $297 respectively, available to reduce future tax liabilities, which can be carried forward indefinitely. As of December 31, 2023 and 2022 the Company had foreign net operating loss (NOLs) carryforwards of $1,128 and $3,902 respectively, available to reduce future tax liabilities. The NOLs maybe carried forward and utilized, subject to local limitations. As required by ASC 740 management regularly reassesses the valuation allowance on the Company’s deferred income tax assets. Valuation allowances require an assessment of both positive and negative evidence when determining whether it is more likely than not that the Company will be able to recover its deferred tax assets. Such assessment is required on a jurisdiction-by-jurisdiction basis. The ultimate realization of deferred tax assets is dependent upon the generation of future taxable income during the periods in which those temporary differences become deductible. In the third quarter of 2022, the Company assessed the valuation allowance on its UK deferred tax assets and considered positive evidence, including, among other things, cumulative UK income in recent years, estimates of sales related to the Company’s commercial product ARCALYST, and future profitability by jurisdiction. After assessing both the positive evidence and negative evidence, the Company determined it was more likely than not that its UK deferred tax assets would be realized in the future and released the associated valuation allowance during the year ended December 31, 2022. This resulted in a non-cash deferred tax benefit of $185,495. As of December 31, 2022, the Company maintained a full valuation allowance against its U.S. deferred tax assets. ​ In the second quarter of 2023, the Company assessed the valuation allowance on its U.S. deferred tax assets and considered positive evidence, including cumulative U.S. income in recent years, primarily related to cost plus arrangements and expectations regarding future profitability. The Company determined it was more likely than not that its U.S. deferred tax assets are realizable in the future and released the associated valuation allowance as of June 30, 2023. ​ In the fourth quarter of 2023, the Company assessed the valuation allowance on its Kiniksa UK deferred tax assets and considered positive and negative evidence, including among other things, the impact of future profitability decreasing in the UK as a result of the allocation of ARCALYST to the Swiss branch office. After assessing both the positive and negative evidence, the Company determined it was more likely than not that a portion of the UK deferred tax assets would not be realized in the future and established a partial valuation allowance on those assets during the year ended December 31, 2023. ​ The Company recognized a non-cash deferred tax benefit of $33,788 during the year ended December 31, 2023. This benefit primarily resulted from the step up in basis of intangible assets and inventory received in Switzerland associated with the allocation of ARCALYST to the Swiss branch office and the release of the U.S. valuation allowance. This was partially offset by the establishment of a partial UK valuation allowance. There are no material deferred tax assets in the jurisdictions outside the United States, UK and Switzerland. ​ Utilization of the state research and development tax credits may be subject to substantial annual limitation under Section 382 of the Internal Revenue Code of 1986 due to ownership changes that could occur in the future. These ownership changes may limit the amount of carryforwards that can be utilized annually to offset future taxable income. In general, an ownership change, as defined by Section 382, results from transactions increasing the ownership of certain shareholders or public groups in the shares of a corporation by more than 50% over a three-year period. Changes in the valuation allowance for deferred taxes were as follows: ​ ​ ​ ​ ​ ​ ​ ​ ​ ​ Years Ended ​ ​ December 31, ​ 2023 2022 Valuation allowance at beginning of year ​ $ (19,584) ​ $ (127,944) Increases recorded through the balance sheet ​ — ​ — Decreases (increases) recorded to income tax provision ​ ​ (26,676) ​ ​ 108,360 Valuation allowance at end of year ​ $ (46,260) ​ $ (19,584) ​ The valuation allowance increased by $26,676 in 2023 primarily as a result of the establishment of the valuation allowance for the UK deferred tax assets which primarily consisted of the tax basis in intellectual property transferred from Bermuda and net operating losses. ​ The Company recognizes the tax benefit from an uncertain tax position only if it is more-likely-than-not that the tax position will be sustained on examination by taxing authorities, based on the technical merits of the position. The tax benefits recognized in the financial statements from such a position are measured based on the largest benefit that has a greater than 50% likelihood of being realized upon ultimate settlement. The amount of unrecognized tax benefits is $1,794, $1,794 and $545 as of December 31, 2023, 2022 and 2021, respectively. The net change in 2023, 2022 and 2021 relate to tax positions on our intellectual property transfers and positions on research and development credits. A roll forward of the Company’s uncertainties in its income tax provision liability is presented below: ​ ​ ​ ​ ​ ​ ​ ​ ​ ​ ​ ​ ​ Years Ended ​ ​ December 31, ​ ​ 2023 2022 2021 Gross balance at the beginning of year ​ $ 1,794 ​ $ 545 ​ $ 837 Gross increases based on current period tax positions ​ ​ — ​ ​ 1,386 ​ ​ 50 Gross increases based on tax positions of the prior periods ​ ​ 122 ​ ​ — ​ ​ — Gross decreases based on tax positions of the prior periods ​ ​ (122) ​ ​ (137) ​ ​ (342) Unrecognized tax benefits at the end of the year ​ $ 1,794 ​ $ 1,794 ​ $ 545 ​ The Company’s policy is to record interest and penalties related to income taxes as part of its income tax provision. The Company had recorded immaterial interest on the tax positions during the year ended December 31, 2023, 2022 and 2021. The Company files U.S. federal income tax returns and income tax returns in various state, local and foreign jurisdictions. The Company’s income tax returns are subject to tax examinations for the tax years ended December 31, 2020 and subsequent years. To the extent the Company has tax attribute carryforwards, the tax years in which the attribute was generated may still be adjusted upon examination by tax authorities to the extent utilized in a future period. No additional provision has been made for withholding taxes related to undistributed foreign earnings of the Company’s wholly owned foreign subsidiaries or for unrecognized deferred tax liabilities for temporary differences related to investments in foreign subsidiaries. As such, earnings are expected to be permanently reinvested, the investments are permanent in duration, or the Company has estimated that no additional tax liability will arise as a result of the distribution of such earnings. Unremitted earnings are $50,466 as of December 31, 2023 and a liability could arise if amounts are distributed by the subsidiaries or if subsidiaries are ultimately disposed, which could result in up to $15,140 withholding taxes related to permanently reinvest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12 Months Ended</t>
        </is>
      </c>
    </row>
    <row r="2">
      <c r="B2" s="2" t="inlineStr">
        <is>
          <t>Dec. 31, 2023</t>
        </is>
      </c>
    </row>
    <row r="3">
      <c r="A3" s="3" t="inlineStr">
        <is>
          <t>Net Income (Loss) per Share</t>
        </is>
      </c>
      <c r="B3" s="4" t="inlineStr">
        <is>
          <t xml:space="preserve"> </t>
        </is>
      </c>
    </row>
    <row r="4">
      <c r="A4" s="4" t="inlineStr">
        <is>
          <t>Net Income (Loss) per Share</t>
        </is>
      </c>
      <c r="B4" s="4" t="inlineStr">
        <is>
          <t>15. Net Income (Loss) per Share The rights, including the liquidation and dividend rights, of the holders of Class A, Class B, Class A1 and Class B1 common shares are identical, except with respect to voting, transferability and conversion (see Note 10). As the liquidation and dividend rights are identical, losses are allocated on a proportionate basis and the resulting net income (loss) per share attributed to common shareholders will, therefore, be the same for both Class A and Class B common shares on an individual or combined basis. Basic and diluted Net income (loss) attributable to common shareholders was calculated as follows: ​ ​ ​ ​ ​ ​ ​ ​ ​ ​ ​ ​ ​ Years Ended ​ ​ December 31, ​ ​ 2023 2022 2021 Numerator: ​ ​ ​ ​ ​ ​ Net income (loss) attributable to common shareholders ​ $ 14,084 ​ $ 183,363 ​ $ (157,924) Denominator: ​ ​ ​ Weighted-average basic shares outstanding ​ 70,058,952 ​ 69,382,275 ​ 68,576,810 Effect of dilutive securities ​ ​ ​ ​ ​ ​ ​ ​ ​ Options to purchase common shares ​ ​ 1,362,250 ​ ​ 968,512 ​ ​ — Unvested RSUs ​ ​ 501,712 ​ ​ 70,535 ​ ​ — Weighted-average diluted shares ​ ​ 71,922,915 ​ ​ 70,421,322 ​ ​ 68,576,810 ​ ​ ​ ​ ​ ​ ​ ​ ​ ​ Basic net income (loss) per share ​ $ 0.20 ​ $ 2.64 ​ $ (2.30) Diluted net income (loss) per share ​ $ 0.20 ​ $ 2.60 ​ $ (2.30) ​ The Company’s unvested RSUs have been excluded from the computation of basic net loss per share attributable to common shareholders. Diluted earnings per share includes the assumed exercise of dilutive options and the assumed issuance of unvested RSUs and performance-based awards for which the performance condition has been met as of the date of determination, using the treasury stock method unless the effect is anti-dilutive. The treasury stock method assumes that proceeds, including cash received from the exercise of employee stock options and the average unrecognized compensation expense for unvested share-based compensation awards, would be used to purchase the Company’s common stock at the average market price during the period. For year ended December 31, 2021 the Company’s potentially dilutive securities, which include options and unvested RSUs, have been excluded from the computation of diluted net loss per share attributable to common shareholders for the periods indicated as the effect would be to reduce the net loss per share attributable to common shareholders. Therefore, the weighted average number of common shares outstanding used to calculate both basic and diluted net loss per share attributable to common shareholders is the same. The Company excluded the following potential common shares, presented based on amounts outstanding at each period end, from the computation of diluted net income (loss) per share attributable to common shareholders for the periods indicated because including them would have had an anti-dilutive effect: ​ ​ ​ ​ ​ ​ ​ ​ ​ ​ Years ended December 31, ​ 2023 2022 2021 Share options to purchase common shares 8,498,144 8,403,074 9,226,846 Unvested RSUs 975,608 1,548,347 885,021 Total anti-dilutive shares 9,473,752 9,951,421 10,111,86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6. Commitments and Contingencies License Agreements The Company has entered into license agreements with various parties under which it is obligated to make contingent and non-contingent payments (see Note 13). Manufacturing Commitments The Company entered into supply agreements with Regeneron to provide both clinical supply and commercial product (see Note 13). In May 2023, the Company signed a letter of intent with a CDMO related to its technology transfer of the manufacturing process for ARCALYST drug substance. The Company has additionally entered into agreements with several CDMOs to provide the Company with preclinical and clinical trial materials for its non-ARCALYST assets. As of December 31, 2023, the Company had committed to minimum payments under these agreements totaling $128,297, of which $51,376 are due within one year.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officers and other key personnel that will require the Company, among other things, to indemnify them against certain liabilities that may arise by reason of their status or service as directors, officers or other key personnel.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t accrued any liabilities related to such obligations in its consolidated financial statements as of December 31, 2023, 2022 or 2021. Legal Proceedings The Company is not a party to any litigation and does not have contingency reserves established for any litigation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Benefit Plans</t>
        </is>
      </c>
      <c r="B1" s="2" t="inlineStr">
        <is>
          <t>12 Months Ended</t>
        </is>
      </c>
    </row>
    <row r="2">
      <c r="B2" s="2" t="inlineStr">
        <is>
          <t>Dec. 31, 2023</t>
        </is>
      </c>
    </row>
    <row r="3">
      <c r="A3" s="3" t="inlineStr">
        <is>
          <t>Benefit Plans</t>
        </is>
      </c>
      <c r="B3" s="4" t="inlineStr">
        <is>
          <t xml:space="preserve"> </t>
        </is>
      </c>
    </row>
    <row r="4">
      <c r="A4" s="4" t="inlineStr">
        <is>
          <t>Benefit Plans</t>
        </is>
      </c>
      <c r="B4" s="4" t="inlineStr">
        <is>
          <t>17. Benefit Plans The Company has established a defined-contribution savings plan under Section 401(k) of the Internal Revenue Code. This plan covers substantially all employees who meet minimum age and service requirements and allows participants to defer a portion of their annual compensation on a pre-tax basis. The Company provides matching contributions of 100% of the first 3% of each participant’s salary contributed, plus 50% for each of the next 2% contributed. Employees are immediately and fully vested in their own contributions and the Company’s match. During the years ended December 31, 2023, 2022 and 2021, the Company contributed $2,305, $1,683 and $1,558 respectively, to th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Where the Kiniksa Pharmaceuticals, Ltd. entity is referred to in its single, unconsolidated form it is referred to as “Kiniksa Bermuda”.</t>
        </is>
      </c>
    </row>
    <row r="5">
      <c r="A5" s="4" t="inlineStr">
        <is>
          <t>Use of Estimates</t>
        </is>
      </c>
      <c r="B5"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and the valuation of our deferred tax assets. Estimates are periodically reviewed in light of changes in circumstances, facts and experience. Changes in estimates are recorded in the period in which they become known. Actual results could differ from those estimates.</t>
        </is>
      </c>
    </row>
    <row r="6">
      <c r="A6" s="4" t="inlineStr">
        <is>
          <t>Reporting and Functional Currency</t>
        </is>
      </c>
      <c r="B6" s="4" t="inlineStr">
        <is>
          <t>Reporting and Functional Currency The financial results of the Company’s global activities are reported in U.S. dollars (“USD”) and its foreign subsidiaries other than Kiniksa UK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t>
        </is>
      </c>
    </row>
    <row r="7">
      <c r="A7" s="4" t="inlineStr">
        <is>
          <t>Liquidity</t>
        </is>
      </c>
      <c r="B7" s="4" t="inlineStr">
        <is>
          <t>Liquidity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3, the Company had an accumulated deficit of $477,950. During the year ended December 31, 2023, the Company recorded net income of $14,084 and provided $13,301 of cash from operating activities. As of December 31, 2023, the Company had cash, cash equivalents and short-term investments of $206,371.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or sustain ARCALYST commercial revenue in future periods, the Company would need to seek additional financing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t>
        </is>
      </c>
    </row>
    <row r="8">
      <c r="A8" s="4" t="inlineStr">
        <is>
          <t>Cash and Cash Equivalents</t>
        </is>
      </c>
      <c r="B8" s="4" t="inlineStr">
        <is>
          <t>Cash and Cash Equivalents The Company classifies deposits in banks, money market funds and cash invested temporarily in various instruments with maturities of three months or less at the time of purchase as cash and cash equivalents. As of December 31, 2023 and 2022 cash and cash equivalents consisted principally of U.S. Treasury notes, amounts held in money market accounts and cash on deposit at commercial banks.</t>
        </is>
      </c>
    </row>
    <row r="9">
      <c r="A9" s="4" t="inlineStr">
        <is>
          <t>Short-Term Investments</t>
        </is>
      </c>
      <c r="B9" s="4" t="inlineStr">
        <is>
          <t xml:space="preserve">Short-Term Investments The Company generally invests its excess cash in money market funds and short-term investments in U.S. Treasury notes. Such investments which are included in short-term investments on the Company’s consolidated balance sheets are considered available-for-sale (“AFS”) debt securities and are reported at fair value with unrealized gains and losses recognized in accumulated other comprehensive income (loss) in stockholders’ equity, net of related tax effects. Realized gains and losses, if any, on short-term investments are included in interest income. If the AFS debt security’s fair value declines below its amortized cost the Company considers all available evidence to evaluate the extent to which the decline is due to credit-related factors or noncredit-related factors. If the decline is due to noncredit-related factors then no credit loss is recorded and the unrealized loss is recognized in accumulated other comprehensive income (loss) in stockholders’ equity, net of the related tax effects. If the decline is considered to be a credit-related impairment, it is recognized as an allowance on the consolidated balance sheet with a corresponding charge to the consolidated statement of operations and comprehensive income (loss). The credit allowance is limited to the difference between the fair value and the amortized cost basis. No credit-related allowances or impairments have been recognized on the Company’s investments in available-for-sale debt securities. </t>
        </is>
      </c>
    </row>
    <row r="10">
      <c r="A10" s="4" t="inlineStr">
        <is>
          <t>Concentrations of Credit Risk</t>
        </is>
      </c>
      <c r="B10" s="4" t="inlineStr">
        <is>
          <t>Concentrations of Credit Risk Financial instruments that potentially subject the Company to concentrations of credit risk consist principally of cash, cash equivalents and short-term investments. As of December 31, 2023 and 2022,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he Company is also subject to credit risk from the accounts receivable related to product revenue. The majority of trade accounts receivable are recorded net of allowances for cash discounts associated with prompt payments from customers. All trade accounts receivable arise from product revenue in the United States due from the Company’s third party logistics provider. There were no material write-offs charged against the allowance for the year ended December 31, 2023.</t>
        </is>
      </c>
    </row>
    <row r="11">
      <c r="A11" s="4" t="inlineStr">
        <is>
          <t>Restricted Cash</t>
        </is>
      </c>
      <c r="B11" s="4" t="inlineStr">
        <is>
          <t>Restricted Cash In conjunction with the Company’s lease agreement entered into in March 2018, the Company maintained a letter of credit for the benefit of the landlord. The lease expired in August 2021 and the restricted cash was released to operating cash in September 2021. As of December 31, 2023, 2022 and 2021, there was no balance in restricted cash. As of December 31, 2020, the underlying cash balance of $210 securing this letter of credit, was classified as current, in its consolidated balance sheet.</t>
        </is>
      </c>
    </row>
    <row r="12">
      <c r="A12" s="4" t="inlineStr">
        <is>
          <t>Fair Value Measurements</t>
        </is>
      </c>
      <c r="B12"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receivable, accounts payable and accrued expenses approximate their fair values due to the short-term nature of these assets and liabilities.</t>
        </is>
      </c>
    </row>
    <row r="13">
      <c r="A13" s="4" t="inlineStr">
        <is>
          <t>Leases</t>
        </is>
      </c>
      <c r="B13" s="4" t="inlineStr">
        <is>
          <t>Leases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Leases with a term greater than one year are recognized on the balance sheet as ROU assets with corresponding lease liabilities and, if applicable, long-term lease liabilities. The Company has elected not to recognize leases with a term of one year or less on its balance sheet, the Company recognizes lease expense for these leases on a straight-line basis over the lease term.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t>
        </is>
      </c>
    </row>
    <row r="14">
      <c r="A14" s="4" t="inlineStr">
        <is>
          <t>Property and Equipment</t>
        </is>
      </c>
      <c r="B14" s="4" t="inlineStr">
        <is>
          <t>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income (loss) in the period of disposal. The expected useful lives of the respective assets are as follows: ​ ​ ​ ​ ​ ​ Estimated Useful Life Computer hardware and software ​ 3 - 5 years Laboratory equipment ​ 5 years Furniture, fixtures and vehicles ​ 5 - 7 years Leasehold improvements ​ Shorter of estimated useful life or lease term</t>
        </is>
      </c>
    </row>
    <row r="15">
      <c r="A15" s="4" t="inlineStr">
        <is>
          <t>Inventory</t>
        </is>
      </c>
      <c r="B15" s="4" t="inlineStr">
        <is>
          <t>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and labeled for use in clinical trials as the products are required to be re-labeled for alternative use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income (loss). The determination of whether inventory costs will be realizable requires the use of estimates by management. If actual market conditions are less favorable than projected by management, additional writedown of inventory may be required. ​ The vials that will ultimately be distributed free of charge under our patient assistance program are recognized as selling expense when they are labeled as free goods. ​ The Company is conducting a technology transfer of ARCALYST drug substance manufacturing from Regeneron Pharmaceuticals, Inc. (“Regeneron”) to a new contract development and manufacturing organization (“CDMO”). Costs associated with the establishment of ARCALYST production at a new manufacturing site that do not meet the criteria for research and development or capitalization into inventory are included in cost of goods sold in the period incurred. During the year ended December 31, 2023 the Company incurred $3,265 of expense related to the technology transfer of ARCALYST drug substance manufacturing in cost of goods sold. No expenses were incurred in the years ending December 31, 2022 and 2021.</t>
        </is>
      </c>
    </row>
    <row r="16">
      <c r="A16" s="4" t="inlineStr">
        <is>
          <t>Revenue Recognition</t>
        </is>
      </c>
      <c r="B16" s="4" t="inlineStr">
        <is>
          <t xml:space="preserve">Revenue Recognition ​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 Product Revenue, Net Following the FDA approval of ARCALYST in March 2021, the Company began generating product revenue from sales of ARCALYST in April 2021. ARCALYST is sold through a third party logistics provider that distributes primarily through a network of authorized specialty pharmacies and specialty distributors (“customer”), which deliver the medication to patients by mail. The Company’s payment terms are between 30 to 35 days. ​ Net revenue from product sales is recognized at the transaction price when the specialty pharmacy or specialty distributors obtains control of the Company’s products, which occurs at a point in time, typically upon shipment of the product from the third party logistics provider. ​ The Company’s net revenues represent total revenues adjusted for discounts and allowances, including estimated cash discounts, chargebacks, rebates, returns, copay assistance, and specialty pharmacy and distributor fees. These adjustments represent variable consideration under ASC 606 and are estimated using the expected value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 Discounts and Allowances ​ Revenue from product sales is recorded at the transaction price, which includes estimates for discounts and allowances and includes cash discounts, chargebacks, rebates, returns, copay assistance, and specialty pharmacy and distributor fees. These reserves are classified as reductions of accounts receivable (if the amount is payable to the Customer and right of offset exists) or a current liability (if the right of offset does not exist, the amount is payable to a third party, or is related to a future return). These allowances are established by management as its best estimate based on historical experience and data points available and are adjusted to reflect known changes in the factors that impact such reserves. Allowances for customer credits, chargebacks, rebates, data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allowances and accruals requiring estimates, and the specific considerations the Company uses in estimating these amounts are as follows: ​ Government Chargebacks and Rebates ​ Government and other rebates and chargebacks include amounts payable to payors and healthcare professionals under various programs and by payor and individual payor plans. Rebates and chargebacks are based on contractual arrangements or statutory requirements which may vary by product, payor and individual payor plans. For qualified programs that can purchase products through wholesalers or other distributors at a lower contractual price, the wholesalers or distributors charge back to the Company the difference between their acquisition cost and the lower contractual price. ​ Rebates and chargebacks are estimated primarily based on product sales, and expected payor mix and discount rates, which require significant estimates and judgment. Additionally, in developing the estimates the Company considers: historical and estimated payor mix; statutory discount requirements and contractual terms; historical claims experience and processing time lags; estimated patient population; known market events or trends; market research; channel inventory data obtained from customers; and other pertinent internal or external information. The Company assesses and updates the estimates every quarter to reflect actual claims and other current information. ​ Government and other chargebacks are recognized as reduction of revenue upon the sale to the Customers. These items are payable to customers and other rebates that are payable to other third party payors and healthcare professionals are classified as accrued expense liabilities. ​ Cash Discounts ​ The Company estimates cash discounts based on contractual terms and expectations regarding future customer payment patterns. ​ Specialty Pharmacy &amp; Distributor Fees ​ Under the inventory management agreements with specialty pharmacies and distributors, the Company pays a fee primarily for compliance with certain contractually determined covenants such as the maintenance of agreed upon inventory levels. These specialty pharmacy and distributor fees are based on a contractually determined fixed percentage of sales. ​ The Company has contracted with certain specialty pharmacies to obtain transactional data related to the products in order to develop a better understanding of the selling channel as well as patient activity and utilization by the Medicaid program and other government agencies and managed care organizations. The Company pays a variable fee to the specialty pharmacies to provide the data. The Company also pay the specialty pharmacies a fee in exchange for providing distribution and inventory management services, including the provision of inventory management data to the Company. The Company estimates the fee for service accruals and allowances based on sales to each specialty pharmacy and the applicable contracted rate. ​ Sales Returns ​ Allowances are made for estimated sales returns by the customers and are recorded in the period the related revenue is recognized. The Company typically permit returns if the product is out of date or damaged during transition to the common carrier. The Company’s estimates of sales returns are based primarily on analysis of industry information reporting the return rates for similar products and contractual agreement terms. The Company also takes into consideration known or expected changes in the marketplace specific to ARCALYST. ​ Shipping and Handling ​ Shipping and handling activities are considered to be fulfillment activities and not considered to be a separate performance obligation. ​ Other Incentives ​ Other incentives include a co-pay assistance program for eligible patients with commercial insurance in the U.S. The co-pay assistance programs assist certain commercially insured patients by reducing each participating patient’s financial responsibility for the purchase price, up to a specified dollar amount of assistance. </t>
        </is>
      </c>
    </row>
    <row r="17">
      <c r="A17" s="4" t="inlineStr">
        <is>
          <t>Collaboration Expenses and Revenue</t>
        </is>
      </c>
      <c r="B17" s="4" t="inlineStr">
        <is>
          <t>Collaboration Expenses Collaboration expenses consist of Regeneron’s share of the profit related to ARCALYST sales under the license agreement (the “Regeneron Agreement”) with Regeneron (see Note 13) and the cost of products sold under collaboration agreements. The Company also evenly split with Regeneron any proceeds received by the Company from any licensees, sublicensees and distributors in consideration for the sale, license or other disposition of rights with respect to ARCALYST, including upfront payments, milestone payments and royalties. License and Collaboration Revenue License and collaboration revenue includes amounts recognized related to upfront payments, royalty revenue, milestone payments and products sold under collaboration agre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t>
        </is>
      </c>
    </row>
    <row r="18">
      <c r="A18" s="4" t="inlineStr">
        <is>
          <t>Intangible Assets</t>
        </is>
      </c>
      <c r="B18" s="4" t="inlineStr">
        <is>
          <t>Intangible Assets Upon FDA approval and commercial launch of ARCALYST in March 2021, the Company capitalized the $ inite-lived</t>
        </is>
      </c>
    </row>
    <row r="19">
      <c r="A19" s="4" t="inlineStr">
        <is>
          <t>Impairment of LongLived Assets</t>
        </is>
      </c>
      <c r="B19" s="4" t="inlineStr">
        <is>
          <t>Impairment of Long-Lived Assets The Company assesses the impairment of long-lived assets, including intangible assets and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23 and there have been no events that triggered an impairment analysis.</t>
        </is>
      </c>
    </row>
    <row r="20">
      <c r="A20" s="4" t="inlineStr">
        <is>
          <t>Research and Development Costs</t>
        </is>
      </c>
      <c r="B20" s="4" t="inlineStr">
        <is>
          <t xml:space="preserve">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 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to clinical trials determined to not be used within one year are classified as other long-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t>
        </is>
      </c>
    </row>
    <row r="21">
      <c r="A21" s="4" t="inlineStr">
        <is>
          <t>Research Contract Costs</t>
        </is>
      </c>
      <c r="B21" s="4" t="inlineStr">
        <is>
          <t xml:space="preserve">Research Contract Cost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t>
        </is>
      </c>
    </row>
    <row r="22">
      <c r="A22" s="4" t="inlineStr">
        <is>
          <t>Patent Costs</t>
        </is>
      </c>
      <c r="B22" s="4" t="inlineStr">
        <is>
          <t>Patent Costs The Company charges patent-related costs in connection with filing and prosecuting patent applications to operations as incurred as their realization is uncertain. These costs are classified as selling, general and administrative expenses.</t>
        </is>
      </c>
    </row>
    <row r="23">
      <c r="A23" s="4" t="inlineStr">
        <is>
          <t>Segment Information</t>
        </is>
      </c>
      <c r="B23" s="4" t="inlineStr">
        <is>
          <t>Segment Information The Company manages its operations as a single operating segment for the purposes of assessing performance and making operating decisions. The Company’s singular focus is on developing and delivering therapeutic medicines for patients suffering from debilitating diseases with significant unmet medical need.</t>
        </is>
      </c>
    </row>
    <row r="24">
      <c r="A24" s="4" t="inlineStr">
        <is>
          <t>Share-Based Compensation</t>
        </is>
      </c>
      <c r="B24" s="4" t="inlineStr">
        <is>
          <t>Share-Based Compensation The Company measures all share-based awards granted to employees and directors based on their fair value on the date of grant. The Company issues share-based awards with both service-based vesting conditions and performance-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incom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11). Prior to May 2018, the Company was a private company and, accordingly, lacks company-specific historical and implied volatility information for its shares. Therefore, it estimates its expected share price volatility based on the historical volatility of the Company and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income (loss).</t>
        </is>
      </c>
    </row>
    <row r="25">
      <c r="A25" s="4" t="inlineStr">
        <is>
          <t>Comprehensive Income (Loss)</t>
        </is>
      </c>
      <c r="B25" s="4" t="inlineStr">
        <is>
          <t xml:space="preserve">Comprehensive Income (Loss) Comprehensive income (loss) includes net income (loss) as well as other changes in shareholders’ equity that result from transactions and economic events other than those with shareholders. For the years ended December 31, 2023, 2022 and 2021 the Company’s other comprehensive income (loss) was comprised of unrealized gain (loss) on short-term investments and currency translation adjustments, net of tax. </t>
        </is>
      </c>
    </row>
    <row r="26">
      <c r="A26" s="4" t="inlineStr">
        <is>
          <t>Net Income (Loss) per Share</t>
        </is>
      </c>
      <c r="B26" s="4" t="inlineStr">
        <is>
          <t>Net Income (Loss) per Share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ased on the treasury method by dividing the diluted net income (loss) attributable to common shareholders by the weighted average number of common shares outstanding for the period, including potential dilutive common shares. For purpose of this calculation, outstanding share options and unvested restricted share units are considered potential dilutive common shares. In periods in which the Company reports a net loss attributable to common shareholders, diluted net loss per share attributable to common shareholders is the same as basic net loss per share attributable to common shareholders, since dilutive common shares are not assumed to have been issued if their effect is anti-dilutive. The Company reported a net loss attributable to common shareholders for the year ended December 31, 2021.</t>
        </is>
      </c>
    </row>
    <row r="27">
      <c r="A27" s="4" t="inlineStr">
        <is>
          <t>Income Taxes</t>
        </is>
      </c>
      <c r="B27" s="4" t="inlineStr">
        <is>
          <t xml:space="preserve">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financial statement and tax basis of assets and liabilities using enacted tax rates in effect for the year in which the differences are expected to reverse. Changes in deferred tax assets and liabilities are recorded in the (provision) benefit for income taxes. The Company assesses the likelihood that its deferred tax assets will be recovered from future taxable income and, to the extent it believes, based upon the weighting of the positive and negative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cumulative recent earnings and considering prudent and feasible tax planning strategies. ​ The Company is an exempted company incorporated under the laws of Bermuda. Under the current laws of Bermuda, income tax is not charged or levied on an exempted company’s income. As a result, the Company has not recorded any income tax benefits from losses incurred in Bermuda during each reporting period, and no net operating loss carryforwards will be available to the Company for those losses. In 2023, Bermuda passed legislation enacting a corporate income tax effective in 2025 on companies that meets certain requirements. At the current time, the Company does not meet these requirements, but if the Company meets these requirements in the future, it could become subject to taxation in Bermuda. The Company’s wholly owned U.S. subsidiaries, Kiniksa US and Primatope, are subject to federal and state income taxes in the United States. The Company’s wholly owned subsidiary Kiniksa UK, its Swiss branch office and its wholly owned subsidiaries: Kiniksa Germany, Kiniksa France, and Kiniksa Switzerland, are subject to taxation in their respective countries. Certain of the Company’s subsidiaries, primarily Kiniksa US, operate under cost-plus arrangements. ​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8">
      <c r="A28" s="4" t="inlineStr">
        <is>
          <t>Recently Adopted Accounting Pronouncements</t>
        </is>
      </c>
      <c r="B28" s="4" t="inlineStr">
        <is>
          <t xml:space="preserve">Recently Adopted Accounting Pronouncements In November 2023, the FASB issued Accounting Standards Update No. 2023-07, Segment Reporting - Improvements to Reportable Segment Disclosures. The amendments require disclosure of incremental segment information on an annual and interim basis. The amendments also require companies with a single reportable segment to provide all disclosures required by this amendment and all existing segment disclosures in Accounting Standards Codification 280, Segment Reporting. The amendments are effective for fiscal years beginning after December 15, 2023, and interim periods beginning after December 15, 2024. The Company does not expect the adoption of the amendments to have a material impact on its financial statements. In December 2023, the FASB issued Accounting Standards Update No. 2023-09, Income Taxes - Improvements to Income Tax Disclosures. The amendments require (i) enhanced disclosures in connection with an entity's effective tax rate reconciliation and (ii) income taxes paid disaggregated by jurisdiction. The amendments are effective for annual periods beginning after December 15, 2024. The Company does not expect the adoption of the amendments to have a material impact on its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Summary of Significant Accounting Policies</t>
        </is>
      </c>
      <c r="B3" s="4" t="inlineStr">
        <is>
          <t xml:space="preserve"> </t>
        </is>
      </c>
    </row>
    <row r="4">
      <c r="A4" s="4" t="inlineStr">
        <is>
          <t>Schedule of expected useful lives of assets</t>
        </is>
      </c>
      <c r="B4" s="4" t="inlineStr">
        <is>
          <t>​ ​ ​ ​ ​ ​ Estimated Useful Life Computer hardware and software ​ 3 - 5 years Laboratory equipment ​ 5 years Furniture, fixtures and vehicles ​ 5 - 7 years Leasehold improvements ​ Shorter of estimated useful life or lease term</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Schedule of financial assets and liabilities measured at fair value on a recurring basis</t>
        </is>
      </c>
      <c r="B4" s="4" t="inlineStr">
        <is>
          <t>​ ​ ​ ​ ​ ​ ​ ​ ​ ​ ​ ​ ​ ​ ​ ​ Fair Value Measurements ​ ​ as of December 31, 2023 Using: ​ Level 1 Level 2 Level 3 Total Assets: ​ ​ ​ ​ Cash equivalents — money market funds ​ $ 43,554 ​ $ — ​ $ — ​ $ 43,554 Cash equivalents — U.S. Treasury notes ​ ​ — ​ ​ 1,995 ​ ​ — ​ ​ 1,995 Short-term investments — U.S. Treasury notes ​ ​ — ​ ​ 98,417 ​ ​ — ​ ​ 98,417 Total ​ $ 43,554 ​ $ 100,412 ​ $ — ​ $ 143,966 ​ ​ ​ ​ ​ ​ ​ ​ ​ ​ ​ ​ ​ ​ ​ ​ Fair Value Measurements ​ ​ as of December 31, 2022 Using: ​ Level 1 Level 2 Level 3 Total Assets: ​ ​ ​ ​ Cash equivalents — money market funds ​ $ 20,929 ​ $ — ​ $ — ​ $ 20,929 Cash equivalents — U.S. Treasury notes ​ ​ — ​ ​ 15,009 ​ ​ — ​ ​ 15,009 Short-term investments — U.S. Treasury notes ​ ​ — ​ ​ 67,893 ​ ​ — ​ ​ 67,893 Total ​ $ 20,929 ​ $ 82,902 ​ $ — ​ $ 103,831</t>
        </is>
      </c>
    </row>
    <row r="5">
      <c r="A5" s="4" t="inlineStr">
        <is>
          <t>Schedule of short-term investments</t>
        </is>
      </c>
      <c r="B5" s="4" t="inlineStr">
        <is>
          <t>​ ​ ​ ​ ​ ​ ​ ​ ​ ​ ​ ​ ​ ​ ​ ​ ​ ​ ​ ​ ​ ​ Gross ​ Gross ​ ​ ​ ​ ​ ​ ​ Amortized ​ Unrealized ​ Unrealized ​ Credit ​ Fair ​ ​ Cost ​ Gains ​ Losses ​ Losses ​ Value December 31, 2023 ​ ​ ​ ​ ​ ​ ​ ​ ​ ​ ​ ​ ​ ​ ​ Cash equivalents — U.S. Treasury notes ​ $ 1,995 ​ $ — ​ $ — ​ $ — ​ $ 1,995 Short-term investments — U.S. Treasury notes ​ ​ 98,387 ​ ​ 30 ​ ​ — ​ ​ — ​ ​ 98,417 Total ​ $ 100,382 ​ $ 30 ​ $ — ​ $ — ​ $ 100,412 ​ ​ ​ ​ ​ ​ ​ ​ ​ ​ ​ ​ ​ ​ ​ ​ ​ ​ ​ ​ ​ ​ Gross ​ Gross ​ ​ ​ ​ ​ ​ Amortized ​ Unrealized ​ Unrealized ​ Credit ​ Fair ​ ​ Cost ​ Gains ​ Losses ​ Losses ​ Value December 31, 2022 ​ ​ ​ ​ ​ ​ ​ ​ ​ ​ ​ ​ ​ ​ ​ Cash equivalents — U.S. Treasury notes ​ $ 15,006 ​ $ 3 ​ $ — ​ $ — ​ $ 15,009 Short-term investments — U.S. Treasury notes ​ ​ 67,891 ​ ​ 6 ​ ​ (4) ​ ​ — ​ ​ 67,893 Total ​ $ 82,897 ​ $ 9 ​ $ (4) ​ $ — ​ $ 82,90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 Revenue, Net (Tables)</t>
        </is>
      </c>
      <c r="B1" s="2" t="inlineStr">
        <is>
          <t>12 Months Ended</t>
        </is>
      </c>
    </row>
    <row r="2">
      <c r="B2" s="2" t="inlineStr">
        <is>
          <t>Dec. 31, 2023</t>
        </is>
      </c>
    </row>
    <row r="3">
      <c r="A3" s="3" t="inlineStr">
        <is>
          <t>Product Revenue, Net</t>
        </is>
      </c>
      <c r="B3" s="4" t="inlineStr">
        <is>
          <t xml:space="preserve"> </t>
        </is>
      </c>
    </row>
    <row r="4">
      <c r="A4" s="4" t="inlineStr">
        <is>
          <t>Schedule of product revenue, net</t>
        </is>
      </c>
      <c r="B4" s="4" t="inlineStr">
        <is>
          <t>​ ​ ​ ​ ​ ​ ​ ​ ​ ​ Years Ended ​ ​ December 31, ​ ​ 2023 ​ 2022 Product Revenue, net ​ $ 233,176 ​ $ 122,524</t>
        </is>
      </c>
    </row>
    <row r="5">
      <c r="A5" s="4" t="inlineStr">
        <is>
          <t>Schedule of balances and activity of the product revenue allowance and reserve categories</t>
        </is>
      </c>
      <c r="B5" s="4" t="inlineStr">
        <is>
          <t>​ The following tables summarizes balances and activity in each of the product revenue allowance and reserve categories for the years ended December 31, 2023 and 2022: ​ ​ ​ ​ ​ ​ ​ ​ ​ ​ ​ ​ ​ ​ ​ ​ Contractual ​ Government ​ ​ ​ ​ ​ ​ Adjustments ​ Rebates ​ Returns ​ Total Balance at December 31, 2022 ​ $ 1,464 ​ $ 2,084 ​ $ 351 ​ $ 3,899 Current provisions relating to sales in the current year ​ ​ 16,274 ​ ​ 9,437 ​ ​ 212 ​ ​ 25,923 Adjustments relating to prior years ​ ​ (88) ​ ​ (199) ​ ​ (182) ​ ​ (469) Payments/returns relating to sales in the current year ​ ​ (14,234) ​ ​ (5,694) ​ ​ — ​ ​ (19,928) Payments/returns relating to sales in the prior years ​ ​ (1,394) ​ ​ (1,853) ​ ​ (40) ​ ​ (3,287) Balance at December 31, 2023 ​ $ 2,022 ​ $ 3,775 ​ $ 341 ​ $ 6,138 ​ ​ ​ ​ ​ ​ ​ ​ ​ ​ ​ ​ ​ ​ ​ ​ ​ Contractual ​ Government ​ ​ ​ ​ ​ ​ Adjustments ​ Rebates ​ Returns ​ Total Balance at December 31, 2021 ​ $ 515 ​ $ 719 ​ $ 101 ​ $ 1,335 Current provisions relating to sales in the current year ​ ​ 7,366 ​ ​ 4,543 ​ ​ 269 ​ ​ 12,178 Adjustments relating to prior years ​ ​ — ​ ​ — ​ ​ (19) ​ ​ (19) Payments/returns relating to sales in the current year ​ ​ (5,902) ​ ​ (2,535) ​ ​ — ​ ​ (8,437) Payments/returns relating to sales in the prior years ​ ​ (515) ​ ​ (643) ​ ​ — ​ ​ (1,158) Balance at December 31, 2022 ​ $ 1,464 ​ $ 2,084 ​ $ 351 ​ $ 3,899 ​ Total revenue-related reserves as of December 31, 2023 and 2022, included in our consolidated balance sheets, are summarized as follows: ​ ​ ​ ​ ​ ​ ​ ​ ​ ​ December 31, ​ December 31, ​ ​ 2023 ​ 2022 Reduction of accounts receivable ​ $ (459) ​ $ (304) Components of other current liabilities ​ ​ 6,597 ​ ​ 4,203 Total revenue-related reserves ​ $ 6,138 ​ $ 3,8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 ​ ​ ​ ​ ​ ​ ​ ​ ​ December 31, ​ December 31, ​ 2023 ​ 2022 Raw materials ​ $ — ​ $ — Work-in-process ​ 18,258 ​ 6,312 Finished Goods ​ ​ 12,864 ​ ​ 15,287 Total inventory ​ $ 31,122 ​ $ 21,5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and Equipment, Net</t>
        </is>
      </c>
      <c r="B3" s="4" t="inlineStr">
        <is>
          <t xml:space="preserve"> </t>
        </is>
      </c>
    </row>
    <row r="4">
      <c r="A4" s="4" t="inlineStr">
        <is>
          <t>Schedule of property and equipment, net</t>
        </is>
      </c>
      <c r="B4" s="4" t="inlineStr">
        <is>
          <t>​ ​ ​ ​ ​ ​ ​ ​ ​ ​ December 31, ​ December 31, ​ 2023 2022 Furniture, fixtures and vehicles ​ $ 224 ​ $ 224 Computer hardware and software ​ 379 ​ 345 Leasehold improvements ​ ​ 3,931 ​ ​ 3,931 Lab equipment ​ ​ 3,972 ​ ​ 4,017 Construction in progress ​ 13 ​ — Total property and equipment ​ ​ 8,519 ​ ​ 8,517 Less: Accumulated depreciation ​ (7,785) ​ (6,859) Total property and equipment, net ​ $ 734 ​ $ 1,65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6" customWidth="1" min="3" max="3"/>
  </cols>
  <sheetData>
    <row r="1">
      <c r="A1" s="1" t="inlineStr">
        <is>
          <t>CONSOLIDATED BALANCE SHEETS (Parenthetical) - $ / shares</t>
        </is>
      </c>
      <c r="B1" s="2" t="inlineStr">
        <is>
          <t>Dec. 31, 2023</t>
        </is>
      </c>
      <c r="C1" s="2" t="inlineStr">
        <is>
          <t>Dec. 31, 2022</t>
        </is>
      </c>
    </row>
    <row r="2">
      <c r="A2" s="4" t="inlineStr">
        <is>
          <t>Common stock, par value (in dollars per share)</t>
        </is>
      </c>
      <c r="B2" s="8" t="n">
        <v>0.000273235</v>
      </c>
      <c r="C2" s="8" t="n">
        <v>0.000273235</v>
      </c>
    </row>
    <row r="3">
      <c r="A3" s="4" t="inlineStr">
        <is>
          <t>Class A common shares</t>
        </is>
      </c>
      <c r="B3" s="4" t="inlineStr">
        <is>
          <t xml:space="preserve"> </t>
        </is>
      </c>
      <c r="C3" s="4" t="inlineStr">
        <is>
          <t xml:space="preserve"> </t>
        </is>
      </c>
    </row>
    <row r="4">
      <c r="A4" s="4" t="inlineStr">
        <is>
          <t>Common stock, par value (in dollars per share)</t>
        </is>
      </c>
      <c r="B4" s="8" t="n">
        <v>0.000273235</v>
      </c>
      <c r="C4" s="8" t="n">
        <v>0.000273235</v>
      </c>
    </row>
    <row r="5">
      <c r="A5" s="4" t="inlineStr">
        <is>
          <t>Common stock, shares issued (in shares)</t>
        </is>
      </c>
      <c r="B5" s="6" t="n">
        <v>35781373</v>
      </c>
      <c r="C5" s="6" t="n">
        <v>34750560</v>
      </c>
    </row>
    <row r="6">
      <c r="A6" s="4" t="inlineStr">
        <is>
          <t>Common stock, shares outstanding (in shares)</t>
        </is>
      </c>
      <c r="B6" s="6" t="n">
        <v>35781373</v>
      </c>
      <c r="C6" s="6" t="n">
        <v>34750560</v>
      </c>
    </row>
    <row r="7">
      <c r="A7" s="4" t="inlineStr">
        <is>
          <t>Class B common shares</t>
        </is>
      </c>
      <c r="B7" s="4" t="inlineStr">
        <is>
          <t xml:space="preserve"> </t>
        </is>
      </c>
      <c r="C7" s="4" t="inlineStr">
        <is>
          <t xml:space="preserve"> </t>
        </is>
      </c>
    </row>
    <row r="8">
      <c r="A8" s="4" t="inlineStr">
        <is>
          <t>Common stock, par value (in dollars per share)</t>
        </is>
      </c>
      <c r="B8" s="8" t="n">
        <v>0.000273235</v>
      </c>
      <c r="C8" s="8" t="n">
        <v>0.000273235</v>
      </c>
    </row>
    <row r="9">
      <c r="A9" s="4" t="inlineStr">
        <is>
          <t>Common stock, shares issued (in shares)</t>
        </is>
      </c>
      <c r="B9" s="6" t="n">
        <v>1795158</v>
      </c>
      <c r="C9" s="6" t="n">
        <v>1813457</v>
      </c>
    </row>
    <row r="10">
      <c r="A10" s="4" t="inlineStr">
        <is>
          <t>Common stock, shares outstanding (in shares)</t>
        </is>
      </c>
      <c r="B10" s="6" t="n">
        <v>1795158</v>
      </c>
      <c r="C10" s="6" t="n">
        <v>1813457</v>
      </c>
    </row>
    <row r="11">
      <c r="A11" s="4" t="inlineStr">
        <is>
          <t>Class A1 common shares</t>
        </is>
      </c>
      <c r="B11" s="4" t="inlineStr">
        <is>
          <t xml:space="preserve"> </t>
        </is>
      </c>
      <c r="C11" s="4" t="inlineStr">
        <is>
          <t xml:space="preserve"> </t>
        </is>
      </c>
    </row>
    <row r="12">
      <c r="A12" s="4" t="inlineStr">
        <is>
          <t>Common stock, par value (in dollars per share)</t>
        </is>
      </c>
      <c r="B12" s="8" t="n">
        <v>0.000273235</v>
      </c>
      <c r="C12" s="8" t="n">
        <v>0.000273235</v>
      </c>
    </row>
    <row r="13">
      <c r="A13" s="4" t="inlineStr">
        <is>
          <t>Common stock, shares issued (in shares)</t>
        </is>
      </c>
      <c r="B13" s="6" t="n">
        <v>16826468</v>
      </c>
      <c r="C13" s="6" t="n">
        <v>17075868</v>
      </c>
    </row>
    <row r="14">
      <c r="A14" s="4" t="inlineStr">
        <is>
          <t>Common stock, shares outstanding (in shares)</t>
        </is>
      </c>
      <c r="B14" s="6" t="n">
        <v>16826468</v>
      </c>
      <c r="C14" s="6" t="n">
        <v>17075868</v>
      </c>
    </row>
    <row r="15">
      <c r="A15" s="4" t="inlineStr">
        <is>
          <t>Class B1 common shares</t>
        </is>
      </c>
      <c r="B15" s="4" t="inlineStr">
        <is>
          <t xml:space="preserve"> </t>
        </is>
      </c>
      <c r="C15" s="4" t="inlineStr">
        <is>
          <t xml:space="preserve"> </t>
        </is>
      </c>
    </row>
    <row r="16">
      <c r="A16" s="4" t="inlineStr">
        <is>
          <t>Common stock, par value (in dollars per share)</t>
        </is>
      </c>
      <c r="B16" s="8" t="n">
        <v>0.000273235</v>
      </c>
      <c r="C16" s="8" t="n">
        <v>0.000273235</v>
      </c>
    </row>
    <row r="17">
      <c r="A17" s="4" t="inlineStr">
        <is>
          <t>Common stock, shares issued (in shares)</t>
        </is>
      </c>
      <c r="B17" s="6" t="n">
        <v>16057618</v>
      </c>
      <c r="C17" s="6" t="n">
        <v>16057618</v>
      </c>
    </row>
    <row r="18">
      <c r="A18" s="4" t="inlineStr">
        <is>
          <t>Common stock, shares outstanding (in shares)</t>
        </is>
      </c>
      <c r="B18" s="6" t="n">
        <v>16057618</v>
      </c>
      <c r="C18" s="6" t="n">
        <v>16057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the components of lease cost</t>
        </is>
      </c>
      <c r="B4" s="4" t="inlineStr">
        <is>
          <t>​ ​ ​ ​ ​ ​ ​ ​ ​ ​ ​ ​ ​ Years Ended ​ ​ December 31, ​ ​ 2023 2022 ​ 2021 Operating lease cost ​ $ 3,749 ​ $ 3,380 ​ $ 2,748 Variable lease cost ​ ​ 1,023 ​ ​ 132 ​ ​ 287 Total lease cost ​ $ 4,772 ​ $ 3,512 ​ $ 3,035 ​ ​ ​ ​ ​ ​ ​ ​ ​ ​ ​ ​ ​ ​ ​ ​ ​ ​ ​ December 31, ​ ​ ​ ​ ​ ​ ​ ​ 2023 Weighted-average remaining lease term (years) ​ ​ ​ ​ ​ ​ ​ ​ 4.31 Weighted-average discount rate ​ ​ ​ ​ ​ ​ ​ ​ 6.52%</t>
        </is>
      </c>
    </row>
    <row r="5">
      <c r="A5" s="4" t="inlineStr">
        <is>
          <t>Schedule of maturities of operating lease liabilities</t>
        </is>
      </c>
      <c r="B5" s="4" t="inlineStr">
        <is>
          <t>​ ​ ​ ​ ​ ​ ​ ​ ​ ​ ​ As of December 31, ​ ​ 2024 ​ ​ ​ ​ ​ ​ ​ $ 2,944 2025 ​ ​ ​ ​ ​ ​ ​ ​ 3,240 2026 ​ ​ ​ ​ ​ ​ ​ ​ 2,959 2027 ​ ​ ​ ​ ​ ​ ​ ​ 2,996 2028 ​ ​ ​ ​ ​ ​ ​ ​ 2,037 Thereafter ​ ​ ​ ​ ​ ​ ​ — Total future minimum lease payments ​ ​ ​ ​ ​ ​ ​ $ 14,176 Less imputed interest ​ ​ ​ ​ ​ ​ ​ ​ (1,918) Present value of lease liabilities ​ ​ ​ ​ ​ ​ ​ $ 12,25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 net of accumulated amortization, impairment charges, and adjustments</t>
        </is>
      </c>
      <c r="B4" s="4" t="inlineStr">
        <is>
          <t>​ ​ ​ ​ ​ ​ ​ ​ ​ ​ ​ ​ ​ ​ ​ ​ ​ ​ ​ ​ ​ ​ ​ ​ ​ ​ As of December 31, 2023 ​ As of December 31, 2022 ​ ​ ​ ​ ​ ​ Accumulated ​ ​ ​ ​ ​ Accumulated ​ ​ ​ Estimated life Cost Amortization Net Cost Amortization Net Regulatory milestone ​ 20 years ​ $ 20,000 ​ $ 2,750 ​ $ 17,250 ​ $ 20,000 ​ $ 1,750 ​ $ 18,250 Total ​ ​ ​ $ 20,000 ​ $ 2,750 ​ $ 17,250 ​ $ 20,000 ​ $ 1,750 ​ $ 18,250</t>
        </is>
      </c>
    </row>
    <row r="5">
      <c r="A5" s="4" t="inlineStr">
        <is>
          <t>Schedule of future amortization of intangible assets</t>
        </is>
      </c>
      <c r="B5" s="4" t="inlineStr">
        <is>
          <t>​ ​ ​ ​ ​ ​ ​ ​ ​ ​ ​ ​ ​ For the years ended December 31, ​ ​ ​ ​ ​ ​ ​ ​ ​ ​ 2024 ​ ​ ​ ​ ​ ​ ​ ​ ​ $ 1,000 2025 ​ ​ ​ ​ ​ ​ ​ ​ ​ ​ 1,000 2026 ​ ​ ​ ​ ​ ​ ​ ​ ​ ​ 1,000 2027 ​ ​ ​ ​ ​ ​ ​ ​ ​ ​ 1,000 2028 ​ ​ ​ ​ ​ ​ ​ ​ ​ ​ 1,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3</t>
        </is>
      </c>
    </row>
    <row r="3">
      <c r="A3" s="3" t="inlineStr">
        <is>
          <t>Accrued Expenses</t>
        </is>
      </c>
      <c r="B3" s="4" t="inlineStr">
        <is>
          <t xml:space="preserve"> </t>
        </is>
      </c>
    </row>
    <row r="4">
      <c r="A4" s="4" t="inlineStr">
        <is>
          <t>Schedule of accrued expenses</t>
        </is>
      </c>
      <c r="B4" s="4" t="inlineStr">
        <is>
          <t>​ ​ ​ ​ ​ ​ ​ ​ ​ ​ December 31, ​ December 31, ​ 2023 2022 Accrued research and development expenses ​ $ 7,895 ​ $ 8,378 Accrued employee compensation and benefits ​ ​ 15,954 ​ ​ 11,213 Accrued collaboration expenses ​ ​ 16,939 ​ ​ 7,522 Accrued legal, commercial and professional fees ​ 3,553 ​ 2,866 Other ​ 326 ​ 133 Total accrued expenses ​ $ 44,667 ​ $ 30,1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 option activity under the Plans</t>
        </is>
      </c>
      <c r="B4" s="4" t="inlineStr">
        <is>
          <t>​ ​ ​ ​ ​ ​ ​ ​ ​ ​ ​ ​ ​ ​ ​ ​ ​ ​ ​ Weighted ​ ​ ​ ​ ​ ​ ​ Average ​ ​ ​ ​ ​ ​ Weighted ​ Remaining ​ ​ ​ ​ ​ ​ ​ Average ​ Contractual ​ Aggregate ​ ​ Number of ​ Exercise ​ Term ​ Intrinsic ​ ​ Shares ​ Price ​ (in years) ​ Value ​ ​ ​ ​ ​ ​ ​ ​ ​ ​ ​ ​ ​ ​ ​ ​ ​ ​ ​ ​ ​ ​ Outstanding as of December 31, 2022 10,144,618 ​ $ 13.36 ​ 7.33 ​ $ 32,634 Granted 2,133,581 ​ $ 14.69 ​ ​ ​ ​ ​ Exercised (319,829) ​ $ 8.99 ​ ​ ​ ​ ​ Forfeited (359,281) ​ $ 15.06 ​ ​ ​ ​ ​ Outstanding as of December 31, 2023 11,599,089 ​ $ 13.67 ​ 6.91 ​ $ 54,653 Share options exercisable as of December 31, 2023 7,349,632 ​ $ 13.59 ​ 5.87 ​ $ 37,613 Share options vested and expected to vest as of December 31, 2023 11,599,089 ​ $ 13.67 ​ 6.91 ​ $ 54,653</t>
        </is>
      </c>
    </row>
    <row r="5">
      <c r="A5" s="4" t="inlineStr">
        <is>
          <t>Schedule of share-based compensation expense was classified in the consolidated statements of operations and comprehensive loss</t>
        </is>
      </c>
      <c r="B5" s="4" t="inlineStr">
        <is>
          <t>​ ​ ​ ​ ​ ​ ​ ​ ​ ​ ​ ​ ​ Years Ended ​ ​ December 31, ​ 2023 ​ 2022 2021 Cost of goods sold ​ $ 1,812 ​ $ 636 ​ $ 197 Research and development expenses ​ ​ 5,496 ​ ​ 6,766 ​ ​ 8,450 Selling, general and administrative expenses ​ 19,841 ​ 17,718 ​ 16,526 Total stock-based compensation ​ $ 27,149 ​ $ 25,120 ​ $ 25,173 ​</t>
        </is>
      </c>
    </row>
    <row r="6">
      <c r="A6" s="4" t="inlineStr">
        <is>
          <t>Employees</t>
        </is>
      </c>
      <c r="B6" s="4" t="inlineStr">
        <is>
          <t xml:space="preserve"> </t>
        </is>
      </c>
    </row>
    <row r="7">
      <c r="A7" s="3" t="inlineStr">
        <is>
          <t>Share-based Compensation Arrangement by Share-based Payment Award [Line Items]</t>
        </is>
      </c>
      <c r="B7" s="4" t="inlineStr">
        <is>
          <t xml:space="preserve"> </t>
        </is>
      </c>
    </row>
    <row r="8">
      <c r="A8" s="4" t="inlineStr">
        <is>
          <t>Schedule of stock option valuation assumptions presented on weighted-average basis</t>
        </is>
      </c>
      <c r="B8" s="4" t="inlineStr">
        <is>
          <t xml:space="preserve">​ ​ ​ ​ ​ ​ ​ ​ ​ ​ ​ Years Ended ​ ​ ​ December 31, ​ ​ 2023 ​ 2022 2021 ​ Risk-free interest rate ​ 3.96 % 3.00 % 1.00 % Expected term (in years) ​ 6.15 ​ 6.17 ​ 6.13 ​ Expected volatility ​ 71.33 % 73.83 % 76.05 % Expected dividend yield ​ — % — % — % </t>
        </is>
      </c>
    </row>
    <row r="9">
      <c r="A9" s="4" t="inlineStr">
        <is>
          <t>Restricted Share Units (RSUs)</t>
        </is>
      </c>
      <c r="B9" s="4" t="inlineStr">
        <is>
          <t xml:space="preserve"> </t>
        </is>
      </c>
    </row>
    <row r="10">
      <c r="A10" s="3" t="inlineStr">
        <is>
          <t>Share-based Compensation Arrangement by Share-based Payment Award [Line Items]</t>
        </is>
      </c>
      <c r="B10" s="4" t="inlineStr">
        <is>
          <t xml:space="preserve"> </t>
        </is>
      </c>
    </row>
    <row r="11">
      <c r="A11" s="4" t="inlineStr">
        <is>
          <t>Schedule of restricted share activity</t>
        </is>
      </c>
      <c r="B11" s="4" t="inlineStr">
        <is>
          <t>​ ​ ​ ​ ​ ​ ​ ​ ​ ​ ​ Weighted ​ ​ ​ ​ Average ​ ​ Number of ​ Grant Date ​ ​ Shares ​ Fair Value Unvested RSUs as of December 31, 2022 ​ 1,742,401 ​ $ 12.76 Granted ​ 1,389,421 ​ $ 15.13 Vested ​ (521,440) ​ $ 13.60 Forfeited ​ (213,494) ​ $ 12.27 Unvested RSUs as of December 31, 2023 ​ 2,396,888 ​ $ 14.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ut-Licensing Agreements (Tables)</t>
        </is>
      </c>
      <c r="B1" s="2" t="inlineStr">
        <is>
          <t>12 Months Ended</t>
        </is>
      </c>
    </row>
    <row r="2">
      <c r="B2" s="2" t="inlineStr">
        <is>
          <t>Dec. 31, 2023</t>
        </is>
      </c>
    </row>
    <row r="3">
      <c r="A3" s="3" t="inlineStr">
        <is>
          <t>Out-Licensing Agreements</t>
        </is>
      </c>
      <c r="B3" s="4" t="inlineStr">
        <is>
          <t xml:space="preserve"> </t>
        </is>
      </c>
    </row>
    <row r="4">
      <c r="A4" s="4" t="inlineStr">
        <is>
          <t>Schedule of identified performance obligations to recognize revenue</t>
        </is>
      </c>
      <c r="B4" s="4" t="inlineStr">
        <is>
          <t>​ ​ ​ ​ Performance Obligation ​ Method of Recognition Exclusive license for vixarelimab ​ Point in time; that is upon transfer of the license to Genentech. As control of the license was transferred on the Genentech Effective Date and Genentech could begin to use and benefit from the license on that date. Initial drug supply delivery ​ Point in time upon delivery. Drug product resupply delivery ​ Point in time upon delivery. Completion of the phase 2b clinical trial for vixarelimab ​ Over time; using the cost-to-cost input method, which is believed to best depict the transfer of control to the customer. Under the cost-to-cost input method, the percent of completion is based on the ratio of actual costs incurred as of the period end to the total estimated costs. Revenue is recorded as a percentage of the allocated transaction price times the percent of completion.</t>
        </is>
      </c>
    </row>
    <row r="5">
      <c r="A5" s="4" t="inlineStr">
        <is>
          <t>Schedule of contract liabilities and contract assets in connection with license and collaboration agreements</t>
        </is>
      </c>
      <c r="B5" s="4" t="inlineStr">
        <is>
          <t>​ ​ ​ ​ ​ ​ ​ ​ ​ ​ ​ ​ ​ ​ ​ ​ ​ ​ ​ Balance at ​ ​ ​ Revenue ​ ​ ​ Balance at End ​ ​ Beginning of Period ​ Additions ​ Recognized ​ Reclassification ​ of Period Year ended December 31, 2023 ​ ​ ​ ​ ​ ​ ​ ​ ​ ​ ​ ​ ​ ​ ​ Contract Assets: ​ ​ ​ ​ ​ ​ ​ ​ ​ ​ ​ ​ ​ ​ ​ Genentech vixarelimab ​ $ 7,656 ​ $ — ​ $ — ​ $ (7,656) ​ $ — Contract Liabilities: ​ ​ ​ ​ ​ ​ ​ ​ ​ ​ ​ ​ ​ ​ ​ Genentech vixarelimab ​ $ — ​ $ 45,000 ​ $ (37,083) ​ $ (7,656) ​ $ 261 Huadong rilonacept ​ ​ 12,000 ​ ​ — ​ ​ — ​ ​ — ​ ​ 12,000 Total Contract Liabilities ​ $ 12,000 ​ $ 45,000 ​ $ (37,083) ​ $ (7,656) ​ $ 12,261 ​ ​ ​ ​ ​ ​ ​ ​ ​ ​ ​ ​ ​ ​ ​ ​ ​ ​ ​ Balance at ​ ​ ​ Revenue ​ ​ ​ Balance at End ​ ​ Beginning of Period ​ Additions ​ Recognized ​ Reclassification ​ of Period Year ended December 31, 2022 ​ ​ ​ ​ ​ ​ ​ ​ ​ ​ ​ ​ ​ ​ ​ Contract Assets: ​ ​ ​ ​ ​ ​ ​ ​ ​ ​ ​ ​ ​ ​ ​ Genentech vixarelimab ​ $ — ​ $ — ​ $ — ​ $ 7,656 ​ $ 7,656 Contract Liabilities: ​ ​ ​ ​ ​ ​ ​ ​ ​ ​ ​ ​ ​ ​ ​ Genentech vixarelimab ​ $ — ​ $ 14,290 ​ $ (21,946) ​ $ 7,656 ​ $ — Huadong rilonacept ​ ​ — ​ ​ 12,000 ​ ​ — ​ ​ — ​ ​ 12,000 Total Contract Liabilities ​ $ — ​ $ 26,290 ​ $ (21,946) ​ $ 7,656 ​ $ 12,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loss before benefit (provision) for income taxes</t>
        </is>
      </c>
      <c r="B4" s="4" t="inlineStr">
        <is>
          <t>​ ​ ​ ​ ​ ​ ​ ​ ​ ​ ​ ​ ​ Years Ended ​ ​ December 31, ​ ​ 2023 ​ 2022 ​ 2021 Bermuda ​ $ (91,133) ​ $ (84,067) ​ $ (164,284) Foreign (U.S., U.K., Germany, France, Switzerland) ​ ​ 74,481 ​ ​ 95,093 ​ ​ 7,745 Total ​ $ (16,652) ​ $ 11,026 ​ $ (156,539)</t>
        </is>
      </c>
    </row>
    <row r="5">
      <c r="A5" s="4" t="inlineStr">
        <is>
          <t>Schedule of components of income tax benefit</t>
        </is>
      </c>
      <c r="B5" s="4" t="inlineStr">
        <is>
          <t>​ ​ ​ ​ ​ ​ ​ ​ ​ ​ ​ ​ ​ Years Ended ​ ​ December 31, ​ 2023 2022 2021 Current income tax benefit (provision): ​ ​ ​ ​ ​ ​ ​ ​ ​ Bermuda ​ $ (122) ​ $ (1,318) ​ $ — U.S. federal ​ (566) ​ (4,393) ​ (682) U.S. state ​ (567) ​ (3,117) ​ (706) Foreign (U.K., Germany, France, Switzerland) ​ ​ (1,797) ​ ​ (4,330) ​ ​ 14 Total current income tax benefit (provision) ​ (3,052) ​ (13,158) ​ (1,374) Deferred income tax benefit (provision): ​ ​ ​ Bermuda ​ — ​ — ​ — U.S. federal ​ 12,958 ​ — ​ — U.S. state ​ 5,122 ​ — ​ — Foreign (U.K., Germany, France, Switzerland) ​ ​ 15,708 ​ ​ 185,495 ​ ​ (11) Total deferred income tax benefit (provision) ​ 33,788 ​ 185,495 ​ (11) Total benefit (provision) for income taxes ​ $ 30,736 ​ $ 172,337 ​ $ (1,385)</t>
        </is>
      </c>
    </row>
    <row r="6">
      <c r="A6" s="4" t="inlineStr">
        <is>
          <t>Schedule of reconciliation of the Bermuda statutory income tax rate of 0% to the Company's effective income tax rate</t>
        </is>
      </c>
      <c r="B6" s="4" t="inlineStr">
        <is>
          <t>​ ​ ​ ​ ​ ​ ​ ​ ​ ​ ​ Years Ended ​ ​ December 31, ​ ​ 2023 ​ 2022 ​ 2021 Bermuda statutory income tax rate ​ — % — % — % U.S. and Europe tax rate differential (103.1) ​ 165.9 ​ 1.9 ​ Research and development tax credits 13.7 (21.5) 2.4 ​ Share-based compensation ​ (7.4) ​ 13.2 ​ (0.4) ​ U.S. state taxes, net of federal ​ (7.9) ​ 10.4 ​ (0.5) ​ FDII ​ 13.8 ​ (35.9) ​ 1.4 ​ Uncertain tax positions ​ — ​ 14.3 ​ 0.2 ​ IP transfers and allocation ​ 258.6 ​ (343.9) ​ 71.0 ​ Inventory allocation ​ 181.4 ​ — ​ — ​ Other ​ (4.7) ​ 17.2 ​ (0.8) ​ Change in valuation allowance ​ (159.8) ​ (1,382.8) ​ (76.1) ​ Effective income tax rate 184.6 % (1,563.1) % (0.9) %</t>
        </is>
      </c>
    </row>
    <row r="7">
      <c r="A7" s="4" t="inlineStr">
        <is>
          <t>Summary of net deferred tax assets</t>
        </is>
      </c>
      <c r="B7" s="4" t="inlineStr">
        <is>
          <t>​ ​ ​ ​ ​ ​ ​ ​ ​ ​ December 31, ​ 2023 2022 Deferred tax assets: ​ ​ ​ ​ ​ ​ Research and development tax credit carryforwards ​ $ 265 ​ $ 231 Share-based compensation ​ ​ 15,642 ​ ​ 11,789 Operating lease liability ​ ​ 3,317 ​ ​ 1,543 Accrued expenses and other liabilities ​ ​ 2,914 ​ ​ 2,134 Intangible assets ​ ​ 215,396 ​ ​ 181,458 Inventory ​ ​ 30,338 ​ ​ — Capitalized research and development ​ ​ — ​ ​ 5,586 Net operating losses ​ ​ 1,128 ​ ​ 4,054 Total deferred tax assets ​ ​ 269,000 ​ ​ 206,795 Valuation allowance ​ (46,260) ​ (19,584) Deferred tax liabilities: ​ ​ ​ ​ ​ ​ Depreciation and amortization ​ ​ (237) ​ ​ (312) Right of use asset ​ (3,220) ​ (1,404) Net deferred tax assets ​ $ 219,283 ​ $ 185,495</t>
        </is>
      </c>
    </row>
    <row r="8">
      <c r="A8" s="4" t="inlineStr">
        <is>
          <t>Schedule of changes in the valuation allowance for deferred tax assets</t>
        </is>
      </c>
      <c r="B8" s="4" t="inlineStr">
        <is>
          <t>​ ​ ​ ​ ​ ​ ​ ​ ​ ​ Years Ended ​ ​ December 31, ​ 2023 2022 Valuation allowance at beginning of year ​ $ (19,584) ​ $ (127,944) Increases recorded through the balance sheet ​ — ​ — Decreases (increases) recorded to income tax provision ​ ​ (26,676) ​ ​ 108,360 Valuation allowance at end of year ​ $ (46,260) ​ $ (19,584)</t>
        </is>
      </c>
    </row>
    <row r="9">
      <c r="A9" s="4" t="inlineStr">
        <is>
          <t>Schedule of uncertainties in income tax provision liability</t>
        </is>
      </c>
      <c r="B9" s="4" t="inlineStr">
        <is>
          <t>​ ​ ​ ​ ​ ​ ​ ​ ​ ​ ​ ​ ​ Years Ended ​ ​ December 31, ​ ​ 2023 2022 2021 Gross balance at the beginning of year ​ $ 1,794 ​ $ 545 ​ $ 837 Gross increases based on current period tax positions ​ ​ — ​ ​ 1,386 ​ ​ 50 Gross increases based on tax positions of the prior periods ​ ​ 122 ​ ​ — ​ ​ — Gross decreases based on tax positions of the prior periods ​ ​ (122) ​ ​ (137) ​ ​ (342) Unrecognized tax benefits at the end of the year ​ $ 1,794 ​ $ 1,794 ​ $ 545</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3</t>
        </is>
      </c>
    </row>
    <row r="3">
      <c r="A3" s="3" t="inlineStr">
        <is>
          <t>Net Income (Loss) per Share</t>
        </is>
      </c>
      <c r="B3" s="4" t="inlineStr">
        <is>
          <t xml:space="preserve"> </t>
        </is>
      </c>
    </row>
    <row r="4">
      <c r="A4" s="4" t="inlineStr">
        <is>
          <t>Schedule of basic and diluted net income (loss) attributable to common shareholders</t>
        </is>
      </c>
      <c r="B4" s="4" t="inlineStr">
        <is>
          <t>​ ​ ​ ​ ​ ​ ​ ​ ​ ​ ​ ​ ​ Years Ended ​ ​ December 31, ​ ​ 2023 2022 2021 Numerator: ​ ​ ​ ​ ​ ​ Net income (loss) attributable to common shareholders ​ $ 14,084 ​ $ 183,363 ​ $ (157,924) Denominator: ​ ​ ​ Weighted-average basic shares outstanding ​ 70,058,952 ​ 69,382,275 ​ 68,576,810 Effect of dilutive securities ​ ​ ​ ​ ​ ​ ​ ​ ​ Options to purchase common shares ​ ​ 1,362,250 ​ ​ 968,512 ​ ​ — Unvested RSUs ​ ​ 501,712 ​ ​ 70,535 ​ ​ — Weighted-average diluted shares ​ ​ 71,922,915 ​ ​ 70,421,322 ​ ​ 68,576,810 ​ ​ ​ ​ ​ ​ ​ ​ ​ ​ Basic net income (loss) per share ​ $ 0.20 ​ $ 2.64 ​ $ (2.30) Diluted net income (loss) per share ​ $ 0.20 ​ $ 2.60 ​ $ (2.30) ​</t>
        </is>
      </c>
    </row>
    <row r="5">
      <c r="A5" s="4" t="inlineStr">
        <is>
          <t>Schedule of anti-dilutive securities excluded from the computation of diluted EPS per share attributable to common shareholders</t>
        </is>
      </c>
      <c r="B5" s="4" t="inlineStr">
        <is>
          <t>​ ​ ​ ​ ​ ​ ​ ​ ​ ​ Years ended December 31, ​ 2023 2022 2021 Share options to purchase common shares 8,498,144 8,403,074 9,226,846 Unvested RSUs 975,608 1,548,347 885,021 Total anti-dilutive shares 9,473,752 9,951,421 10,111,8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the Business and Basis of Presentation (Details) - USD ($) $ in Thousands</t>
        </is>
      </c>
      <c r="B1" s="2" t="inlineStr">
        <is>
          <t>12 Months Ended</t>
        </is>
      </c>
    </row>
    <row r="2">
      <c r="B2" s="2" t="inlineStr">
        <is>
          <t>Dec. 31, 2023</t>
        </is>
      </c>
      <c r="C2" s="2" t="inlineStr">
        <is>
          <t>Dec. 31, 2022</t>
        </is>
      </c>
      <c r="D2" s="2" t="inlineStr">
        <is>
          <t>Dec. 31, 2021</t>
        </is>
      </c>
    </row>
    <row r="3">
      <c r="A3" s="3" t="inlineStr">
        <is>
          <t>Liquidity</t>
        </is>
      </c>
      <c r="B3" s="4" t="inlineStr">
        <is>
          <t xml:space="preserve"> </t>
        </is>
      </c>
      <c r="C3" s="4" t="inlineStr">
        <is>
          <t xml:space="preserve"> </t>
        </is>
      </c>
      <c r="D3" s="4" t="inlineStr">
        <is>
          <t xml:space="preserve"> </t>
        </is>
      </c>
    </row>
    <row r="4">
      <c r="A4" s="4" t="inlineStr">
        <is>
          <t>Accumulated deficit</t>
        </is>
      </c>
      <c r="B4" s="7" t="n">
        <v>-477950</v>
      </c>
      <c r="C4" s="7" t="n">
        <v>-492034</v>
      </c>
      <c r="D4" s="4" t="inlineStr">
        <is>
          <t xml:space="preserve"> </t>
        </is>
      </c>
    </row>
    <row r="5">
      <c r="A5" s="4" t="inlineStr">
        <is>
          <t>Net Income (Loss)</t>
        </is>
      </c>
      <c r="B5" s="6" t="n">
        <v>14084</v>
      </c>
      <c r="C5" s="6" t="n">
        <v>183363</v>
      </c>
      <c r="D5" s="7" t="n">
        <v>-157924</v>
      </c>
    </row>
    <row r="6">
      <c r="A6" s="4" t="inlineStr">
        <is>
          <t>Cash provided by operations</t>
        </is>
      </c>
      <c r="B6" s="6" t="n">
        <v>13301</v>
      </c>
      <c r="C6" s="7" t="n">
        <v>5807</v>
      </c>
      <c r="D6" s="7" t="n">
        <v>-126298</v>
      </c>
    </row>
    <row r="7">
      <c r="A7" s="4" t="inlineStr">
        <is>
          <t>Cash, cash equivalents and short-term investments</t>
        </is>
      </c>
      <c r="B7" s="7" t="n">
        <v>20637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Summary of Significant Accounting Policies (Details) $ in Thousands</t>
        </is>
      </c>
      <c r="B1" s="2" t="inlineStr">
        <is>
          <t>12 Months Ended</t>
        </is>
      </c>
    </row>
    <row r="2">
      <c r="B2" s="2" t="inlineStr">
        <is>
          <t>Dec. 31, 2023 USD ($) item</t>
        </is>
      </c>
      <c r="C2" s="2" t="inlineStr">
        <is>
          <t>Dec. 31, 2022 USD ($) item</t>
        </is>
      </c>
      <c r="D2" s="2" t="inlineStr">
        <is>
          <t>Dec. 31, 2021 USD ($)</t>
        </is>
      </c>
      <c r="E2" s="2" t="inlineStr">
        <is>
          <t>Mar. 31, 2021 USD ($)</t>
        </is>
      </c>
      <c r="F2" s="2" t="inlineStr">
        <is>
          <t>Dec. 31, 2020 USD ($)</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holding cash, cash equivalents and short-term investments | item</t>
        </is>
      </c>
      <c r="B4" s="6" t="n">
        <v>2</v>
      </c>
      <c r="C4" s="6" t="n">
        <v>2</v>
      </c>
      <c r="D4" s="4" t="inlineStr">
        <is>
          <t xml:space="preserve"> </t>
        </is>
      </c>
      <c r="E4" s="4" t="inlineStr">
        <is>
          <t xml:space="preserve"> </t>
        </is>
      </c>
      <c r="F4" s="4" t="inlineStr">
        <is>
          <t xml:space="preserve"> </t>
        </is>
      </c>
    </row>
    <row r="5">
      <c r="A5" s="3"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estricted cash</t>
        </is>
      </c>
      <c r="B6" s="7" t="n">
        <v>0</v>
      </c>
      <c r="C6" s="7" t="n">
        <v>0</v>
      </c>
      <c r="D6" s="7" t="n">
        <v>0</v>
      </c>
      <c r="E6" s="4" t="inlineStr">
        <is>
          <t xml:space="preserve"> </t>
        </is>
      </c>
      <c r="F6" s="4" t="inlineStr">
        <is>
          <t xml:space="preserve"> </t>
        </is>
      </c>
    </row>
    <row r="7">
      <c r="A7" s="4" t="inlineStr">
        <is>
          <t>Cash securing letter of credit</t>
        </is>
      </c>
      <c r="B7" s="4" t="inlineStr">
        <is>
          <t xml:space="preserve"> </t>
        </is>
      </c>
      <c r="C7" s="4" t="inlineStr">
        <is>
          <t xml:space="preserve"> </t>
        </is>
      </c>
      <c r="D7" s="4" t="inlineStr">
        <is>
          <t xml:space="preserve"> </t>
        </is>
      </c>
      <c r="E7" s="4" t="inlineStr">
        <is>
          <t xml:space="preserve"> </t>
        </is>
      </c>
      <c r="F7" s="7" t="n">
        <v>210</v>
      </c>
    </row>
    <row r="8">
      <c r="A8" s="3" t="inlineStr">
        <is>
          <t>Intangible 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 net</t>
        </is>
      </c>
      <c r="B9" s="6" t="n">
        <v>17250</v>
      </c>
      <c r="C9" s="7" t="n">
        <v>18250</v>
      </c>
      <c r="D9" s="4" t="inlineStr">
        <is>
          <t xml:space="preserve"> </t>
        </is>
      </c>
      <c r="E9" s="7" t="n">
        <v>20000</v>
      </c>
      <c r="F9" s="4" t="inlineStr">
        <is>
          <t xml:space="preserve"> </t>
        </is>
      </c>
    </row>
    <row r="10">
      <c r="A10" s="4" t="inlineStr">
        <is>
          <t>Estimated life</t>
        </is>
      </c>
      <c r="B10" s="4" t="inlineStr">
        <is>
          <t xml:space="preserve"> </t>
        </is>
      </c>
      <c r="C10" s="4" t="inlineStr">
        <is>
          <t xml:space="preserve"> </t>
        </is>
      </c>
      <c r="D10" s="4" t="inlineStr">
        <is>
          <t xml:space="preserve"> </t>
        </is>
      </c>
      <c r="E10" s="4" t="inlineStr">
        <is>
          <t>20 years</t>
        </is>
      </c>
      <c r="F10" s="4" t="inlineStr">
        <is>
          <t xml:space="preserve"> </t>
        </is>
      </c>
    </row>
    <row r="11">
      <c r="A11" s="3" t="inlineStr">
        <is>
          <t>Income Tax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benefits - Bermuda</t>
        </is>
      </c>
      <c r="B12" s="6" t="n">
        <v>0</v>
      </c>
      <c r="C12" s="4" t="inlineStr">
        <is>
          <t xml:space="preserve"> </t>
        </is>
      </c>
      <c r="D12" s="4" t="inlineStr">
        <is>
          <t xml:space="preserve"> </t>
        </is>
      </c>
      <c r="E12" s="4" t="inlineStr">
        <is>
          <t xml:space="preserve"> </t>
        </is>
      </c>
      <c r="F12" s="4" t="inlineStr">
        <is>
          <t xml:space="preserve"> </t>
        </is>
      </c>
    </row>
    <row r="13">
      <c r="A13" s="4" t="inlineStr">
        <is>
          <t>Net operating loss carryforwards - Bermuda</t>
        </is>
      </c>
      <c r="B13" s="6" t="n">
        <v>0</v>
      </c>
      <c r="C13" s="4" t="inlineStr">
        <is>
          <t xml:space="preserve"> </t>
        </is>
      </c>
      <c r="D13" s="4" t="inlineStr">
        <is>
          <t xml:space="preserve"> </t>
        </is>
      </c>
      <c r="E13" s="4" t="inlineStr">
        <is>
          <t xml:space="preserve"> </t>
        </is>
      </c>
      <c r="F13" s="4" t="inlineStr">
        <is>
          <t xml:space="preserve"> </t>
        </is>
      </c>
    </row>
    <row r="14">
      <c r="A14" s="4" t="inlineStr">
        <is>
          <t>Clinical Supply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of goods sold</t>
        </is>
      </c>
      <c r="B16" s="7" t="n">
        <v>3265</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Laboratory equipment</t>
        </is>
      </c>
      <c r="B2" s="4" t="inlineStr">
        <is>
          <t xml:space="preserve"> </t>
        </is>
      </c>
    </row>
    <row r="3">
      <c r="A3" s="3" t="inlineStr">
        <is>
          <t>Property and Equipment, Net</t>
        </is>
      </c>
      <c r="B3" s="4" t="inlineStr">
        <is>
          <t xml:space="preserve"> </t>
        </is>
      </c>
    </row>
    <row r="4">
      <c r="A4" s="4" t="inlineStr">
        <is>
          <t>Expected useful life</t>
        </is>
      </c>
      <c r="B4" s="4" t="inlineStr">
        <is>
          <t>5 years</t>
        </is>
      </c>
    </row>
    <row r="5">
      <c r="A5" s="4" t="inlineStr">
        <is>
          <t>Minimum | Computer hardware and software</t>
        </is>
      </c>
      <c r="B5" s="4" t="inlineStr">
        <is>
          <t xml:space="preserve"> </t>
        </is>
      </c>
    </row>
    <row r="6">
      <c r="A6" s="3" t="inlineStr">
        <is>
          <t>Property and Equipment, Net</t>
        </is>
      </c>
      <c r="B6" s="4" t="inlineStr">
        <is>
          <t xml:space="preserve"> </t>
        </is>
      </c>
    </row>
    <row r="7">
      <c r="A7" s="4" t="inlineStr">
        <is>
          <t>Expected useful life</t>
        </is>
      </c>
      <c r="B7" s="4" t="inlineStr">
        <is>
          <t>3 years</t>
        </is>
      </c>
    </row>
    <row r="8">
      <c r="A8" s="4" t="inlineStr">
        <is>
          <t>Minimum | Furniture, fixtures, and vehicles</t>
        </is>
      </c>
      <c r="B8" s="4" t="inlineStr">
        <is>
          <t xml:space="preserve"> </t>
        </is>
      </c>
    </row>
    <row r="9">
      <c r="A9" s="3" t="inlineStr">
        <is>
          <t>Property and Equipment, Net</t>
        </is>
      </c>
      <c r="B9" s="4" t="inlineStr">
        <is>
          <t xml:space="preserve"> </t>
        </is>
      </c>
    </row>
    <row r="10">
      <c r="A10" s="4" t="inlineStr">
        <is>
          <t>Expected useful life</t>
        </is>
      </c>
      <c r="B10" s="4" t="inlineStr">
        <is>
          <t>5 years</t>
        </is>
      </c>
    </row>
    <row r="11">
      <c r="A11" s="4" t="inlineStr">
        <is>
          <t>Maximum | Computer hardware and software</t>
        </is>
      </c>
      <c r="B11" s="4" t="inlineStr">
        <is>
          <t xml:space="preserve"> </t>
        </is>
      </c>
    </row>
    <row r="12">
      <c r="A12" s="3" t="inlineStr">
        <is>
          <t>Property and Equipment, Net</t>
        </is>
      </c>
      <c r="B12" s="4" t="inlineStr">
        <is>
          <t xml:space="preserve"> </t>
        </is>
      </c>
    </row>
    <row r="13">
      <c r="A13" s="4" t="inlineStr">
        <is>
          <t>Expected useful life</t>
        </is>
      </c>
      <c r="B13" s="4" t="inlineStr">
        <is>
          <t>5 years</t>
        </is>
      </c>
    </row>
    <row r="14">
      <c r="A14" s="4" t="inlineStr">
        <is>
          <t>Maximum | Furniture, fixtures, and vehicles</t>
        </is>
      </c>
      <c r="B14" s="4" t="inlineStr">
        <is>
          <t xml:space="preserve"> </t>
        </is>
      </c>
    </row>
    <row r="15">
      <c r="A15" s="3" t="inlineStr">
        <is>
          <t>Property and Equipment, Net</t>
        </is>
      </c>
      <c r="B15" s="4" t="inlineStr">
        <is>
          <t xml:space="preserve"> </t>
        </is>
      </c>
    </row>
    <row r="16">
      <c r="A16" s="4" t="inlineStr">
        <is>
          <t>Expected useful life</t>
        </is>
      </c>
      <c r="B16" s="4" t="inlineStr">
        <is>
          <t>7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Product revenue, net</t>
        </is>
      </c>
      <c r="B4" s="7" t="n">
        <v>270259</v>
      </c>
      <c r="C4" s="7" t="n">
        <v>220180</v>
      </c>
      <c r="D4" s="7" t="n">
        <v>38544</v>
      </c>
    </row>
    <row r="5">
      <c r="A5" s="3" t="inlineStr">
        <is>
          <t>Costs and operating expenses:</t>
        </is>
      </c>
      <c r="B5" s="4" t="inlineStr">
        <is>
          <t xml:space="preserve"> </t>
        </is>
      </c>
      <c r="C5" s="4" t="inlineStr">
        <is>
          <t xml:space="preserve"> </t>
        </is>
      </c>
      <c r="D5" s="4" t="inlineStr">
        <is>
          <t xml:space="preserve"> </t>
        </is>
      </c>
    </row>
    <row r="6">
      <c r="A6" s="4" t="inlineStr">
        <is>
          <t>Research and development</t>
        </is>
      </c>
      <c r="B6" s="6" t="n">
        <v>76097</v>
      </c>
      <c r="C6" s="6" t="n">
        <v>65490</v>
      </c>
      <c r="D6" s="6" t="n">
        <v>99297</v>
      </c>
    </row>
    <row r="7">
      <c r="A7" s="4" t="inlineStr">
        <is>
          <t>Selling, general and administrative</t>
        </is>
      </c>
      <c r="B7" s="6" t="n">
        <v>129427</v>
      </c>
      <c r="C7" s="6" t="n">
        <v>97951</v>
      </c>
      <c r="D7" s="6" t="n">
        <v>85948</v>
      </c>
    </row>
    <row r="8">
      <c r="A8" s="4" t="inlineStr">
        <is>
          <t>Total operating expenses</t>
        </is>
      </c>
      <c r="B8" s="6" t="n">
        <v>295455</v>
      </c>
      <c r="C8" s="6" t="n">
        <v>210407</v>
      </c>
      <c r="D8" s="6" t="n">
        <v>195180</v>
      </c>
    </row>
    <row r="9">
      <c r="A9" s="4" t="inlineStr">
        <is>
          <t>Income (loss) from operations</t>
        </is>
      </c>
      <c r="B9" s="6" t="n">
        <v>-25196</v>
      </c>
      <c r="C9" s="6" t="n">
        <v>9773</v>
      </c>
      <c r="D9" s="6" t="n">
        <v>-156636</v>
      </c>
    </row>
    <row r="10">
      <c r="A10" s="4" t="inlineStr">
        <is>
          <t>Other income</t>
        </is>
      </c>
      <c r="B10" s="6" t="n">
        <v>8544</v>
      </c>
      <c r="C10" s="6" t="n">
        <v>1253</v>
      </c>
      <c r="D10" s="6" t="n">
        <v>97</v>
      </c>
    </row>
    <row r="11">
      <c r="A11" s="4" t="inlineStr">
        <is>
          <t>Income (loss) before income taxes</t>
        </is>
      </c>
      <c r="B11" s="6" t="n">
        <v>-16652</v>
      </c>
      <c r="C11" s="6" t="n">
        <v>11026</v>
      </c>
      <c r="D11" s="6" t="n">
        <v>-156539</v>
      </c>
    </row>
    <row r="12">
      <c r="A12" s="4" t="inlineStr">
        <is>
          <t>Benefit (provision) for income taxes</t>
        </is>
      </c>
      <c r="B12" s="6" t="n">
        <v>30736</v>
      </c>
      <c r="C12" s="6" t="n">
        <v>172337</v>
      </c>
      <c r="D12" s="6" t="n">
        <v>-1385</v>
      </c>
    </row>
    <row r="13">
      <c r="A13" s="4" t="inlineStr">
        <is>
          <t>Net income (loss)</t>
        </is>
      </c>
      <c r="B13" s="7" t="n">
        <v>14084</v>
      </c>
      <c r="C13" s="7" t="n">
        <v>183363</v>
      </c>
      <c r="D13" s="7" t="n">
        <v>-157924</v>
      </c>
    </row>
    <row r="14">
      <c r="A14" s="4" t="inlineStr">
        <is>
          <t>Net income (loss) per share attributable to common shareholders, basic</t>
        </is>
      </c>
      <c r="B14" s="9" t="n">
        <v>0.2</v>
      </c>
      <c r="C14" s="9" t="n">
        <v>2.64</v>
      </c>
      <c r="D14" s="9" t="n">
        <v>-2.3</v>
      </c>
    </row>
    <row r="15">
      <c r="A15" s="4" t="inlineStr">
        <is>
          <t>Net income (loss) per share attributable to common shareholders, diluted</t>
        </is>
      </c>
      <c r="B15" s="9" t="n">
        <v>0.2</v>
      </c>
      <c r="C15" s="9" t="n">
        <v>2.6</v>
      </c>
      <c r="D15" s="9" t="n">
        <v>-2.3</v>
      </c>
    </row>
    <row r="16">
      <c r="A16" s="4" t="inlineStr">
        <is>
          <t>Weighted average common shares outstanding, basic</t>
        </is>
      </c>
      <c r="B16" s="6" t="n">
        <v>70058952</v>
      </c>
      <c r="C16" s="6" t="n">
        <v>69382275</v>
      </c>
      <c r="D16" s="6" t="n">
        <v>68576810</v>
      </c>
    </row>
    <row r="17">
      <c r="A17" s="4" t="inlineStr">
        <is>
          <t>Weighted average common shares outstanding, diluted</t>
        </is>
      </c>
      <c r="B17" s="6" t="n">
        <v>71922915</v>
      </c>
      <c r="C17" s="6" t="n">
        <v>70421322</v>
      </c>
      <c r="D17" s="6" t="n">
        <v>68576810</v>
      </c>
    </row>
    <row r="18">
      <c r="A18" s="3" t="inlineStr">
        <is>
          <t>Comprehensive income (loss):</t>
        </is>
      </c>
      <c r="B18" s="4" t="inlineStr">
        <is>
          <t xml:space="preserve"> </t>
        </is>
      </c>
      <c r="C18" s="4" t="inlineStr">
        <is>
          <t xml:space="preserve"> </t>
        </is>
      </c>
      <c r="D18" s="4" t="inlineStr">
        <is>
          <t xml:space="preserve"> </t>
        </is>
      </c>
    </row>
    <row r="19">
      <c r="A19" s="4" t="inlineStr">
        <is>
          <t>Net income (loss)</t>
        </is>
      </c>
      <c r="B19" s="7" t="n">
        <v>14084</v>
      </c>
      <c r="C19" s="7" t="n">
        <v>183363</v>
      </c>
      <c r="D19" s="7" t="n">
        <v>-157924</v>
      </c>
    </row>
    <row r="20">
      <c r="A20" s="3" t="inlineStr">
        <is>
          <t>Other comprehensive income (loss):</t>
        </is>
      </c>
      <c r="B20" s="4" t="inlineStr">
        <is>
          <t xml:space="preserve"> </t>
        </is>
      </c>
      <c r="C20" s="4" t="inlineStr">
        <is>
          <t xml:space="preserve"> </t>
        </is>
      </c>
      <c r="D20" s="4" t="inlineStr">
        <is>
          <t xml:space="preserve"> </t>
        </is>
      </c>
    </row>
    <row r="21">
      <c r="A21" s="4" t="inlineStr">
        <is>
          <t>Unrealized gain (loss) on short-term investments and currency translation adjustments, net of tax</t>
        </is>
      </c>
      <c r="B21" s="6" t="n">
        <v>-38</v>
      </c>
      <c r="C21" s="6" t="n">
        <v>110</v>
      </c>
      <c r="D21" s="6" t="n">
        <v>-32</v>
      </c>
    </row>
    <row r="22">
      <c r="A22" s="4" t="inlineStr">
        <is>
          <t>Total other comprehensive income (loss)</t>
        </is>
      </c>
      <c r="B22" s="6" t="n">
        <v>-38</v>
      </c>
      <c r="C22" s="6" t="n">
        <v>110</v>
      </c>
      <c r="D22" s="6" t="n">
        <v>-32</v>
      </c>
    </row>
    <row r="23">
      <c r="A23" s="4" t="inlineStr">
        <is>
          <t>Total comprehensive income (loss)</t>
        </is>
      </c>
      <c r="B23" s="6" t="n">
        <v>14046</v>
      </c>
      <c r="C23" s="6" t="n">
        <v>183473</v>
      </c>
      <c r="D23" s="6" t="n">
        <v>-157956</v>
      </c>
    </row>
    <row r="24">
      <c r="A24" s="4" t="inlineStr">
        <is>
          <t>Product revenue, net</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Product revenue, net</t>
        </is>
      </c>
      <c r="B26" s="6" t="n">
        <v>233176</v>
      </c>
      <c r="C26" s="6" t="n">
        <v>122524</v>
      </c>
      <c r="D26" s="6" t="n">
        <v>38544</v>
      </c>
    </row>
    <row r="27">
      <c r="A27" s="3" t="inlineStr">
        <is>
          <t>Costs and operating expenses:</t>
        </is>
      </c>
      <c r="B27" s="4" t="inlineStr">
        <is>
          <t xml:space="preserve"> </t>
        </is>
      </c>
      <c r="C27" s="4" t="inlineStr">
        <is>
          <t xml:space="preserve"> </t>
        </is>
      </c>
      <c r="D27" s="4" t="inlineStr">
        <is>
          <t xml:space="preserve"> </t>
        </is>
      </c>
    </row>
    <row r="28">
      <c r="A28" s="4" t="inlineStr">
        <is>
          <t>Cost of goods sold</t>
        </is>
      </c>
      <c r="B28" s="6" t="n">
        <v>33407</v>
      </c>
      <c r="C28" s="6" t="n">
        <v>22895</v>
      </c>
      <c r="D28" s="6" t="n">
        <v>9100</v>
      </c>
    </row>
    <row r="29">
      <c r="A29" s="4" t="inlineStr">
        <is>
          <t>License and collaboration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Product revenue, net</t>
        </is>
      </c>
      <c r="B31" s="6" t="n">
        <v>37083</v>
      </c>
      <c r="C31" s="6" t="n">
        <v>97656</v>
      </c>
      <c r="D31" s="4" t="inlineStr">
        <is>
          <t xml:space="preserve"> </t>
        </is>
      </c>
    </row>
    <row r="32">
      <c r="A32" s="3" t="inlineStr">
        <is>
          <t>Costs and operating expenses:</t>
        </is>
      </c>
      <c r="B32" s="4" t="inlineStr">
        <is>
          <t xml:space="preserve"> </t>
        </is>
      </c>
      <c r="C32" s="4" t="inlineStr">
        <is>
          <t xml:space="preserve"> </t>
        </is>
      </c>
      <c r="D32" s="4" t="inlineStr">
        <is>
          <t xml:space="preserve"> </t>
        </is>
      </c>
    </row>
    <row r="33">
      <c r="A33" s="4" t="inlineStr">
        <is>
          <t>Cost of goods sold</t>
        </is>
      </c>
      <c r="B33" s="7" t="n">
        <v>56524</v>
      </c>
      <c r="C33" s="7" t="n">
        <v>24071</v>
      </c>
      <c r="D33" s="7" t="n">
        <v>83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Assets and Liabilities (Details) - USD ($) $ in Thousands</t>
        </is>
      </c>
      <c r="B1" s="2" t="inlineStr">
        <is>
          <t>12 Months Ended</t>
        </is>
      </c>
    </row>
    <row r="2">
      <c r="B2" s="2" t="inlineStr">
        <is>
          <t>Dec. 31, 2023</t>
        </is>
      </c>
      <c r="C2" s="2" t="inlineStr">
        <is>
          <t>Dec. 31, 2022</t>
        </is>
      </c>
    </row>
    <row r="3">
      <c r="A3" s="3" t="inlineStr">
        <is>
          <t>Fair Value, Assets Transfers</t>
        </is>
      </c>
      <c r="B3" s="4" t="inlineStr">
        <is>
          <t xml:space="preserve"> </t>
        </is>
      </c>
      <c r="C3" s="4" t="inlineStr">
        <is>
          <t xml:space="preserve"> </t>
        </is>
      </c>
    </row>
    <row r="4">
      <c r="A4" s="4" t="inlineStr">
        <is>
          <t>Fair value of assets transferred from Level 1 to Level 2</t>
        </is>
      </c>
      <c r="B4" s="7" t="n">
        <v>0</v>
      </c>
      <c r="C4" s="7" t="n">
        <v>0</v>
      </c>
    </row>
    <row r="5">
      <c r="A5" s="4" t="inlineStr">
        <is>
          <t>Fair value of assets transferred from Level 2 to Level 1</t>
        </is>
      </c>
      <c r="B5" s="6" t="n">
        <v>0</v>
      </c>
      <c r="C5" s="6" t="n">
        <v>0</v>
      </c>
    </row>
    <row r="6">
      <c r="A6" s="4" t="inlineStr">
        <is>
          <t>Fair value of asset transfer into Level 3</t>
        </is>
      </c>
      <c r="B6" s="6" t="n">
        <v>0</v>
      </c>
      <c r="C6" s="6" t="n">
        <v>0</v>
      </c>
    </row>
    <row r="7">
      <c r="A7" s="4" t="inlineStr">
        <is>
          <t>Fair value of asset transfer out of Level 3</t>
        </is>
      </c>
      <c r="B7" s="6" t="n">
        <v>0</v>
      </c>
      <c r="C7" s="6" t="n">
        <v>0</v>
      </c>
    </row>
    <row r="8">
      <c r="A8" s="4" t="inlineStr">
        <is>
          <t>Securities in unrealized loss position</t>
        </is>
      </c>
      <c r="B8" s="6" t="n">
        <v>0</v>
      </c>
      <c r="C8" s="4" t="inlineStr">
        <is>
          <t xml:space="preserve"> </t>
        </is>
      </c>
    </row>
    <row r="9">
      <c r="A9" s="4" t="inlineStr">
        <is>
          <t>U.S. Treasury Notes</t>
        </is>
      </c>
      <c r="B9" s="4" t="inlineStr">
        <is>
          <t xml:space="preserve"> </t>
        </is>
      </c>
      <c r="C9" s="4" t="inlineStr">
        <is>
          <t xml:space="preserve"> </t>
        </is>
      </c>
    </row>
    <row r="10">
      <c r="A10" s="3" t="inlineStr">
        <is>
          <t>Short-term investments</t>
        </is>
      </c>
      <c r="B10" s="4" t="inlineStr">
        <is>
          <t xml:space="preserve"> </t>
        </is>
      </c>
      <c r="C10" s="4" t="inlineStr">
        <is>
          <t xml:space="preserve"> </t>
        </is>
      </c>
    </row>
    <row r="11">
      <c r="A11" s="4" t="inlineStr">
        <is>
          <t>Amortized Cost</t>
        </is>
      </c>
      <c r="B11" s="6" t="n">
        <v>100382</v>
      </c>
      <c r="C11" s="6" t="n">
        <v>82897</v>
      </c>
    </row>
    <row r="12">
      <c r="A12" s="4" t="inlineStr">
        <is>
          <t>Gross Unrealized Gains</t>
        </is>
      </c>
      <c r="B12" s="6" t="n">
        <v>30</v>
      </c>
      <c r="C12" s="6" t="n">
        <v>9</v>
      </c>
    </row>
    <row r="13">
      <c r="A13" s="4" t="inlineStr">
        <is>
          <t>Gross Unrealized Losses</t>
        </is>
      </c>
      <c r="B13" s="4" t="inlineStr">
        <is>
          <t xml:space="preserve"> </t>
        </is>
      </c>
      <c r="C13" s="6" t="n">
        <v>-4</v>
      </c>
    </row>
    <row r="14">
      <c r="A14" s="4" t="inlineStr">
        <is>
          <t>U.S. Treasury Notes | Cash equivalents</t>
        </is>
      </c>
      <c r="B14" s="4" t="inlineStr">
        <is>
          <t xml:space="preserve"> </t>
        </is>
      </c>
      <c r="C14" s="4" t="inlineStr">
        <is>
          <t xml:space="preserve"> </t>
        </is>
      </c>
    </row>
    <row r="15">
      <c r="A15" s="3" t="inlineStr">
        <is>
          <t>Short-term investments</t>
        </is>
      </c>
      <c r="B15" s="4" t="inlineStr">
        <is>
          <t xml:space="preserve"> </t>
        </is>
      </c>
      <c r="C15" s="4" t="inlineStr">
        <is>
          <t xml:space="preserve"> </t>
        </is>
      </c>
    </row>
    <row r="16">
      <c r="A16" s="4" t="inlineStr">
        <is>
          <t>Amortized Cost</t>
        </is>
      </c>
      <c r="B16" s="6" t="n">
        <v>1995</v>
      </c>
      <c r="C16" s="6" t="n">
        <v>15006</v>
      </c>
    </row>
    <row r="17">
      <c r="A17" s="4" t="inlineStr">
        <is>
          <t>Gross Unrealized Gains</t>
        </is>
      </c>
      <c r="B17" s="4" t="inlineStr">
        <is>
          <t xml:space="preserve"> </t>
        </is>
      </c>
      <c r="C17" s="6" t="n">
        <v>3</v>
      </c>
    </row>
    <row r="18">
      <c r="A18" s="4" t="inlineStr">
        <is>
          <t>U.S. Treasury Notes | Short-term Investments</t>
        </is>
      </c>
      <c r="B18" s="4" t="inlineStr">
        <is>
          <t xml:space="preserve"> </t>
        </is>
      </c>
      <c r="C18" s="4" t="inlineStr">
        <is>
          <t xml:space="preserve"> </t>
        </is>
      </c>
    </row>
    <row r="19">
      <c r="A19" s="3" t="inlineStr">
        <is>
          <t>Short-term investments</t>
        </is>
      </c>
      <c r="B19" s="4" t="inlineStr">
        <is>
          <t xml:space="preserve"> </t>
        </is>
      </c>
      <c r="C19" s="4" t="inlineStr">
        <is>
          <t xml:space="preserve"> </t>
        </is>
      </c>
    </row>
    <row r="20">
      <c r="A20" s="4" t="inlineStr">
        <is>
          <t>Amortized Cost</t>
        </is>
      </c>
      <c r="B20" s="6" t="n">
        <v>98387</v>
      </c>
      <c r="C20" s="6" t="n">
        <v>67891</v>
      </c>
    </row>
    <row r="21">
      <c r="A21" s="4" t="inlineStr">
        <is>
          <t>Gross Unrealized Gains</t>
        </is>
      </c>
      <c r="B21" s="6" t="n">
        <v>30</v>
      </c>
      <c r="C21" s="6" t="n">
        <v>6</v>
      </c>
    </row>
    <row r="22">
      <c r="A22" s="4" t="inlineStr">
        <is>
          <t>Gross Unrealized Losses</t>
        </is>
      </c>
      <c r="B22" s="4" t="inlineStr">
        <is>
          <t xml:space="preserve"> </t>
        </is>
      </c>
      <c r="C22" s="6" t="n">
        <v>-4</v>
      </c>
    </row>
    <row r="23">
      <c r="A23" s="4" t="inlineStr">
        <is>
          <t>Fair Value | U.S. Treasury Note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Short-term investments</t>
        </is>
      </c>
      <c r="B25" s="6" t="n">
        <v>100412</v>
      </c>
      <c r="C25" s="6" t="n">
        <v>82902</v>
      </c>
    </row>
    <row r="26">
      <c r="A26" s="3" t="inlineStr">
        <is>
          <t>Short-term investments</t>
        </is>
      </c>
      <c r="B26" s="4" t="inlineStr">
        <is>
          <t xml:space="preserve"> </t>
        </is>
      </c>
      <c r="C26" s="4" t="inlineStr">
        <is>
          <t xml:space="preserve"> </t>
        </is>
      </c>
    </row>
    <row r="27">
      <c r="A27" s="4" t="inlineStr">
        <is>
          <t>Fair Value</t>
        </is>
      </c>
      <c r="B27" s="6" t="n">
        <v>100412</v>
      </c>
      <c r="C27" s="6" t="n">
        <v>82902</v>
      </c>
    </row>
    <row r="28">
      <c r="A28" s="4" t="inlineStr">
        <is>
          <t>Fair Value | U.S. Treasury Notes | Cash equivalent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6" t="n">
        <v>1995</v>
      </c>
      <c r="C30" s="6" t="n">
        <v>15009</v>
      </c>
    </row>
    <row r="31">
      <c r="A31" s="3" t="inlineStr">
        <is>
          <t>Short-term investments</t>
        </is>
      </c>
      <c r="B31" s="4" t="inlineStr">
        <is>
          <t xml:space="preserve"> </t>
        </is>
      </c>
      <c r="C31" s="4" t="inlineStr">
        <is>
          <t xml:space="preserve"> </t>
        </is>
      </c>
    </row>
    <row r="32">
      <c r="A32" s="4" t="inlineStr">
        <is>
          <t>Fair Value</t>
        </is>
      </c>
      <c r="B32" s="6" t="n">
        <v>1995</v>
      </c>
      <c r="C32" s="6" t="n">
        <v>15009</v>
      </c>
    </row>
    <row r="33">
      <c r="A33" s="4" t="inlineStr">
        <is>
          <t>Fair Value | U.S. Treasury Notes | Short-term Investment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Short-term investments</t>
        </is>
      </c>
      <c r="B35" s="6" t="n">
        <v>98417</v>
      </c>
      <c r="C35" s="6" t="n">
        <v>67893</v>
      </c>
    </row>
    <row r="36">
      <c r="A36" s="3" t="inlineStr">
        <is>
          <t>Short-term investments</t>
        </is>
      </c>
      <c r="B36" s="4" t="inlineStr">
        <is>
          <t xml:space="preserve"> </t>
        </is>
      </c>
      <c r="C36" s="4" t="inlineStr">
        <is>
          <t xml:space="preserve"> </t>
        </is>
      </c>
    </row>
    <row r="37">
      <c r="A37" s="4" t="inlineStr">
        <is>
          <t>Fair Value</t>
        </is>
      </c>
      <c r="B37" s="6" t="n">
        <v>98417</v>
      </c>
      <c r="C37" s="6" t="n">
        <v>67893</v>
      </c>
    </row>
    <row r="38">
      <c r="A38" s="4" t="inlineStr">
        <is>
          <t>Fair Value | Recurring basi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Assets</t>
        </is>
      </c>
      <c r="B40" s="6" t="n">
        <v>143966</v>
      </c>
      <c r="C40" s="6" t="n">
        <v>103831</v>
      </c>
    </row>
    <row r="41">
      <c r="A41" s="4" t="inlineStr">
        <is>
          <t>Fair Value | Recurring basis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6" t="n">
        <v>43554</v>
      </c>
      <c r="C43" s="6" t="n">
        <v>20929</v>
      </c>
    </row>
    <row r="44">
      <c r="A44" s="4" t="inlineStr">
        <is>
          <t>Fair Value | Recurring basis | U.S. Treasury Not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Cash equivalents</t>
        </is>
      </c>
      <c r="B46" s="6" t="n">
        <v>1995</v>
      </c>
      <c r="C46" s="6" t="n">
        <v>15009</v>
      </c>
    </row>
    <row r="47">
      <c r="A47" s="4" t="inlineStr">
        <is>
          <t>Short-term investments</t>
        </is>
      </c>
      <c r="B47" s="6" t="n">
        <v>98417</v>
      </c>
      <c r="C47" s="6" t="n">
        <v>67893</v>
      </c>
    </row>
    <row r="48">
      <c r="A48" s="3" t="inlineStr">
        <is>
          <t>Short-term investments</t>
        </is>
      </c>
      <c r="B48" s="4" t="inlineStr">
        <is>
          <t xml:space="preserve"> </t>
        </is>
      </c>
      <c r="C48" s="4" t="inlineStr">
        <is>
          <t xml:space="preserve"> </t>
        </is>
      </c>
    </row>
    <row r="49">
      <c r="A49" s="4" t="inlineStr">
        <is>
          <t>Fair Value</t>
        </is>
      </c>
      <c r="B49" s="6" t="n">
        <v>98417</v>
      </c>
      <c r="C49" s="6" t="n">
        <v>67893</v>
      </c>
    </row>
    <row r="50">
      <c r="A50" s="4" t="inlineStr">
        <is>
          <t>Fair Value | Recurring basis | Level 1</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Assets</t>
        </is>
      </c>
      <c r="B52" s="6" t="n">
        <v>43554</v>
      </c>
      <c r="C52" s="6" t="n">
        <v>20929</v>
      </c>
    </row>
    <row r="53">
      <c r="A53" s="4" t="inlineStr">
        <is>
          <t>Fair Value | Recurring basis | Level 1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6" t="n">
        <v>43554</v>
      </c>
      <c r="C55" s="6" t="n">
        <v>20929</v>
      </c>
    </row>
    <row r="56">
      <c r="A56" s="4" t="inlineStr">
        <is>
          <t>Fair Value | Recurring basis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Assets</t>
        </is>
      </c>
      <c r="B58" s="6" t="n">
        <v>100412</v>
      </c>
      <c r="C58" s="6" t="n">
        <v>82902</v>
      </c>
    </row>
    <row r="59">
      <c r="A59" s="4" t="inlineStr">
        <is>
          <t>Fair Value | Recurring basis | Level 2 | U.S. Treasury Not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equivalents</t>
        </is>
      </c>
      <c r="B61" s="6" t="n">
        <v>1995</v>
      </c>
      <c r="C61" s="6" t="n">
        <v>15009</v>
      </c>
    </row>
    <row r="62">
      <c r="A62" s="4" t="inlineStr">
        <is>
          <t>Short-term investments</t>
        </is>
      </c>
      <c r="B62" s="6" t="n">
        <v>98417</v>
      </c>
      <c r="C62" s="6" t="n">
        <v>67893</v>
      </c>
    </row>
    <row r="63">
      <c r="A63" s="3" t="inlineStr">
        <is>
          <t>Short-term investments</t>
        </is>
      </c>
      <c r="B63" s="4" t="inlineStr">
        <is>
          <t xml:space="preserve"> </t>
        </is>
      </c>
      <c r="C63" s="4" t="inlineStr">
        <is>
          <t xml:space="preserve"> </t>
        </is>
      </c>
    </row>
    <row r="64">
      <c r="A64" s="4" t="inlineStr">
        <is>
          <t>Fair Value</t>
        </is>
      </c>
      <c r="B64" s="7" t="n">
        <v>98417</v>
      </c>
      <c r="C64" s="7" t="n">
        <v>6789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Product Revenue, Net (Details) - USD ($) $ in Thousands</t>
        </is>
      </c>
      <c r="B1" s="2" t="inlineStr">
        <is>
          <t>12 Months Ended</t>
        </is>
      </c>
    </row>
    <row r="2">
      <c r="B2" s="2" t="inlineStr">
        <is>
          <t>Dec. 31, 2023</t>
        </is>
      </c>
      <c r="C2" s="2" t="inlineStr">
        <is>
          <t>Dec. 31, 2022</t>
        </is>
      </c>
      <c r="D2" s="2" t="inlineStr">
        <is>
          <t>Dec. 31, 2021</t>
        </is>
      </c>
    </row>
    <row r="3">
      <c r="A3" s="3" t="inlineStr">
        <is>
          <t>Product revenue</t>
        </is>
      </c>
      <c r="B3" s="4" t="inlineStr">
        <is>
          <t xml:space="preserve"> </t>
        </is>
      </c>
      <c r="C3" s="4" t="inlineStr">
        <is>
          <t xml:space="preserve"> </t>
        </is>
      </c>
      <c r="D3" s="4" t="inlineStr">
        <is>
          <t xml:space="preserve"> </t>
        </is>
      </c>
    </row>
    <row r="4">
      <c r="A4" s="4" t="inlineStr">
        <is>
          <t>Product revenue, net</t>
        </is>
      </c>
      <c r="B4" s="7" t="n">
        <v>270259</v>
      </c>
      <c r="C4" s="7" t="n">
        <v>220180</v>
      </c>
      <c r="D4" s="7" t="n">
        <v>38544</v>
      </c>
    </row>
    <row r="5">
      <c r="A5" s="3" t="inlineStr">
        <is>
          <t>Contractual Adjustments</t>
        </is>
      </c>
      <c r="B5" s="4" t="inlineStr">
        <is>
          <t xml:space="preserve"> </t>
        </is>
      </c>
      <c r="C5" s="4" t="inlineStr">
        <is>
          <t xml:space="preserve"> </t>
        </is>
      </c>
      <c r="D5" s="4" t="inlineStr">
        <is>
          <t xml:space="preserve"> </t>
        </is>
      </c>
    </row>
    <row r="6">
      <c r="A6" s="4" t="inlineStr">
        <is>
          <t>Balance at beginning of period</t>
        </is>
      </c>
      <c r="B6" s="6" t="n">
        <v>1464</v>
      </c>
      <c r="C6" s="6" t="n">
        <v>515</v>
      </c>
      <c r="D6" s="4" t="inlineStr">
        <is>
          <t xml:space="preserve"> </t>
        </is>
      </c>
    </row>
    <row r="7">
      <c r="A7" s="4" t="inlineStr">
        <is>
          <t>Current provisions relating to sales in the current year</t>
        </is>
      </c>
      <c r="B7" s="6" t="n">
        <v>16274</v>
      </c>
      <c r="C7" s="6" t="n">
        <v>7366</v>
      </c>
      <c r="D7" s="4" t="inlineStr">
        <is>
          <t xml:space="preserve"> </t>
        </is>
      </c>
    </row>
    <row r="8">
      <c r="A8" s="4" t="inlineStr">
        <is>
          <t>Adjustments relating to prior years</t>
        </is>
      </c>
      <c r="B8" s="6" t="n">
        <v>-88</v>
      </c>
      <c r="C8" s="4" t="inlineStr">
        <is>
          <t xml:space="preserve"> </t>
        </is>
      </c>
      <c r="D8" s="4" t="inlineStr">
        <is>
          <t xml:space="preserve"> </t>
        </is>
      </c>
    </row>
    <row r="9">
      <c r="A9" s="4" t="inlineStr">
        <is>
          <t>Payments/returns relating to sales in the current year</t>
        </is>
      </c>
      <c r="B9" s="6" t="n">
        <v>-14234</v>
      </c>
      <c r="C9" s="6" t="n">
        <v>-5902</v>
      </c>
      <c r="D9" s="4" t="inlineStr">
        <is>
          <t xml:space="preserve"> </t>
        </is>
      </c>
    </row>
    <row r="10">
      <c r="A10" s="4" t="inlineStr">
        <is>
          <t>Payments/returns relating to sales in the prior years</t>
        </is>
      </c>
      <c r="B10" s="6" t="n">
        <v>-1394</v>
      </c>
      <c r="C10" s="6" t="n">
        <v>-515</v>
      </c>
      <c r="D10" s="4" t="inlineStr">
        <is>
          <t xml:space="preserve"> </t>
        </is>
      </c>
    </row>
    <row r="11">
      <c r="A11" s="4" t="inlineStr">
        <is>
          <t>Balance at end of period</t>
        </is>
      </c>
      <c r="B11" s="6" t="n">
        <v>2022</v>
      </c>
      <c r="C11" s="6" t="n">
        <v>1464</v>
      </c>
      <c r="D11" s="6" t="n">
        <v>515</v>
      </c>
    </row>
    <row r="12">
      <c r="A12" s="3" t="inlineStr">
        <is>
          <t>Government Rebates</t>
        </is>
      </c>
      <c r="B12" s="4" t="inlineStr">
        <is>
          <t xml:space="preserve"> </t>
        </is>
      </c>
      <c r="C12" s="4" t="inlineStr">
        <is>
          <t xml:space="preserve"> </t>
        </is>
      </c>
      <c r="D12" s="4" t="inlineStr">
        <is>
          <t xml:space="preserve"> </t>
        </is>
      </c>
    </row>
    <row r="13">
      <c r="A13" s="4" t="inlineStr">
        <is>
          <t>Balance at beginning of period</t>
        </is>
      </c>
      <c r="B13" s="6" t="n">
        <v>2084</v>
      </c>
      <c r="C13" s="6" t="n">
        <v>719</v>
      </c>
      <c r="D13" s="4" t="inlineStr">
        <is>
          <t xml:space="preserve"> </t>
        </is>
      </c>
    </row>
    <row r="14">
      <c r="A14" s="4" t="inlineStr">
        <is>
          <t>Current provisions relating to sales in the current year</t>
        </is>
      </c>
      <c r="B14" s="6" t="n">
        <v>9437</v>
      </c>
      <c r="C14" s="6" t="n">
        <v>4543</v>
      </c>
      <c r="D14" s="4" t="inlineStr">
        <is>
          <t xml:space="preserve"> </t>
        </is>
      </c>
    </row>
    <row r="15">
      <c r="A15" s="4" t="inlineStr">
        <is>
          <t>Adjustments relating to prior years</t>
        </is>
      </c>
      <c r="B15" s="6" t="n">
        <v>-199</v>
      </c>
      <c r="C15" s="4" t="inlineStr">
        <is>
          <t xml:space="preserve"> </t>
        </is>
      </c>
      <c r="D15" s="4" t="inlineStr">
        <is>
          <t xml:space="preserve"> </t>
        </is>
      </c>
    </row>
    <row r="16">
      <c r="A16" s="4" t="inlineStr">
        <is>
          <t>Payments/returns relating to sales in current year</t>
        </is>
      </c>
      <c r="B16" s="6" t="n">
        <v>-5694</v>
      </c>
      <c r="C16" s="6" t="n">
        <v>-2535</v>
      </c>
      <c r="D16" s="4" t="inlineStr">
        <is>
          <t xml:space="preserve"> </t>
        </is>
      </c>
    </row>
    <row r="17">
      <c r="A17" s="4" t="inlineStr">
        <is>
          <t>Payments/returns relating to sales in the prior years</t>
        </is>
      </c>
      <c r="B17" s="6" t="n">
        <v>-1853</v>
      </c>
      <c r="C17" s="6" t="n">
        <v>-643</v>
      </c>
      <c r="D17" s="4" t="inlineStr">
        <is>
          <t xml:space="preserve"> </t>
        </is>
      </c>
    </row>
    <row r="18">
      <c r="A18" s="4" t="inlineStr">
        <is>
          <t>Balance at end of period</t>
        </is>
      </c>
      <c r="B18" s="6" t="n">
        <v>3775</v>
      </c>
      <c r="C18" s="6" t="n">
        <v>2084</v>
      </c>
      <c r="D18" s="6" t="n">
        <v>719</v>
      </c>
    </row>
    <row r="19">
      <c r="A19" s="3" t="inlineStr">
        <is>
          <t>Returns</t>
        </is>
      </c>
      <c r="B19" s="4" t="inlineStr">
        <is>
          <t xml:space="preserve"> </t>
        </is>
      </c>
      <c r="C19" s="4" t="inlineStr">
        <is>
          <t xml:space="preserve"> </t>
        </is>
      </c>
      <c r="D19" s="4" t="inlineStr">
        <is>
          <t xml:space="preserve"> </t>
        </is>
      </c>
    </row>
    <row r="20">
      <c r="A20" s="4" t="inlineStr">
        <is>
          <t>Balance at beginning of period</t>
        </is>
      </c>
      <c r="B20" s="6" t="n">
        <v>351</v>
      </c>
      <c r="C20" s="6" t="n">
        <v>101</v>
      </c>
      <c r="D20" s="4" t="inlineStr">
        <is>
          <t xml:space="preserve"> </t>
        </is>
      </c>
    </row>
    <row r="21">
      <c r="A21" s="4" t="inlineStr">
        <is>
          <t>Current provisions relating sales in the current year</t>
        </is>
      </c>
      <c r="B21" s="6" t="n">
        <v>212</v>
      </c>
      <c r="C21" s="6" t="n">
        <v>269</v>
      </c>
      <c r="D21" s="4" t="inlineStr">
        <is>
          <t xml:space="preserve"> </t>
        </is>
      </c>
    </row>
    <row r="22">
      <c r="A22" s="4" t="inlineStr">
        <is>
          <t>Adjustments relating to prior years</t>
        </is>
      </c>
      <c r="B22" s="6" t="n">
        <v>-182</v>
      </c>
      <c r="C22" s="6" t="n">
        <v>-19</v>
      </c>
      <c r="D22" s="4" t="inlineStr">
        <is>
          <t xml:space="preserve"> </t>
        </is>
      </c>
    </row>
    <row r="23">
      <c r="A23" s="4" t="inlineStr">
        <is>
          <t>Payments/returns relating to sales in the prior years</t>
        </is>
      </c>
      <c r="B23" s="6" t="n">
        <v>-40</v>
      </c>
      <c r="C23" s="4" t="inlineStr">
        <is>
          <t xml:space="preserve"> </t>
        </is>
      </c>
      <c r="D23" s="4" t="inlineStr">
        <is>
          <t xml:space="preserve"> </t>
        </is>
      </c>
    </row>
    <row r="24">
      <c r="A24" s="4" t="inlineStr">
        <is>
          <t>Balance at end of period</t>
        </is>
      </c>
      <c r="B24" s="6" t="n">
        <v>341</v>
      </c>
      <c r="C24" s="6" t="n">
        <v>351</v>
      </c>
      <c r="D24" s="6" t="n">
        <v>101</v>
      </c>
    </row>
    <row r="25">
      <c r="A25" s="3" t="inlineStr">
        <is>
          <t>Total</t>
        </is>
      </c>
      <c r="B25" s="4" t="inlineStr">
        <is>
          <t xml:space="preserve"> </t>
        </is>
      </c>
      <c r="C25" s="4" t="inlineStr">
        <is>
          <t xml:space="preserve"> </t>
        </is>
      </c>
      <c r="D25" s="4" t="inlineStr">
        <is>
          <t xml:space="preserve"> </t>
        </is>
      </c>
    </row>
    <row r="26">
      <c r="A26" s="4" t="inlineStr">
        <is>
          <t>Balance at beginning of period</t>
        </is>
      </c>
      <c r="B26" s="6" t="n">
        <v>3899</v>
      </c>
      <c r="C26" s="6" t="n">
        <v>1335</v>
      </c>
      <c r="D26" s="4" t="inlineStr">
        <is>
          <t xml:space="preserve"> </t>
        </is>
      </c>
    </row>
    <row r="27">
      <c r="A27" s="4" t="inlineStr">
        <is>
          <t>Current provisions relating to sales in the current year</t>
        </is>
      </c>
      <c r="B27" s="6" t="n">
        <v>25923</v>
      </c>
      <c r="C27" s="6" t="n">
        <v>12178</v>
      </c>
      <c r="D27" s="4" t="inlineStr">
        <is>
          <t xml:space="preserve"> </t>
        </is>
      </c>
    </row>
    <row r="28">
      <c r="A28" s="4" t="inlineStr">
        <is>
          <t>Adjustments relating to prior years</t>
        </is>
      </c>
      <c r="B28" s="6" t="n">
        <v>-469</v>
      </c>
      <c r="C28" s="6" t="n">
        <v>-19</v>
      </c>
      <c r="D28" s="4" t="inlineStr">
        <is>
          <t xml:space="preserve"> </t>
        </is>
      </c>
    </row>
    <row r="29">
      <c r="A29" s="4" t="inlineStr">
        <is>
          <t>Payments/returns relating to sales in the current year</t>
        </is>
      </c>
      <c r="B29" s="6" t="n">
        <v>-19928</v>
      </c>
      <c r="C29" s="6" t="n">
        <v>-8437</v>
      </c>
      <c r="D29" s="4" t="inlineStr">
        <is>
          <t xml:space="preserve"> </t>
        </is>
      </c>
    </row>
    <row r="30">
      <c r="A30" s="4" t="inlineStr">
        <is>
          <t>Payments/returns relating to sales in the prior years</t>
        </is>
      </c>
      <c r="B30" s="6" t="n">
        <v>-3287</v>
      </c>
      <c r="C30" s="6" t="n">
        <v>-1158</v>
      </c>
      <c r="D30" s="4" t="inlineStr">
        <is>
          <t xml:space="preserve"> </t>
        </is>
      </c>
    </row>
    <row r="31">
      <c r="A31" s="4" t="inlineStr">
        <is>
          <t>Balance at end of period</t>
        </is>
      </c>
      <c r="B31" s="6" t="n">
        <v>6138</v>
      </c>
      <c r="C31" s="6" t="n">
        <v>3899</v>
      </c>
      <c r="D31" s="6" t="n">
        <v>1335</v>
      </c>
    </row>
    <row r="32">
      <c r="A32" s="4" t="inlineStr">
        <is>
          <t>Product revenue, net</t>
        </is>
      </c>
      <c r="B32" s="4" t="inlineStr">
        <is>
          <t xml:space="preserve"> </t>
        </is>
      </c>
      <c r="C32" s="4" t="inlineStr">
        <is>
          <t xml:space="preserve"> </t>
        </is>
      </c>
      <c r="D32" s="4" t="inlineStr">
        <is>
          <t xml:space="preserve"> </t>
        </is>
      </c>
    </row>
    <row r="33">
      <c r="A33" s="3" t="inlineStr">
        <is>
          <t>Product revenue</t>
        </is>
      </c>
      <c r="B33" s="4" t="inlineStr">
        <is>
          <t xml:space="preserve"> </t>
        </is>
      </c>
      <c r="C33" s="4" t="inlineStr">
        <is>
          <t xml:space="preserve"> </t>
        </is>
      </c>
      <c r="D33" s="4" t="inlineStr">
        <is>
          <t xml:space="preserve"> </t>
        </is>
      </c>
    </row>
    <row r="34">
      <c r="A34" s="4" t="inlineStr">
        <is>
          <t>Product revenue, net</t>
        </is>
      </c>
      <c r="B34" s="7" t="n">
        <v>233176</v>
      </c>
      <c r="C34" s="7" t="n">
        <v>122524</v>
      </c>
      <c r="D34" s="7" t="n">
        <v>38544</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Revenue, Net - Revenue Related Reserves in Balance Sheet (Details) - USD ($) $ in Thousands</t>
        </is>
      </c>
      <c r="B1" s="2" t="inlineStr">
        <is>
          <t>Dec. 31, 2023</t>
        </is>
      </c>
      <c r="C1" s="2" t="inlineStr">
        <is>
          <t>Dec. 31, 2022</t>
        </is>
      </c>
      <c r="D1" s="2" t="inlineStr">
        <is>
          <t>Dec. 31, 2021</t>
        </is>
      </c>
    </row>
    <row r="2">
      <c r="A2" s="3" t="inlineStr">
        <is>
          <t>Revenue-related reserves</t>
        </is>
      </c>
      <c r="B2" s="4" t="inlineStr">
        <is>
          <t xml:space="preserve"> </t>
        </is>
      </c>
      <c r="C2" s="4" t="inlineStr">
        <is>
          <t xml:space="preserve"> </t>
        </is>
      </c>
      <c r="D2" s="4" t="inlineStr">
        <is>
          <t xml:space="preserve"> </t>
        </is>
      </c>
    </row>
    <row r="3">
      <c r="A3" s="4" t="inlineStr">
        <is>
          <t>Revenue-related reserves</t>
        </is>
      </c>
      <c r="B3" s="7" t="n">
        <v>6138</v>
      </c>
      <c r="C3" s="7" t="n">
        <v>3899</v>
      </c>
      <c r="D3" s="7" t="n">
        <v>1335</v>
      </c>
    </row>
    <row r="4">
      <c r="A4" s="4" t="inlineStr">
        <is>
          <t>Accounts receivable, net</t>
        </is>
      </c>
      <c r="B4" s="4" t="inlineStr">
        <is>
          <t xml:space="preserve"> </t>
        </is>
      </c>
      <c r="C4" s="4" t="inlineStr">
        <is>
          <t xml:space="preserve"> </t>
        </is>
      </c>
      <c r="D4" s="4" t="inlineStr">
        <is>
          <t xml:space="preserve"> </t>
        </is>
      </c>
    </row>
    <row r="5">
      <c r="A5" s="3" t="inlineStr">
        <is>
          <t>Revenue-related reserves</t>
        </is>
      </c>
      <c r="B5" s="4" t="inlineStr">
        <is>
          <t xml:space="preserve"> </t>
        </is>
      </c>
      <c r="C5" s="4" t="inlineStr">
        <is>
          <t xml:space="preserve"> </t>
        </is>
      </c>
      <c r="D5" s="4" t="inlineStr">
        <is>
          <t xml:space="preserve"> </t>
        </is>
      </c>
    </row>
    <row r="6">
      <c r="A6" s="4" t="inlineStr">
        <is>
          <t>Revenue-related reserves</t>
        </is>
      </c>
      <c r="B6" s="6" t="n">
        <v>-459</v>
      </c>
      <c r="C6" s="6" t="n">
        <v>-304</v>
      </c>
      <c r="D6" s="4" t="inlineStr">
        <is>
          <t xml:space="preserve"> </t>
        </is>
      </c>
    </row>
    <row r="7">
      <c r="A7" s="4" t="inlineStr">
        <is>
          <t>Other current liabilities</t>
        </is>
      </c>
      <c r="B7" s="4" t="inlineStr">
        <is>
          <t xml:space="preserve"> </t>
        </is>
      </c>
      <c r="C7" s="4" t="inlineStr">
        <is>
          <t xml:space="preserve"> </t>
        </is>
      </c>
      <c r="D7" s="4" t="inlineStr">
        <is>
          <t xml:space="preserve"> </t>
        </is>
      </c>
    </row>
    <row r="8">
      <c r="A8" s="3" t="inlineStr">
        <is>
          <t>Revenue-related reserves</t>
        </is>
      </c>
      <c r="B8" s="4" t="inlineStr">
        <is>
          <t xml:space="preserve"> </t>
        </is>
      </c>
      <c r="C8" s="4" t="inlineStr">
        <is>
          <t xml:space="preserve"> </t>
        </is>
      </c>
      <c r="D8" s="4" t="inlineStr">
        <is>
          <t xml:space="preserve"> </t>
        </is>
      </c>
    </row>
    <row r="9">
      <c r="A9" s="4" t="inlineStr">
        <is>
          <t>Revenue-related reserves</t>
        </is>
      </c>
      <c r="B9" s="7" t="n">
        <v>6597</v>
      </c>
      <c r="C9" s="7" t="n">
        <v>4203</v>
      </c>
      <c r="D9"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Inventory</t>
        </is>
      </c>
      <c r="B2" s="4" t="inlineStr">
        <is>
          <t xml:space="preserve"> </t>
        </is>
      </c>
      <c r="C2" s="4" t="inlineStr">
        <is>
          <t xml:space="preserve"> </t>
        </is>
      </c>
    </row>
    <row r="3">
      <c r="A3" s="4" t="inlineStr">
        <is>
          <t>Work-in-process</t>
        </is>
      </c>
      <c r="B3" s="7" t="n">
        <v>18258</v>
      </c>
      <c r="C3" s="7" t="n">
        <v>6312</v>
      </c>
    </row>
    <row r="4">
      <c r="A4" s="4" t="inlineStr">
        <is>
          <t>Finished goods</t>
        </is>
      </c>
      <c r="B4" s="6" t="n">
        <v>12864</v>
      </c>
      <c r="C4" s="6" t="n">
        <v>15287</v>
      </c>
    </row>
    <row r="5">
      <c r="A5" s="4" t="inlineStr">
        <is>
          <t>Total inventory</t>
        </is>
      </c>
      <c r="B5" s="7" t="n">
        <v>31122</v>
      </c>
      <c r="C5" s="7" t="n">
        <v>215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Net</t>
        </is>
      </c>
      <c r="B3" s="4" t="inlineStr">
        <is>
          <t xml:space="preserve"> </t>
        </is>
      </c>
      <c r="C3" s="4" t="inlineStr">
        <is>
          <t xml:space="preserve"> </t>
        </is>
      </c>
      <c r="D3" s="4" t="inlineStr">
        <is>
          <t xml:space="preserve"> </t>
        </is>
      </c>
    </row>
    <row r="4">
      <c r="A4" s="4" t="inlineStr">
        <is>
          <t>Total property and equipment</t>
        </is>
      </c>
      <c r="B4" s="7" t="n">
        <v>8519</v>
      </c>
      <c r="C4" s="7" t="n">
        <v>8517</v>
      </c>
      <c r="D4" s="4" t="inlineStr">
        <is>
          <t xml:space="preserve"> </t>
        </is>
      </c>
    </row>
    <row r="5">
      <c r="A5" s="4" t="inlineStr">
        <is>
          <t>Less: Accumulated depreciation</t>
        </is>
      </c>
      <c r="B5" s="6" t="n">
        <v>-7785</v>
      </c>
      <c r="C5" s="6" t="n">
        <v>-6859</v>
      </c>
      <c r="D5" s="4" t="inlineStr">
        <is>
          <t xml:space="preserve"> </t>
        </is>
      </c>
    </row>
    <row r="6">
      <c r="A6" s="4" t="inlineStr">
        <is>
          <t>Total property and equipment, net</t>
        </is>
      </c>
      <c r="B6" s="6" t="n">
        <v>734</v>
      </c>
      <c r="C6" s="6" t="n">
        <v>1658</v>
      </c>
      <c r="D6" s="4" t="inlineStr">
        <is>
          <t xml:space="preserve"> </t>
        </is>
      </c>
    </row>
    <row r="7">
      <c r="A7" s="4" t="inlineStr">
        <is>
          <t>Depreciation expense</t>
        </is>
      </c>
      <c r="B7" s="6" t="n">
        <v>1109</v>
      </c>
      <c r="C7" s="6" t="n">
        <v>1179</v>
      </c>
      <c r="D7" s="7" t="n">
        <v>1455</v>
      </c>
    </row>
    <row r="8">
      <c r="A8" s="4" t="inlineStr">
        <is>
          <t>UK</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Total property and equipment, net</t>
        </is>
      </c>
      <c r="B10" s="6" t="n">
        <v>122</v>
      </c>
      <c r="C10" s="6" t="n">
        <v>226</v>
      </c>
      <c r="D10" s="4" t="inlineStr">
        <is>
          <t xml:space="preserve"> </t>
        </is>
      </c>
    </row>
    <row r="11">
      <c r="A11" s="4" t="inlineStr">
        <is>
          <t>Furniture, fixtures, and vehicles</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Total property and equipment</t>
        </is>
      </c>
      <c r="B13" s="6" t="n">
        <v>224</v>
      </c>
      <c r="C13" s="6" t="n">
        <v>224</v>
      </c>
      <c r="D13" s="4" t="inlineStr">
        <is>
          <t xml:space="preserve"> </t>
        </is>
      </c>
    </row>
    <row r="14">
      <c r="A14" s="4" t="inlineStr">
        <is>
          <t>Computer hardware and software</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Total property and equipment</t>
        </is>
      </c>
      <c r="B16" s="6" t="n">
        <v>379</v>
      </c>
      <c r="C16" s="6" t="n">
        <v>345</v>
      </c>
      <c r="D16" s="4" t="inlineStr">
        <is>
          <t xml:space="preserve"> </t>
        </is>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Total property and equipment</t>
        </is>
      </c>
      <c r="B19" s="6" t="n">
        <v>3931</v>
      </c>
      <c r="C19" s="6" t="n">
        <v>3931</v>
      </c>
      <c r="D19" s="4" t="inlineStr">
        <is>
          <t xml:space="preserve"> </t>
        </is>
      </c>
    </row>
    <row r="20">
      <c r="A20" s="4" t="inlineStr">
        <is>
          <t>Lab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Total property and equipment</t>
        </is>
      </c>
      <c r="B22" s="6" t="n">
        <v>3972</v>
      </c>
      <c r="C22" s="7" t="n">
        <v>4017</v>
      </c>
      <c r="D22" s="4" t="inlineStr">
        <is>
          <t xml:space="preserve"> </t>
        </is>
      </c>
    </row>
    <row r="23">
      <c r="A23" s="4" t="inlineStr">
        <is>
          <t>Construction in progres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Total property and equipment</t>
        </is>
      </c>
      <c r="B25" s="7" t="n">
        <v>13</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eases - Lease Cost and Maturities of Operating Lease Liabilities (Details) - USD ($) $ in Thousands</t>
        </is>
      </c>
      <c r="B1" s="2" t="inlineStr">
        <is>
          <t>1 Months Ended</t>
        </is>
      </c>
      <c r="C1" s="2" t="inlineStr">
        <is>
          <t>12 Months Ended</t>
        </is>
      </c>
    </row>
    <row r="2">
      <c r="B2" s="2" t="inlineStr">
        <is>
          <t>May 31, 2023</t>
        </is>
      </c>
      <c r="C2" s="2" t="inlineStr">
        <is>
          <t>Dec. 31, 2023</t>
        </is>
      </c>
      <c r="D2" s="2" t="inlineStr">
        <is>
          <t>Dec. 31, 2022</t>
        </is>
      </c>
      <c r="E2" s="2" t="inlineStr">
        <is>
          <t>Dec. 31,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4" t="inlineStr">
        <is>
          <t xml:space="preserve"> </t>
        </is>
      </c>
      <c r="C4" s="7" t="n">
        <v>3749</v>
      </c>
      <c r="D4" s="7" t="n">
        <v>3380</v>
      </c>
      <c r="E4" s="7" t="n">
        <v>2748</v>
      </c>
    </row>
    <row r="5">
      <c r="A5" s="4" t="inlineStr">
        <is>
          <t>Variable lease cost</t>
        </is>
      </c>
      <c r="B5" s="4" t="inlineStr">
        <is>
          <t xml:space="preserve"> </t>
        </is>
      </c>
      <c r="C5" s="6" t="n">
        <v>1023</v>
      </c>
      <c r="D5" s="6" t="n">
        <v>132</v>
      </c>
      <c r="E5" s="6" t="n">
        <v>287</v>
      </c>
    </row>
    <row r="6">
      <c r="A6" s="4" t="inlineStr">
        <is>
          <t>Total lease cost</t>
        </is>
      </c>
      <c r="B6" s="4" t="inlineStr">
        <is>
          <t xml:space="preserve"> </t>
        </is>
      </c>
      <c r="C6" s="6" t="n">
        <v>4772</v>
      </c>
      <c r="D6" s="6" t="n">
        <v>3512</v>
      </c>
      <c r="E6" s="6" t="n">
        <v>3035</v>
      </c>
    </row>
    <row r="7">
      <c r="A7" s="4" t="inlineStr">
        <is>
          <t>Extension of lease term</t>
        </is>
      </c>
      <c r="B7" s="4" t="inlineStr">
        <is>
          <t>48 months</t>
        </is>
      </c>
      <c r="C7" s="4" t="inlineStr">
        <is>
          <t xml:space="preserve"> </t>
        </is>
      </c>
      <c r="D7" s="4" t="inlineStr">
        <is>
          <t xml:space="preserve"> </t>
        </is>
      </c>
      <c r="E7" s="4" t="inlineStr">
        <is>
          <t xml:space="preserve"> </t>
        </is>
      </c>
    </row>
    <row r="8">
      <c r="A8" s="4" t="inlineStr">
        <is>
          <t>Change in right-of-use asset as a result of new, modified, and terminated leases</t>
        </is>
      </c>
      <c r="B8" s="7" t="n">
        <v>8515</v>
      </c>
      <c r="C8" s="7" t="n">
        <v>9600</v>
      </c>
      <c r="D8" s="7" t="n">
        <v>2876</v>
      </c>
      <c r="E8" s="7" t="n">
        <v>1619</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Finite-lived Intangible Assets (Details) - USD ($) $ in Thousands</t>
        </is>
      </c>
      <c r="B1" s="2" t="inlineStr">
        <is>
          <t>Dec. 31, 2023</t>
        </is>
      </c>
      <c r="C1" s="2" t="inlineStr">
        <is>
          <t>Dec. 31, 2022</t>
        </is>
      </c>
      <c r="D1" s="2" t="inlineStr">
        <is>
          <t>Mar. 31, 2021</t>
        </is>
      </c>
    </row>
    <row r="2">
      <c r="A2" s="3" t="inlineStr">
        <is>
          <t>Intangible Assets</t>
        </is>
      </c>
      <c r="B2" s="4" t="inlineStr">
        <is>
          <t xml:space="preserve"> </t>
        </is>
      </c>
      <c r="C2" s="4" t="inlineStr">
        <is>
          <t xml:space="preserve"> </t>
        </is>
      </c>
      <c r="D2" s="4" t="inlineStr">
        <is>
          <t xml:space="preserve"> </t>
        </is>
      </c>
    </row>
    <row r="3">
      <c r="A3" s="4" t="inlineStr">
        <is>
          <t>Estimated life</t>
        </is>
      </c>
      <c r="B3" s="4" t="inlineStr">
        <is>
          <t xml:space="preserve"> </t>
        </is>
      </c>
      <c r="C3" s="4" t="inlineStr">
        <is>
          <t xml:space="preserve"> </t>
        </is>
      </c>
      <c r="D3" s="4" t="inlineStr">
        <is>
          <t>20 years</t>
        </is>
      </c>
    </row>
    <row r="4">
      <c r="A4" s="4" t="inlineStr">
        <is>
          <t>Cost</t>
        </is>
      </c>
      <c r="B4" s="7" t="n">
        <v>20000</v>
      </c>
      <c r="C4" s="7" t="n">
        <v>20000</v>
      </c>
      <c r="D4" s="4" t="inlineStr">
        <is>
          <t xml:space="preserve"> </t>
        </is>
      </c>
    </row>
    <row r="5">
      <c r="A5" s="4" t="inlineStr">
        <is>
          <t>Accumulated Amortization</t>
        </is>
      </c>
      <c r="B5" s="6" t="n">
        <v>2750</v>
      </c>
      <c r="C5" s="6" t="n">
        <v>1750</v>
      </c>
      <c r="D5" s="4" t="inlineStr">
        <is>
          <t xml:space="preserve"> </t>
        </is>
      </c>
    </row>
    <row r="6">
      <c r="A6" s="4" t="inlineStr">
        <is>
          <t>Net</t>
        </is>
      </c>
      <c r="B6" s="7" t="n">
        <v>17250</v>
      </c>
      <c r="C6" s="7" t="n">
        <v>18250</v>
      </c>
      <c r="D6" s="7" t="n">
        <v>20000</v>
      </c>
    </row>
    <row r="7">
      <c r="A7" s="4" t="inlineStr">
        <is>
          <t>Regulatory milestone</t>
        </is>
      </c>
      <c r="B7" s="4" t="inlineStr">
        <is>
          <t xml:space="preserve"> </t>
        </is>
      </c>
      <c r="C7" s="4" t="inlineStr">
        <is>
          <t xml:space="preserve"> </t>
        </is>
      </c>
      <c r="D7" s="4" t="inlineStr">
        <is>
          <t xml:space="preserve"> </t>
        </is>
      </c>
    </row>
    <row r="8">
      <c r="A8" s="3" t="inlineStr">
        <is>
          <t>Intangible Assets</t>
        </is>
      </c>
      <c r="B8" s="4" t="inlineStr">
        <is>
          <t xml:space="preserve"> </t>
        </is>
      </c>
      <c r="C8" s="4" t="inlineStr">
        <is>
          <t xml:space="preserve"> </t>
        </is>
      </c>
      <c r="D8" s="4" t="inlineStr">
        <is>
          <t xml:space="preserve"> </t>
        </is>
      </c>
    </row>
    <row r="9">
      <c r="A9" s="4" t="inlineStr">
        <is>
          <t>Estimated life</t>
        </is>
      </c>
      <c r="B9" s="4" t="inlineStr">
        <is>
          <t>20 years</t>
        </is>
      </c>
      <c r="C9" s="4" t="inlineStr">
        <is>
          <t>20 years</t>
        </is>
      </c>
      <c r="D9" s="4" t="inlineStr">
        <is>
          <t xml:space="preserve"> </t>
        </is>
      </c>
    </row>
    <row r="10">
      <c r="A10" s="4" t="inlineStr">
        <is>
          <t>Cost</t>
        </is>
      </c>
      <c r="B10" s="7" t="n">
        <v>20000</v>
      </c>
      <c r="C10" s="7" t="n">
        <v>20000</v>
      </c>
      <c r="D10" s="4" t="inlineStr">
        <is>
          <t xml:space="preserve"> </t>
        </is>
      </c>
    </row>
    <row r="11">
      <c r="A11" s="4" t="inlineStr">
        <is>
          <t>Accumulated Amortization</t>
        </is>
      </c>
      <c r="B11" s="6" t="n">
        <v>2750</v>
      </c>
      <c r="C11" s="6" t="n">
        <v>1750</v>
      </c>
      <c r="D11" s="4" t="inlineStr">
        <is>
          <t xml:space="preserve"> </t>
        </is>
      </c>
    </row>
    <row r="12">
      <c r="A12" s="4" t="inlineStr">
        <is>
          <t>Net</t>
        </is>
      </c>
      <c r="B12" s="7" t="n">
        <v>17250</v>
      </c>
      <c r="C12" s="7" t="n">
        <v>18250</v>
      </c>
      <c r="D1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22" customWidth="1" min="2" max="2"/>
  </cols>
  <sheetData>
    <row r="1">
      <c r="A1" s="1" t="inlineStr">
        <is>
          <t>Intangible Assets - Future Amortization (Details) $ in Thousands</t>
        </is>
      </c>
      <c r="B1" s="2" t="inlineStr">
        <is>
          <t>Dec. 31, 2023 USD ($)</t>
        </is>
      </c>
    </row>
    <row r="2">
      <c r="A2" s="3" t="inlineStr">
        <is>
          <t>Future amortization of intangible assets</t>
        </is>
      </c>
      <c r="B2" s="4" t="inlineStr">
        <is>
          <t xml:space="preserve"> </t>
        </is>
      </c>
    </row>
    <row r="3">
      <c r="A3" s="4" t="inlineStr">
        <is>
          <t>2024</t>
        </is>
      </c>
      <c r="B3" s="7" t="n">
        <v>1000</v>
      </c>
    </row>
    <row r="4">
      <c r="A4" s="4" t="inlineStr">
        <is>
          <t>2025</t>
        </is>
      </c>
      <c r="B4" s="6" t="n">
        <v>1000</v>
      </c>
    </row>
    <row r="5">
      <c r="A5" s="4" t="inlineStr">
        <is>
          <t>2026</t>
        </is>
      </c>
      <c r="B5" s="6" t="n">
        <v>1000</v>
      </c>
    </row>
    <row r="6">
      <c r="A6" s="4" t="inlineStr">
        <is>
          <t>2027</t>
        </is>
      </c>
      <c r="B6" s="6" t="n">
        <v>1000</v>
      </c>
    </row>
    <row r="7">
      <c r="A7" s="4" t="inlineStr">
        <is>
          <t>2028</t>
        </is>
      </c>
      <c r="B7" s="7" t="n">
        <v>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Accrued Expenses (Details) - USD ($) $ in Thousands</t>
        </is>
      </c>
      <c r="B1" s="2" t="inlineStr">
        <is>
          <t>12 Months Ended</t>
        </is>
      </c>
    </row>
    <row r="2">
      <c r="B2" s="2" t="inlineStr">
        <is>
          <t>Dec. 31, 2022</t>
        </is>
      </c>
      <c r="C2" s="2" t="inlineStr">
        <is>
          <t>Dec. 31, 2023</t>
        </is>
      </c>
    </row>
    <row r="3">
      <c r="A3" s="3" t="inlineStr">
        <is>
          <t>Accrued Expenses</t>
        </is>
      </c>
      <c r="B3" s="4" t="inlineStr">
        <is>
          <t xml:space="preserve"> </t>
        </is>
      </c>
      <c r="C3" s="4" t="inlineStr">
        <is>
          <t xml:space="preserve"> </t>
        </is>
      </c>
    </row>
    <row r="4">
      <c r="A4" s="4" t="inlineStr">
        <is>
          <t>Accrued research and development expenses</t>
        </is>
      </c>
      <c r="B4" s="7" t="n">
        <v>8378</v>
      </c>
      <c r="C4" s="7" t="n">
        <v>7895</v>
      </c>
    </row>
    <row r="5">
      <c r="A5" s="4" t="inlineStr">
        <is>
          <t>Accrued employee compensation and benefits</t>
        </is>
      </c>
      <c r="B5" s="6" t="n">
        <v>11213</v>
      </c>
      <c r="C5" s="6" t="n">
        <v>15954</v>
      </c>
    </row>
    <row r="6">
      <c r="A6" s="4" t="inlineStr">
        <is>
          <t>Accrued collaboration expenses</t>
        </is>
      </c>
      <c r="B6" s="6" t="n">
        <v>7522</v>
      </c>
      <c r="C6" s="6" t="n">
        <v>16939</v>
      </c>
    </row>
    <row r="7">
      <c r="A7" s="4" t="inlineStr">
        <is>
          <t>Accrued legal, commercial and professional fees</t>
        </is>
      </c>
      <c r="B7" s="6" t="n">
        <v>2866</v>
      </c>
      <c r="C7" s="6" t="n">
        <v>3553</v>
      </c>
    </row>
    <row r="8">
      <c r="A8" s="4" t="inlineStr">
        <is>
          <t>Other</t>
        </is>
      </c>
      <c r="B8" s="6" t="n">
        <v>133</v>
      </c>
      <c r="C8" s="6" t="n">
        <v>326</v>
      </c>
    </row>
    <row r="9">
      <c r="A9" s="4" t="inlineStr">
        <is>
          <t>Total accrued expenses</t>
        </is>
      </c>
      <c r="B9" s="6" t="n">
        <v>30112</v>
      </c>
      <c r="C9" s="7" t="n">
        <v>44667</v>
      </c>
    </row>
    <row r="10">
      <c r="A10" s="4" t="inlineStr">
        <is>
          <t>Decrease in accrued research and development expenses</t>
        </is>
      </c>
      <c r="B10" s="7" t="n">
        <v>2223</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45" customWidth="1" min="2" max="2"/>
    <col width="40" customWidth="1" min="3" max="3"/>
    <col width="22" customWidth="1" min="4" max="4"/>
  </cols>
  <sheetData>
    <row r="1">
      <c r="A1" s="1" t="inlineStr">
        <is>
          <t>Common Shares (Details) $ / shares in Units, $ in Thousands</t>
        </is>
      </c>
      <c r="B1" s="2" t="inlineStr">
        <is>
          <t>12 Months Ended</t>
        </is>
      </c>
    </row>
    <row r="2">
      <c r="B2" s="2" t="inlineStr">
        <is>
          <t>Dec. 31, 2023 USD ($) Vote $ / shares shares</t>
        </is>
      </c>
      <c r="C2" s="2" t="inlineStr">
        <is>
          <t>Dec. 31, 2022 USD ($) $ / shares shares</t>
        </is>
      </c>
      <c r="D2" s="2" t="inlineStr">
        <is>
          <t>Dec. 31, 2021 USD ($)</t>
        </is>
      </c>
    </row>
    <row r="3">
      <c r="A3" s="3" t="inlineStr">
        <is>
          <t>Nature of the Business and Basis of Presentation</t>
        </is>
      </c>
      <c r="B3" s="4" t="inlineStr">
        <is>
          <t xml:space="preserve"> </t>
        </is>
      </c>
      <c r="C3" s="4" t="inlineStr">
        <is>
          <t xml:space="preserve"> </t>
        </is>
      </c>
      <c r="D3" s="4" t="inlineStr">
        <is>
          <t xml:space="preserve"> </t>
        </is>
      </c>
    </row>
    <row r="4">
      <c r="A4" s="4" t="inlineStr">
        <is>
          <t>Common share authorized (in shares)</t>
        </is>
      </c>
      <c r="B4" s="6" t="n">
        <v>200000000</v>
      </c>
      <c r="C4" s="6" t="n">
        <v>200000000</v>
      </c>
      <c r="D4" s="4" t="inlineStr">
        <is>
          <t xml:space="preserve"> </t>
        </is>
      </c>
    </row>
    <row r="5">
      <c r="A5" s="4" t="inlineStr">
        <is>
          <t>Common stock, par value (in dollars per share) | $ / shares</t>
        </is>
      </c>
      <c r="B5" s="8" t="n">
        <v>0.000273235</v>
      </c>
      <c r="C5" s="8" t="n">
        <v>0.000273235</v>
      </c>
      <c r="D5" s="4" t="inlineStr">
        <is>
          <t xml:space="preserve"> </t>
        </is>
      </c>
    </row>
    <row r="6">
      <c r="A6" s="4" t="inlineStr">
        <is>
          <t>Common stock, cash dividends declared or paid | $</t>
        </is>
      </c>
      <c r="B6" s="7" t="n">
        <v>0</v>
      </c>
      <c r="C6" s="7" t="n">
        <v>0</v>
      </c>
      <c r="D6" s="7" t="n">
        <v>0</v>
      </c>
    </row>
    <row r="7">
      <c r="A7" s="4" t="inlineStr">
        <is>
          <t>Class A common shares</t>
        </is>
      </c>
      <c r="B7" s="4" t="inlineStr">
        <is>
          <t xml:space="preserve"> </t>
        </is>
      </c>
      <c r="C7" s="4" t="inlineStr">
        <is>
          <t xml:space="preserve"> </t>
        </is>
      </c>
      <c r="D7" s="4" t="inlineStr">
        <is>
          <t xml:space="preserve"> </t>
        </is>
      </c>
    </row>
    <row r="8">
      <c r="A8" s="3" t="inlineStr">
        <is>
          <t>Nature of the Business and Basis of Presentation</t>
        </is>
      </c>
      <c r="B8" s="4" t="inlineStr">
        <is>
          <t xml:space="preserve"> </t>
        </is>
      </c>
      <c r="C8" s="4" t="inlineStr">
        <is>
          <t xml:space="preserve"> </t>
        </is>
      </c>
      <c r="D8" s="4" t="inlineStr">
        <is>
          <t xml:space="preserve"> </t>
        </is>
      </c>
    </row>
    <row r="9">
      <c r="A9" s="4" t="inlineStr">
        <is>
          <t>Common stock, par value (in dollars per share) | $ / shares</t>
        </is>
      </c>
      <c r="B9" s="8" t="n">
        <v>0.000273235</v>
      </c>
      <c r="C9" s="8" t="n">
        <v>0.000273235</v>
      </c>
      <c r="D9" s="4" t="inlineStr">
        <is>
          <t xml:space="preserve"> </t>
        </is>
      </c>
    </row>
    <row r="10">
      <c r="A10" s="4" t="inlineStr">
        <is>
          <t>Number of votes (per share) | Vote</t>
        </is>
      </c>
      <c r="B10" s="6" t="n">
        <v>1</v>
      </c>
      <c r="C10" s="4" t="inlineStr">
        <is>
          <t xml:space="preserve"> </t>
        </is>
      </c>
      <c r="D10" s="4" t="inlineStr">
        <is>
          <t xml:space="preserve"> </t>
        </is>
      </c>
    </row>
    <row r="11">
      <c r="A11" s="4" t="inlineStr">
        <is>
          <t>Class A1 common shares</t>
        </is>
      </c>
      <c r="B11" s="4" t="inlineStr">
        <is>
          <t xml:space="preserve"> </t>
        </is>
      </c>
      <c r="C11" s="4" t="inlineStr">
        <is>
          <t xml:space="preserve"> </t>
        </is>
      </c>
      <c r="D11" s="4" t="inlineStr">
        <is>
          <t xml:space="preserve"> </t>
        </is>
      </c>
    </row>
    <row r="12">
      <c r="A12" s="3" t="inlineStr">
        <is>
          <t>Nature of the Business and Basis of Presentation</t>
        </is>
      </c>
      <c r="B12" s="4" t="inlineStr">
        <is>
          <t xml:space="preserve"> </t>
        </is>
      </c>
      <c r="C12" s="4" t="inlineStr">
        <is>
          <t xml:space="preserve"> </t>
        </is>
      </c>
      <c r="D12" s="4" t="inlineStr">
        <is>
          <t xml:space="preserve"> </t>
        </is>
      </c>
    </row>
    <row r="13">
      <c r="A13" s="4" t="inlineStr">
        <is>
          <t>Common stock, par value (in dollars per share) | $ / shares</t>
        </is>
      </c>
      <c r="B13" s="8" t="n">
        <v>0.000273235</v>
      </c>
      <c r="C13" s="10" t="n">
        <v>0.000273235</v>
      </c>
      <c r="D13" s="4" t="inlineStr">
        <is>
          <t xml:space="preserve"> </t>
        </is>
      </c>
    </row>
    <row r="14">
      <c r="A14" s="4" t="inlineStr">
        <is>
          <t>Number of votes (per share) | Vote</t>
        </is>
      </c>
      <c r="B14" s="6" t="n">
        <v>0</v>
      </c>
      <c r="C14" s="4" t="inlineStr">
        <is>
          <t xml:space="preserve"> </t>
        </is>
      </c>
      <c r="D14" s="4" t="inlineStr">
        <is>
          <t xml:space="preserve"> </t>
        </is>
      </c>
    </row>
    <row r="15">
      <c r="A15" s="4" t="inlineStr">
        <is>
          <t>Convertible ratio to Class A common share</t>
        </is>
      </c>
      <c r="B15" s="6" t="n">
        <v>1</v>
      </c>
      <c r="C15" s="4" t="inlineStr">
        <is>
          <t xml:space="preserve"> </t>
        </is>
      </c>
      <c r="D15" s="4" t="inlineStr">
        <is>
          <t xml:space="preserve"> </t>
        </is>
      </c>
    </row>
    <row r="16">
      <c r="A16" s="4" t="inlineStr">
        <is>
          <t>Class B common shares</t>
        </is>
      </c>
      <c r="B16" s="4" t="inlineStr">
        <is>
          <t xml:space="preserve"> </t>
        </is>
      </c>
      <c r="C16" s="4" t="inlineStr">
        <is>
          <t xml:space="preserve"> </t>
        </is>
      </c>
      <c r="D16" s="4" t="inlineStr">
        <is>
          <t xml:space="preserve"> </t>
        </is>
      </c>
    </row>
    <row r="17">
      <c r="A17" s="3" t="inlineStr">
        <is>
          <t>Nature of the Business and Basis of Presentation</t>
        </is>
      </c>
      <c r="B17" s="4" t="inlineStr">
        <is>
          <t xml:space="preserve"> </t>
        </is>
      </c>
      <c r="C17" s="4" t="inlineStr">
        <is>
          <t xml:space="preserve"> </t>
        </is>
      </c>
      <c r="D17" s="4" t="inlineStr">
        <is>
          <t xml:space="preserve"> </t>
        </is>
      </c>
    </row>
    <row r="18">
      <c r="A18" s="4" t="inlineStr">
        <is>
          <t>Common stock, par value (in dollars per share) | $ / shares</t>
        </is>
      </c>
      <c r="B18" s="8" t="n">
        <v>0.000273235</v>
      </c>
      <c r="C18" s="10" t="n">
        <v>0.000273235</v>
      </c>
      <c r="D18" s="4" t="inlineStr">
        <is>
          <t xml:space="preserve"> </t>
        </is>
      </c>
    </row>
    <row r="19">
      <c r="A19" s="4" t="inlineStr">
        <is>
          <t>Number of votes (per share) | Vote</t>
        </is>
      </c>
      <c r="B19" s="6" t="n">
        <v>10</v>
      </c>
      <c r="C19" s="4" t="inlineStr">
        <is>
          <t xml:space="preserve"> </t>
        </is>
      </c>
      <c r="D19" s="4" t="inlineStr">
        <is>
          <t xml:space="preserve"> </t>
        </is>
      </c>
    </row>
    <row r="20">
      <c r="A20" s="4" t="inlineStr">
        <is>
          <t>Convertible ratio to Class A common share</t>
        </is>
      </c>
      <c r="B20" s="6" t="n">
        <v>1</v>
      </c>
      <c r="C20" s="4" t="inlineStr">
        <is>
          <t xml:space="preserve"> </t>
        </is>
      </c>
      <c r="D20" s="4" t="inlineStr">
        <is>
          <t xml:space="preserve"> </t>
        </is>
      </c>
    </row>
    <row r="21">
      <c r="A21" s="4" t="inlineStr">
        <is>
          <t>Convertible ratio to Class B1 common share</t>
        </is>
      </c>
      <c r="B21" s="6" t="n">
        <v>1</v>
      </c>
      <c r="C21" s="4" t="inlineStr">
        <is>
          <t xml:space="preserve"> </t>
        </is>
      </c>
      <c r="D21" s="4" t="inlineStr">
        <is>
          <t xml:space="preserve"> </t>
        </is>
      </c>
    </row>
    <row r="22">
      <c r="A22" s="4" t="inlineStr">
        <is>
          <t>Class B1 common shares</t>
        </is>
      </c>
      <c r="B22" s="4" t="inlineStr">
        <is>
          <t xml:space="preserve"> </t>
        </is>
      </c>
      <c r="C22" s="4" t="inlineStr">
        <is>
          <t xml:space="preserve"> </t>
        </is>
      </c>
      <c r="D22" s="4" t="inlineStr">
        <is>
          <t xml:space="preserve"> </t>
        </is>
      </c>
    </row>
    <row r="23">
      <c r="A23" s="3" t="inlineStr">
        <is>
          <t>Nature of the Business and Basis of Presentation</t>
        </is>
      </c>
      <c r="B23" s="4" t="inlineStr">
        <is>
          <t xml:space="preserve"> </t>
        </is>
      </c>
      <c r="C23" s="4" t="inlineStr">
        <is>
          <t xml:space="preserve"> </t>
        </is>
      </c>
      <c r="D23" s="4" t="inlineStr">
        <is>
          <t xml:space="preserve"> </t>
        </is>
      </c>
    </row>
    <row r="24">
      <c r="A24" s="4" t="inlineStr">
        <is>
          <t>Common stock, par value (in dollars per share) | $ / shares</t>
        </is>
      </c>
      <c r="B24" s="8" t="n">
        <v>0.000273235</v>
      </c>
      <c r="C24" s="8" t="n">
        <v>0.000273235</v>
      </c>
      <c r="D24" s="4" t="inlineStr">
        <is>
          <t xml:space="preserve"> </t>
        </is>
      </c>
    </row>
    <row r="25">
      <c r="A25" s="4" t="inlineStr">
        <is>
          <t>Number of votes (per share) | Vote</t>
        </is>
      </c>
      <c r="B25" s="6" t="n">
        <v>0</v>
      </c>
      <c r="C25" s="4" t="inlineStr">
        <is>
          <t xml:space="preserve"> </t>
        </is>
      </c>
      <c r="D25" s="4" t="inlineStr">
        <is>
          <t xml:space="preserve"> </t>
        </is>
      </c>
    </row>
    <row r="26">
      <c r="A26" s="4" t="inlineStr">
        <is>
          <t>Convertible ratio to Class A common share</t>
        </is>
      </c>
      <c r="B26" s="6" t="n">
        <v>1</v>
      </c>
      <c r="C26" s="4" t="inlineStr">
        <is>
          <t xml:space="preserve"> </t>
        </is>
      </c>
      <c r="D26" s="4" t="inlineStr">
        <is>
          <t xml:space="preserve"> </t>
        </is>
      </c>
    </row>
    <row r="27">
      <c r="A27" s="4" t="inlineStr">
        <is>
          <t>Convertible ratio to Class B common share</t>
        </is>
      </c>
      <c r="B27" s="6" t="n">
        <v>1</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27" customWidth="1" min="3" max="3"/>
    <col width="46" customWidth="1" min="4" max="4"/>
    <col width="20" customWidth="1" min="5" max="5"/>
    <col width="13" customWidth="1" min="6" max="6"/>
  </cols>
  <sheetData>
    <row r="1">
      <c r="A1" s="1" t="inlineStr">
        <is>
          <t>CONSOLIDATED STATEMENTS OF SHAREHOLDERS' EQUITY - USD ($) $ in Thousands</t>
        </is>
      </c>
      <c r="B1" s="2" t="inlineStr">
        <is>
          <t>Common Shares</t>
        </is>
      </c>
      <c r="C1" s="2" t="inlineStr">
        <is>
          <t>Additional Paid-In Capital</t>
        </is>
      </c>
      <c r="D1" s="2" t="inlineStr">
        <is>
          <t>Accumulated Other Comprehensive Income (Loss)</t>
        </is>
      </c>
      <c r="E1" s="2" t="inlineStr">
        <is>
          <t>Accumulated Deficit</t>
        </is>
      </c>
      <c r="F1" s="2" t="inlineStr">
        <is>
          <t>Total</t>
        </is>
      </c>
    </row>
    <row r="2">
      <c r="A2" s="4" t="inlineStr">
        <is>
          <t>Balance at the beginning of the period at Dec. 31, 2020</t>
        </is>
      </c>
      <c r="B2" s="7" t="n">
        <v>18</v>
      </c>
      <c r="C2" s="7" t="n">
        <v>829424</v>
      </c>
      <c r="D2" s="7" t="n">
        <v>-34</v>
      </c>
      <c r="E2" s="7" t="n">
        <v>-517473</v>
      </c>
      <c r="F2" s="7" t="n">
        <v>311935</v>
      </c>
    </row>
    <row r="3">
      <c r="A3" s="4" t="inlineStr">
        <is>
          <t>Balance at the beginning of the period (in shares) at Dec. 31, 2020</t>
        </is>
      </c>
      <c r="B3" s="6" t="n">
        <v>68215022</v>
      </c>
      <c r="C3" s="4" t="inlineStr">
        <is>
          <t xml:space="preserve"> </t>
        </is>
      </c>
      <c r="D3" s="4" t="inlineStr">
        <is>
          <t xml:space="preserve"> </t>
        </is>
      </c>
      <c r="E3" s="4" t="inlineStr">
        <is>
          <t xml:space="preserve"> </t>
        </is>
      </c>
      <c r="F3" s="4" t="inlineStr">
        <is>
          <t xml:space="preserve"> </t>
        </is>
      </c>
    </row>
    <row r="4">
      <c r="A4" s="3" t="inlineStr">
        <is>
          <t>Changes in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lass A common shares under incentive award plans</t>
        </is>
      </c>
      <c r="B5" s="4" t="inlineStr">
        <is>
          <t xml:space="preserve"> </t>
        </is>
      </c>
      <c r="C5" s="6" t="n">
        <v>5885</v>
      </c>
      <c r="D5" s="4" t="inlineStr">
        <is>
          <t xml:space="preserve"> </t>
        </is>
      </c>
      <c r="E5" s="4" t="inlineStr">
        <is>
          <t xml:space="preserve"> </t>
        </is>
      </c>
      <c r="F5" s="6" t="n">
        <v>5885</v>
      </c>
    </row>
    <row r="6">
      <c r="A6" s="4" t="inlineStr">
        <is>
          <t>Issuance of Class A common shares under incentive award plans (in shares)</t>
        </is>
      </c>
      <c r="B6" s="6" t="n">
        <v>845381</v>
      </c>
      <c r="C6" s="4" t="inlineStr">
        <is>
          <t xml:space="preserve"> </t>
        </is>
      </c>
      <c r="D6" s="4" t="inlineStr">
        <is>
          <t xml:space="preserve"> </t>
        </is>
      </c>
      <c r="E6" s="4" t="inlineStr">
        <is>
          <t xml:space="preserve"> </t>
        </is>
      </c>
      <c r="F6" s="4" t="inlineStr">
        <is>
          <t xml:space="preserve"> </t>
        </is>
      </c>
    </row>
    <row r="7">
      <c r="A7" s="4" t="inlineStr">
        <is>
          <t>Share-based compensation expense</t>
        </is>
      </c>
      <c r="B7" s="4" t="inlineStr">
        <is>
          <t xml:space="preserve"> </t>
        </is>
      </c>
      <c r="C7" s="6" t="n">
        <v>25173</v>
      </c>
      <c r="D7" s="4" t="inlineStr">
        <is>
          <t xml:space="preserve"> </t>
        </is>
      </c>
      <c r="E7" s="4" t="inlineStr">
        <is>
          <t xml:space="preserve"> </t>
        </is>
      </c>
      <c r="F7" s="6" t="n">
        <v>25173</v>
      </c>
    </row>
    <row r="8">
      <c r="A8" s="4" t="inlineStr">
        <is>
          <t>Unrealized gain (loss) on short-term investments and currency translation adjustments</t>
        </is>
      </c>
      <c r="B8" s="4" t="inlineStr">
        <is>
          <t xml:space="preserve"> </t>
        </is>
      </c>
      <c r="C8" s="4" t="inlineStr">
        <is>
          <t xml:space="preserve"> </t>
        </is>
      </c>
      <c r="D8" s="6" t="n">
        <v>-32</v>
      </c>
      <c r="E8" s="4" t="inlineStr">
        <is>
          <t xml:space="preserve"> </t>
        </is>
      </c>
      <c r="F8" s="6" t="n">
        <v>-32</v>
      </c>
    </row>
    <row r="9">
      <c r="A9" s="4" t="inlineStr">
        <is>
          <t>Net Income (Loss)</t>
        </is>
      </c>
      <c r="B9" s="4" t="inlineStr">
        <is>
          <t xml:space="preserve"> </t>
        </is>
      </c>
      <c r="C9" s="4" t="inlineStr">
        <is>
          <t xml:space="preserve"> </t>
        </is>
      </c>
      <c r="D9" s="4" t="inlineStr">
        <is>
          <t xml:space="preserve"> </t>
        </is>
      </c>
      <c r="E9" s="6" t="n">
        <v>-157924</v>
      </c>
      <c r="F9" s="6" t="n">
        <v>-157924</v>
      </c>
    </row>
    <row r="10">
      <c r="A10" s="4" t="inlineStr">
        <is>
          <t>Balance at the end of the period at Dec. 31, 2021</t>
        </is>
      </c>
      <c r="B10" s="7" t="n">
        <v>18</v>
      </c>
      <c r="C10" s="6" t="n">
        <v>860482</v>
      </c>
      <c r="D10" s="6" t="n">
        <v>-66</v>
      </c>
      <c r="E10" s="6" t="n">
        <v>-675397</v>
      </c>
      <c r="F10" s="6" t="n">
        <v>185037</v>
      </c>
    </row>
    <row r="11">
      <c r="A11" s="4" t="inlineStr">
        <is>
          <t>Balance at the end of the period (in shares) at Dec. 31, 2021</t>
        </is>
      </c>
      <c r="B11" s="6" t="n">
        <v>69060403</v>
      </c>
      <c r="C11" s="4" t="inlineStr">
        <is>
          <t xml:space="preserve"> </t>
        </is>
      </c>
      <c r="D11" s="4" t="inlineStr">
        <is>
          <t xml:space="preserve"> </t>
        </is>
      </c>
      <c r="E11" s="4" t="inlineStr">
        <is>
          <t xml:space="preserve"> </t>
        </is>
      </c>
      <c r="F11" s="4" t="inlineStr">
        <is>
          <t xml:space="preserve"> </t>
        </is>
      </c>
    </row>
    <row r="12">
      <c r="A12" s="3" t="inlineStr">
        <is>
          <t>Changes in equ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ssuance of Class A common shares under incentive award plans</t>
        </is>
      </c>
      <c r="B13" s="7" t="n">
        <v>1</v>
      </c>
      <c r="C13" s="6" t="n">
        <v>2518</v>
      </c>
      <c r="D13" s="4" t="inlineStr">
        <is>
          <t xml:space="preserve"> </t>
        </is>
      </c>
      <c r="E13" s="4" t="inlineStr">
        <is>
          <t xml:space="preserve"> </t>
        </is>
      </c>
      <c r="F13" s="6" t="n">
        <v>2519</v>
      </c>
    </row>
    <row r="14">
      <c r="A14" s="4" t="inlineStr">
        <is>
          <t>Issuance of Class A common shares under incentive award plans (in shares)</t>
        </is>
      </c>
      <c r="B14" s="6" t="n">
        <v>637100</v>
      </c>
      <c r="C14" s="4" t="inlineStr">
        <is>
          <t xml:space="preserve"> </t>
        </is>
      </c>
      <c r="D14" s="4" t="inlineStr">
        <is>
          <t xml:space="preserve"> </t>
        </is>
      </c>
      <c r="E14" s="4" t="inlineStr">
        <is>
          <t xml:space="preserve"> </t>
        </is>
      </c>
      <c r="F14" s="4" t="inlineStr">
        <is>
          <t xml:space="preserve"> </t>
        </is>
      </c>
    </row>
    <row r="15">
      <c r="A15" s="4" t="inlineStr">
        <is>
          <t>Share-based compensation expense</t>
        </is>
      </c>
      <c r="B15" s="4" t="inlineStr">
        <is>
          <t xml:space="preserve"> </t>
        </is>
      </c>
      <c r="C15" s="6" t="n">
        <v>25120</v>
      </c>
      <c r="D15" s="4" t="inlineStr">
        <is>
          <t xml:space="preserve"> </t>
        </is>
      </c>
      <c r="E15" s="4" t="inlineStr">
        <is>
          <t xml:space="preserve"> </t>
        </is>
      </c>
      <c r="F15" s="6" t="n">
        <v>25120</v>
      </c>
    </row>
    <row r="16">
      <c r="A16" s="4" t="inlineStr">
        <is>
          <t>Unrealized gain (loss) on short-term investments and currency translation adjustments</t>
        </is>
      </c>
      <c r="B16" s="4" t="inlineStr">
        <is>
          <t xml:space="preserve"> </t>
        </is>
      </c>
      <c r="C16" s="4" t="inlineStr">
        <is>
          <t xml:space="preserve"> </t>
        </is>
      </c>
      <c r="D16" s="6" t="n">
        <v>110</v>
      </c>
      <c r="E16" s="4" t="inlineStr">
        <is>
          <t xml:space="preserve"> </t>
        </is>
      </c>
      <c r="F16" s="6" t="n">
        <v>110</v>
      </c>
    </row>
    <row r="17">
      <c r="A17" s="4" t="inlineStr">
        <is>
          <t>Net Income (Loss)</t>
        </is>
      </c>
      <c r="B17" s="4" t="inlineStr">
        <is>
          <t xml:space="preserve"> </t>
        </is>
      </c>
      <c r="C17" s="4" t="inlineStr">
        <is>
          <t xml:space="preserve"> </t>
        </is>
      </c>
      <c r="D17" s="4" t="inlineStr">
        <is>
          <t xml:space="preserve"> </t>
        </is>
      </c>
      <c r="E17" s="6" t="n">
        <v>183363</v>
      </c>
      <c r="F17" s="6" t="n">
        <v>183363</v>
      </c>
    </row>
    <row r="18">
      <c r="A18" s="4" t="inlineStr">
        <is>
          <t>Balance at the end of the period at Dec. 31, 2022</t>
        </is>
      </c>
      <c r="B18" s="7" t="n">
        <v>19</v>
      </c>
      <c r="C18" s="6" t="n">
        <v>888120</v>
      </c>
      <c r="D18" s="6" t="n">
        <v>44</v>
      </c>
      <c r="E18" s="6" t="n">
        <v>-492034</v>
      </c>
      <c r="F18" s="6" t="n">
        <v>396149</v>
      </c>
    </row>
    <row r="19">
      <c r="A19" s="4" t="inlineStr">
        <is>
          <t>Balance at the end of the period (in shares) at Dec. 31, 2022</t>
        </is>
      </c>
      <c r="B19" s="6" t="n">
        <v>69697503</v>
      </c>
      <c r="C19" s="4" t="inlineStr">
        <is>
          <t xml:space="preserve"> </t>
        </is>
      </c>
      <c r="D19" s="4" t="inlineStr">
        <is>
          <t xml:space="preserve"> </t>
        </is>
      </c>
      <c r="E19" s="4" t="inlineStr">
        <is>
          <t xml:space="preserve"> </t>
        </is>
      </c>
      <c r="F19" s="4" t="inlineStr">
        <is>
          <t xml:space="preserve"> </t>
        </is>
      </c>
    </row>
    <row r="20">
      <c r="A20" s="3" t="inlineStr">
        <is>
          <t>Changes in 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lass A common shares under incentive award plans</t>
        </is>
      </c>
      <c r="B21" s="7" t="n">
        <v>1</v>
      </c>
      <c r="C21" s="6" t="n">
        <v>1494</v>
      </c>
      <c r="D21" s="4" t="inlineStr">
        <is>
          <t xml:space="preserve"> </t>
        </is>
      </c>
      <c r="E21" s="4" t="inlineStr">
        <is>
          <t xml:space="preserve"> </t>
        </is>
      </c>
      <c r="F21" s="6" t="n">
        <v>1495</v>
      </c>
    </row>
    <row r="22">
      <c r="A22" s="4" t="inlineStr">
        <is>
          <t>Issuance of Class A common shares under incentive award plans (in shares)</t>
        </is>
      </c>
      <c r="B22" s="6" t="n">
        <v>763114</v>
      </c>
      <c r="C22" s="4" t="inlineStr">
        <is>
          <t xml:space="preserve"> </t>
        </is>
      </c>
      <c r="D22" s="4" t="inlineStr">
        <is>
          <t xml:space="preserve"> </t>
        </is>
      </c>
      <c r="E22" s="4" t="inlineStr">
        <is>
          <t xml:space="preserve"> </t>
        </is>
      </c>
      <c r="F22" s="4" t="inlineStr">
        <is>
          <t xml:space="preserve"> </t>
        </is>
      </c>
    </row>
    <row r="23">
      <c r="A23" s="4" t="inlineStr">
        <is>
          <t>Share-based compensation expense</t>
        </is>
      </c>
      <c r="B23" s="4" t="inlineStr">
        <is>
          <t xml:space="preserve"> </t>
        </is>
      </c>
      <c r="C23" s="6" t="n">
        <v>27149</v>
      </c>
      <c r="D23" s="4" t="inlineStr">
        <is>
          <t xml:space="preserve"> </t>
        </is>
      </c>
      <c r="E23" s="4" t="inlineStr">
        <is>
          <t xml:space="preserve"> </t>
        </is>
      </c>
      <c r="F23" s="6" t="n">
        <v>27149</v>
      </c>
    </row>
    <row r="24">
      <c r="A24" s="4" t="inlineStr">
        <is>
          <t>Unrealized gain (loss) on short-term investments and currency translation adjustments</t>
        </is>
      </c>
      <c r="B24" s="4" t="inlineStr">
        <is>
          <t xml:space="preserve"> </t>
        </is>
      </c>
      <c r="C24" s="4" t="inlineStr">
        <is>
          <t xml:space="preserve"> </t>
        </is>
      </c>
      <c r="D24" s="6" t="n">
        <v>-38</v>
      </c>
      <c r="E24" s="4" t="inlineStr">
        <is>
          <t xml:space="preserve"> </t>
        </is>
      </c>
      <c r="F24" s="6" t="n">
        <v>-38</v>
      </c>
    </row>
    <row r="25">
      <c r="A25" s="4" t="inlineStr">
        <is>
          <t>Net Income (Loss)</t>
        </is>
      </c>
      <c r="B25" s="4" t="inlineStr">
        <is>
          <t xml:space="preserve"> </t>
        </is>
      </c>
      <c r="C25" s="4" t="inlineStr">
        <is>
          <t xml:space="preserve"> </t>
        </is>
      </c>
      <c r="D25" s="4" t="inlineStr">
        <is>
          <t xml:space="preserve"> </t>
        </is>
      </c>
      <c r="E25" s="6" t="n">
        <v>14084</v>
      </c>
      <c r="F25" s="6" t="n">
        <v>14084</v>
      </c>
    </row>
    <row r="26">
      <c r="A26" s="4" t="inlineStr">
        <is>
          <t>Balance at the end of the period at Dec. 31, 2023</t>
        </is>
      </c>
      <c r="B26" s="7" t="n">
        <v>20</v>
      </c>
      <c r="C26" s="7" t="n">
        <v>916763</v>
      </c>
      <c r="D26" s="7" t="n">
        <v>6</v>
      </c>
      <c r="E26" s="7" t="n">
        <v>-477950</v>
      </c>
      <c r="F26" s="7" t="n">
        <v>438839</v>
      </c>
    </row>
    <row r="27">
      <c r="A27" s="4" t="inlineStr">
        <is>
          <t>Balance at the end of the period (in shares) at Dec. 31, 2023</t>
        </is>
      </c>
      <c r="B27" s="6" t="n">
        <v>70460617</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1" customWidth="1" min="2" max="2"/>
    <col width="20" customWidth="1" min="3" max="3"/>
    <col width="19" customWidth="1" min="4" max="4"/>
    <col width="21" customWidth="1" min="5" max="5"/>
    <col width="21" customWidth="1" min="6" max="6"/>
    <col width="20" customWidth="1" min="7" max="7"/>
  </cols>
  <sheetData>
    <row r="1">
      <c r="A1" s="1" t="inlineStr">
        <is>
          <t>Share Based Compensation (Details)</t>
        </is>
      </c>
      <c r="D1" s="2" t="inlineStr">
        <is>
          <t>1 Months Ended</t>
        </is>
      </c>
      <c r="E1" s="2" t="inlineStr">
        <is>
          <t>12 Months Ended</t>
        </is>
      </c>
    </row>
    <row r="2">
      <c r="B2" s="2" t="inlineStr">
        <is>
          <t>Jan. 01, 2024 shares</t>
        </is>
      </c>
      <c r="C2" s="2" t="inlineStr">
        <is>
          <t>May 23, 2018 shares</t>
        </is>
      </c>
      <c r="D2" s="2" t="inlineStr">
        <is>
          <t>Dec. 31, 2019 item</t>
        </is>
      </c>
      <c r="E2" s="2" t="inlineStr">
        <is>
          <t>Dec. 31, 2023 shares</t>
        </is>
      </c>
      <c r="F2" s="2" t="inlineStr">
        <is>
          <t>Dec. 31, 2022 shares</t>
        </is>
      </c>
      <c r="G2" s="2" t="inlineStr">
        <is>
          <t>May 31, 2018 shares</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outstanding (in shares)</t>
        </is>
      </c>
      <c r="B4" s="4" t="inlineStr">
        <is>
          <t xml:space="preserve"> </t>
        </is>
      </c>
      <c r="C4" s="4" t="inlineStr">
        <is>
          <t xml:space="preserve"> </t>
        </is>
      </c>
      <c r="D4" s="4" t="inlineStr">
        <is>
          <t xml:space="preserve"> </t>
        </is>
      </c>
      <c r="E4" s="6" t="n">
        <v>11599089</v>
      </c>
      <c r="F4" s="6" t="n">
        <v>10144618</v>
      </c>
      <c r="G4" s="4" t="inlineStr">
        <is>
          <t xml:space="preserve"> </t>
        </is>
      </c>
    </row>
    <row r="5">
      <c r="A5" s="4" t="inlineStr">
        <is>
          <t>RSUs Granted</t>
        </is>
      </c>
      <c r="B5" s="4" t="inlineStr">
        <is>
          <t xml:space="preserve"> </t>
        </is>
      </c>
      <c r="C5" s="4" t="inlineStr">
        <is>
          <t xml:space="preserve"> </t>
        </is>
      </c>
      <c r="D5" s="4" t="inlineStr">
        <is>
          <t xml:space="preserve"> </t>
        </is>
      </c>
      <c r="E5" s="6" t="n">
        <v>1389421</v>
      </c>
      <c r="F5" s="4" t="inlineStr">
        <is>
          <t xml:space="preserve"> </t>
        </is>
      </c>
      <c r="G5" s="4" t="inlineStr">
        <is>
          <t xml:space="preserve"> </t>
        </is>
      </c>
    </row>
    <row r="6">
      <c r="A6" s="4" t="inlineStr">
        <is>
          <t>Period of equal monthly vesting after first anniversary for options with six year vesting period</t>
        </is>
      </c>
      <c r="B6" s="4" t="inlineStr">
        <is>
          <t xml:space="preserve"> </t>
        </is>
      </c>
      <c r="C6" s="4" t="inlineStr">
        <is>
          <t xml:space="preserve"> </t>
        </is>
      </c>
      <c r="D6" s="4" t="inlineStr">
        <is>
          <t xml:space="preserve"> </t>
        </is>
      </c>
      <c r="E6" s="4" t="inlineStr">
        <is>
          <t>5 years</t>
        </is>
      </c>
      <c r="F6" s="4" t="inlineStr">
        <is>
          <t xml:space="preserve"> </t>
        </is>
      </c>
      <c r="G6" s="4" t="inlineStr">
        <is>
          <t xml:space="preserve"> </t>
        </is>
      </c>
    </row>
    <row r="7">
      <c r="A7" s="4" t="inlineStr">
        <is>
          <t>Number of options granted</t>
        </is>
      </c>
      <c r="B7" s="4" t="inlineStr">
        <is>
          <t xml:space="preserve"> </t>
        </is>
      </c>
      <c r="C7" s="4" t="inlineStr">
        <is>
          <t xml:space="preserve"> </t>
        </is>
      </c>
      <c r="D7" s="4" t="inlineStr">
        <is>
          <t xml:space="preserve"> </t>
        </is>
      </c>
      <c r="E7" s="6" t="n">
        <v>2133581</v>
      </c>
      <c r="F7" s="4" t="inlineStr">
        <is>
          <t xml:space="preserve"> </t>
        </is>
      </c>
      <c r="G7" s="4" t="inlineStr">
        <is>
          <t xml:space="preserve"> </t>
        </is>
      </c>
    </row>
    <row r="8">
      <c r="A8" s="4" t="inlineStr">
        <is>
          <t>2018 Plan | Class A comm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number of common shares authorized to issue</t>
        </is>
      </c>
      <c r="B10" s="4" t="inlineStr">
        <is>
          <t xml:space="preserve"> </t>
        </is>
      </c>
      <c r="C10" s="4" t="inlineStr">
        <is>
          <t xml:space="preserve"> </t>
        </is>
      </c>
      <c r="D10" s="4" t="inlineStr">
        <is>
          <t xml:space="preserve"> </t>
        </is>
      </c>
      <c r="E10" s="4" t="inlineStr">
        <is>
          <t xml:space="preserve"> </t>
        </is>
      </c>
      <c r="F10" s="4" t="inlineStr">
        <is>
          <t xml:space="preserve"> </t>
        </is>
      </c>
      <c r="G10" s="6" t="n">
        <v>4466500</v>
      </c>
    </row>
    <row r="11">
      <c r="A11" s="4" t="inlineStr">
        <is>
          <t>Percentage of automatic increase in shares available for issue</t>
        </is>
      </c>
      <c r="B11" s="11" t="n">
        <v>0.04</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al shares authorized</t>
        </is>
      </c>
      <c r="B12" s="6" t="n">
        <v>281842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ommon shares available for future grant</t>
        </is>
      </c>
      <c r="B13" s="4" t="inlineStr">
        <is>
          <t xml:space="preserve"> </t>
        </is>
      </c>
      <c r="C13" s="4" t="inlineStr">
        <is>
          <t xml:space="preserve"> </t>
        </is>
      </c>
      <c r="D13" s="4" t="inlineStr">
        <is>
          <t xml:space="preserve"> </t>
        </is>
      </c>
      <c r="E13" s="6" t="n">
        <v>4030035</v>
      </c>
      <c r="F13" s="4" t="inlineStr">
        <is>
          <t xml:space="preserve"> </t>
        </is>
      </c>
      <c r="G13" s="4" t="inlineStr">
        <is>
          <t xml:space="preserve"> </t>
        </is>
      </c>
    </row>
    <row r="14">
      <c r="A14" s="4" t="inlineStr">
        <is>
          <t>2018 Plan | Class A common shares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automatic increase in shares available for issue</t>
        </is>
      </c>
      <c r="B16" s="4" t="inlineStr">
        <is>
          <t xml:space="preserve"> </t>
        </is>
      </c>
      <c r="C16" s="4" t="inlineStr">
        <is>
          <t xml:space="preserve"> </t>
        </is>
      </c>
      <c r="D16" s="4" t="inlineStr">
        <is>
          <t xml:space="preserve"> </t>
        </is>
      </c>
      <c r="E16" s="11" t="n">
        <v>0.04</v>
      </c>
      <c r="F16" s="4" t="inlineStr">
        <is>
          <t xml:space="preserve"> </t>
        </is>
      </c>
      <c r="G16" s="4" t="inlineStr">
        <is>
          <t xml:space="preserve"> </t>
        </is>
      </c>
    </row>
    <row r="17">
      <c r="A17" s="4" t="inlineStr">
        <is>
          <t>Rilonacept Long-term Incentive Plan | Restricted Share Units (RSU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umber of grants of RSU awards that a participant may receive | item</t>
        </is>
      </c>
      <c r="B19" s="4" t="inlineStr">
        <is>
          <t xml:space="preserve"> </t>
        </is>
      </c>
      <c r="C19" s="4" t="inlineStr">
        <is>
          <t xml:space="preserve"> </t>
        </is>
      </c>
      <c r="D19" s="6" t="n">
        <v>2</v>
      </c>
      <c r="E19" s="4" t="inlineStr">
        <is>
          <t xml:space="preserve"> </t>
        </is>
      </c>
      <c r="F19" s="4" t="inlineStr">
        <is>
          <t xml:space="preserve"> </t>
        </is>
      </c>
      <c r="G19" s="4" t="inlineStr">
        <is>
          <t xml:space="preserve"> </t>
        </is>
      </c>
    </row>
    <row r="20">
      <c r="A20" s="4" t="inlineStr">
        <is>
          <t>2015 Plan | Class A commo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number of common shares authorized to issue</t>
        </is>
      </c>
      <c r="B22" s="4" t="inlineStr">
        <is>
          <t xml:space="preserve"> </t>
        </is>
      </c>
      <c r="C22" s="6" t="n">
        <v>4691213</v>
      </c>
      <c r="D22" s="4" t="inlineStr">
        <is>
          <t xml:space="preserve"> </t>
        </is>
      </c>
      <c r="E22" s="4" t="inlineStr">
        <is>
          <t xml:space="preserve"> </t>
        </is>
      </c>
      <c r="F22" s="4" t="inlineStr">
        <is>
          <t xml:space="preserve"> </t>
        </is>
      </c>
      <c r="G22" s="4" t="inlineStr">
        <is>
          <t xml:space="preserve"> </t>
        </is>
      </c>
    </row>
    <row r="23">
      <c r="A23" s="4" t="inlineStr">
        <is>
          <t>Number of shares no longer available for future grant</t>
        </is>
      </c>
      <c r="B23" s="4" t="inlineStr">
        <is>
          <t xml:space="preserve"> </t>
        </is>
      </c>
      <c r="C23" s="6" t="n">
        <v>92170</v>
      </c>
      <c r="D23" s="4" t="inlineStr">
        <is>
          <t xml:space="preserve"> </t>
        </is>
      </c>
      <c r="E23" s="4" t="inlineStr">
        <is>
          <t xml:space="preserve"> </t>
        </is>
      </c>
      <c r="F23" s="4" t="inlineStr">
        <is>
          <t xml:space="preserve"> </t>
        </is>
      </c>
      <c r="G23" s="4" t="inlineStr">
        <is>
          <t xml:space="preserve"> </t>
        </is>
      </c>
    </row>
    <row r="24">
      <c r="A24" s="4" t="inlineStr">
        <is>
          <t>Shares outstanding (in shares)</t>
        </is>
      </c>
      <c r="B24" s="4" t="inlineStr">
        <is>
          <t xml:space="preserve"> </t>
        </is>
      </c>
      <c r="C24" s="4" t="inlineStr">
        <is>
          <t xml:space="preserve"> </t>
        </is>
      </c>
      <c r="D24" s="4" t="inlineStr">
        <is>
          <t xml:space="preserve"> </t>
        </is>
      </c>
      <c r="E24" s="6" t="n">
        <v>1856506</v>
      </c>
      <c r="F24" s="4" t="inlineStr">
        <is>
          <t xml:space="preserve"> </t>
        </is>
      </c>
      <c r="G24" s="4" t="inlineStr">
        <is>
          <t xml:space="preserve"> </t>
        </is>
      </c>
    </row>
    <row r="25">
      <c r="A25" s="4" t="inlineStr">
        <is>
          <t>2015 Plan | Employee Stock Op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oting power threshold percentage used to determine the exercise price for options</t>
        </is>
      </c>
      <c r="B27" s="4" t="inlineStr">
        <is>
          <t xml:space="preserve"> </t>
        </is>
      </c>
      <c r="C27" s="4" t="inlineStr">
        <is>
          <t xml:space="preserve"> </t>
        </is>
      </c>
      <c r="D27" s="4" t="inlineStr">
        <is>
          <t xml:space="preserve"> </t>
        </is>
      </c>
      <c r="E27" s="11" t="n">
        <v>0.1</v>
      </c>
      <c r="F27" s="4" t="inlineStr">
        <is>
          <t xml:space="preserve"> </t>
        </is>
      </c>
      <c r="G27" s="4" t="inlineStr">
        <is>
          <t xml:space="preserve"> </t>
        </is>
      </c>
    </row>
    <row r="28">
      <c r="A28" s="4" t="inlineStr">
        <is>
          <t>Vesting percentage of options having four year vesting term on the first anniversary of the grant date</t>
        </is>
      </c>
      <c r="B28" s="4" t="inlineStr">
        <is>
          <t xml:space="preserve"> </t>
        </is>
      </c>
      <c r="C28" s="4" t="inlineStr">
        <is>
          <t xml:space="preserve"> </t>
        </is>
      </c>
      <c r="D28" s="4" t="inlineStr">
        <is>
          <t xml:space="preserve"> </t>
        </is>
      </c>
      <c r="E28" s="11" t="n">
        <v>0.25</v>
      </c>
      <c r="F28" s="4" t="inlineStr">
        <is>
          <t xml:space="preserve"> </t>
        </is>
      </c>
      <c r="G28" s="4" t="inlineStr">
        <is>
          <t xml:space="preserve"> </t>
        </is>
      </c>
    </row>
    <row r="29">
      <c r="A29" s="4" t="inlineStr">
        <is>
          <t>Period of equal monthly vesting after first anniversary for options with four year vesting period</t>
        </is>
      </c>
      <c r="B29" s="4" t="inlineStr">
        <is>
          <t xml:space="preserve"> </t>
        </is>
      </c>
      <c r="C29" s="4" t="inlineStr">
        <is>
          <t xml:space="preserve"> </t>
        </is>
      </c>
      <c r="D29" s="4" t="inlineStr">
        <is>
          <t xml:space="preserve"> </t>
        </is>
      </c>
      <c r="E29" s="4" t="inlineStr">
        <is>
          <t>3 years</t>
        </is>
      </c>
      <c r="F29" s="4" t="inlineStr">
        <is>
          <t xml:space="preserve"> </t>
        </is>
      </c>
      <c r="G29" s="4" t="inlineStr">
        <is>
          <t xml:space="preserve"> </t>
        </is>
      </c>
    </row>
    <row r="30">
      <c r="A30" s="4" t="inlineStr">
        <is>
          <t>Vesting percentage of options having six year vesting term on the first anniversary of the grant date</t>
        </is>
      </c>
      <c r="B30" s="4" t="inlineStr">
        <is>
          <t xml:space="preserve"> </t>
        </is>
      </c>
      <c r="C30" s="4" t="inlineStr">
        <is>
          <t xml:space="preserve"> </t>
        </is>
      </c>
      <c r="D30" s="4" t="inlineStr">
        <is>
          <t xml:space="preserve"> </t>
        </is>
      </c>
      <c r="E30" s="11" t="n">
        <v>0.16</v>
      </c>
      <c r="F30" s="4" t="inlineStr">
        <is>
          <t xml:space="preserve"> </t>
        </is>
      </c>
      <c r="G30" s="4" t="inlineStr">
        <is>
          <t xml:space="preserve"> </t>
        </is>
      </c>
    </row>
    <row r="31">
      <c r="A31" s="4" t="inlineStr">
        <is>
          <t>2015 Plan | Employee Stock Option [Member]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t>
        </is>
      </c>
      <c r="B33" s="4" t="inlineStr">
        <is>
          <t xml:space="preserve"> </t>
        </is>
      </c>
      <c r="C33" s="4" t="inlineStr">
        <is>
          <t xml:space="preserve"> </t>
        </is>
      </c>
      <c r="D33" s="4" t="inlineStr">
        <is>
          <t xml:space="preserve"> </t>
        </is>
      </c>
      <c r="E33" s="4" t="inlineStr">
        <is>
          <t>4 years</t>
        </is>
      </c>
      <c r="F33" s="4" t="inlineStr">
        <is>
          <t xml:space="preserve"> </t>
        </is>
      </c>
      <c r="G33" s="4" t="inlineStr">
        <is>
          <t xml:space="preserve"> </t>
        </is>
      </c>
    </row>
    <row r="34">
      <c r="A34" s="4" t="inlineStr">
        <is>
          <t>2015 Plan | Employee Stock Option [Member]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 term of incentive awards</t>
        </is>
      </c>
      <c r="B36" s="4" t="inlineStr">
        <is>
          <t xml:space="preserve"> </t>
        </is>
      </c>
      <c r="C36" s="4" t="inlineStr">
        <is>
          <t xml:space="preserve"> </t>
        </is>
      </c>
      <c r="D36" s="4" t="inlineStr">
        <is>
          <t xml:space="preserve"> </t>
        </is>
      </c>
      <c r="E36" s="4" t="inlineStr">
        <is>
          <t>10 years</t>
        </is>
      </c>
      <c r="F36" s="4" t="inlineStr">
        <is>
          <t xml:space="preserve"> </t>
        </is>
      </c>
      <c r="G36" s="4" t="inlineStr">
        <is>
          <t xml:space="preserve"> </t>
        </is>
      </c>
    </row>
    <row r="37">
      <c r="A37" s="4" t="inlineStr">
        <is>
          <t>Option term of awards for the persons possessing more than 10% of voting power</t>
        </is>
      </c>
      <c r="B37" s="4" t="inlineStr">
        <is>
          <t xml:space="preserve"> </t>
        </is>
      </c>
      <c r="C37" s="4" t="inlineStr">
        <is>
          <t xml:space="preserve"> </t>
        </is>
      </c>
      <c r="D37" s="4" t="inlineStr">
        <is>
          <t xml:space="preserve"> </t>
        </is>
      </c>
      <c r="E37" s="4" t="inlineStr">
        <is>
          <t>5 years</t>
        </is>
      </c>
      <c r="F37" s="4" t="inlineStr">
        <is>
          <t xml:space="preserve"> </t>
        </is>
      </c>
      <c r="G37" s="4" t="inlineStr">
        <is>
          <t xml:space="preserve"> </t>
        </is>
      </c>
    </row>
    <row r="38">
      <c r="A38" s="4" t="inlineStr">
        <is>
          <t>Vesting period</t>
        </is>
      </c>
      <c r="B38" s="4" t="inlineStr">
        <is>
          <t xml:space="preserve"> </t>
        </is>
      </c>
      <c r="C38" s="4" t="inlineStr">
        <is>
          <t xml:space="preserve"> </t>
        </is>
      </c>
      <c r="D38" s="4" t="inlineStr">
        <is>
          <t xml:space="preserve"> </t>
        </is>
      </c>
      <c r="E38" s="4" t="inlineStr">
        <is>
          <t>6 years</t>
        </is>
      </c>
      <c r="F38" s="4" t="inlineStr">
        <is>
          <t xml:space="preserve"> </t>
        </is>
      </c>
      <c r="G38" s="4" t="inlineStr">
        <is>
          <t xml:space="preserve"> </t>
        </is>
      </c>
    </row>
    <row r="39">
      <c r="A39" s="4" t="inlineStr">
        <is>
          <t>2015 Plan | Employee Stock Option [Member] | Class A commo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inimum percentage of exercise price of the fair market value of shares for the persons possessing 10% or less of voting power</t>
        </is>
      </c>
      <c r="B41" s="4" t="inlineStr">
        <is>
          <t xml:space="preserve"> </t>
        </is>
      </c>
      <c r="C41" s="4" t="inlineStr">
        <is>
          <t xml:space="preserve"> </t>
        </is>
      </c>
      <c r="D41" s="4" t="inlineStr">
        <is>
          <t xml:space="preserve"> </t>
        </is>
      </c>
      <c r="E41" s="11" t="n">
        <v>1</v>
      </c>
      <c r="F41" s="4" t="inlineStr">
        <is>
          <t xml:space="preserve"> </t>
        </is>
      </c>
      <c r="G41" s="4" t="inlineStr">
        <is>
          <t xml:space="preserve"> </t>
        </is>
      </c>
    </row>
    <row r="42">
      <c r="A42" s="4" t="inlineStr">
        <is>
          <t>Minimum percentage of exercise price of the fair market value of shares for the persons possessing more than 10% of voting power</t>
        </is>
      </c>
      <c r="B42" s="4" t="inlineStr">
        <is>
          <t xml:space="preserve"> </t>
        </is>
      </c>
      <c r="C42" s="4" t="inlineStr">
        <is>
          <t xml:space="preserve"> </t>
        </is>
      </c>
      <c r="D42" s="4" t="inlineStr">
        <is>
          <t xml:space="preserve"> </t>
        </is>
      </c>
      <c r="E42" s="11" t="n">
        <v>1.1</v>
      </c>
      <c r="F42" s="4" t="inlineStr">
        <is>
          <t xml:space="preserve"> </t>
        </is>
      </c>
      <c r="G42" s="4" t="inlineStr">
        <is>
          <t xml:space="preserve"> </t>
        </is>
      </c>
    </row>
    <row r="43">
      <c r="A43" s="4" t="inlineStr">
        <is>
          <t>2018 ESPP | Class A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number of common shares authorized to issue</t>
        </is>
      </c>
      <c r="B45" s="4" t="inlineStr">
        <is>
          <t xml:space="preserve"> </t>
        </is>
      </c>
      <c r="C45" s="4" t="inlineStr">
        <is>
          <t xml:space="preserve"> </t>
        </is>
      </c>
      <c r="D45" s="4" t="inlineStr">
        <is>
          <t xml:space="preserve"> </t>
        </is>
      </c>
      <c r="E45" s="4" t="inlineStr">
        <is>
          <t xml:space="preserve"> </t>
        </is>
      </c>
      <c r="F45" s="4" t="inlineStr">
        <is>
          <t xml:space="preserve"> </t>
        </is>
      </c>
      <c r="G45" s="6" t="n">
        <v>670000</v>
      </c>
    </row>
    <row r="46">
      <c r="A46" s="4" t="inlineStr">
        <is>
          <t>Additional shares authorized</t>
        </is>
      </c>
      <c r="B46" s="6" t="n">
        <v>21500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common shares available for future grant</t>
        </is>
      </c>
      <c r="B47" s="4" t="inlineStr">
        <is>
          <t xml:space="preserve"> </t>
        </is>
      </c>
      <c r="C47" s="4" t="inlineStr">
        <is>
          <t xml:space="preserve"> </t>
        </is>
      </c>
      <c r="D47" s="4" t="inlineStr">
        <is>
          <t xml:space="preserve"> </t>
        </is>
      </c>
      <c r="E47" s="6" t="n">
        <v>528130</v>
      </c>
      <c r="F47" s="4" t="inlineStr">
        <is>
          <t xml:space="preserve"> </t>
        </is>
      </c>
      <c r="G47" s="4" t="inlineStr">
        <is>
          <t xml:space="preserve"> </t>
        </is>
      </c>
    </row>
    <row r="48">
      <c r="A48" s="4" t="inlineStr">
        <is>
          <t>2018 ESPP | Class A common shares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ercentage of automatic increase in shares available for issue</t>
        </is>
      </c>
      <c r="B50" s="4" t="inlineStr">
        <is>
          <t xml:space="preserve"> </t>
        </is>
      </c>
      <c r="C50" s="11" t="n">
        <v>0.01</v>
      </c>
      <c r="D50" s="4" t="inlineStr">
        <is>
          <t xml:space="preserve"> </t>
        </is>
      </c>
      <c r="E50" s="4" t="inlineStr">
        <is>
          <t xml:space="preserve"> </t>
        </is>
      </c>
      <c r="F50" s="4" t="inlineStr">
        <is>
          <t xml:space="preserve"> </t>
        </is>
      </c>
      <c r="G50" s="4" t="inlineStr">
        <is>
          <t xml:space="preserve"> </t>
        </is>
      </c>
    </row>
    <row r="51">
      <c r="A51" s="4" t="inlineStr">
        <is>
          <t>Maximum number of common shares may be issued</t>
        </is>
      </c>
      <c r="B51" s="4" t="inlineStr">
        <is>
          <t xml:space="preserve"> </t>
        </is>
      </c>
      <c r="C51" s="6" t="n">
        <v>6420000</v>
      </c>
      <c r="D51" s="4" t="inlineStr">
        <is>
          <t xml:space="preserve"> </t>
        </is>
      </c>
      <c r="E51" s="4" t="inlineStr">
        <is>
          <t xml:space="preserve"> </t>
        </is>
      </c>
      <c r="F51" s="4" t="inlineStr">
        <is>
          <t xml:space="preserve"> </t>
        </is>
      </c>
      <c r="G5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26" customWidth="1" min="2" max="2"/>
    <col width="25" customWidth="1" min="3" max="3"/>
    <col width="14" customWidth="1" min="4" max="4"/>
  </cols>
  <sheetData>
    <row r="1">
      <c r="A1" s="1" t="inlineStr">
        <is>
          <t>Share-Based Compensation - Options (Details) - USD ($)</t>
        </is>
      </c>
      <c r="B1" s="2" t="inlineStr">
        <is>
          <t>12 Months Ended</t>
        </is>
      </c>
    </row>
    <row r="2">
      <c r="B2" s="2" t="inlineStr">
        <is>
          <t>Dec. 31, 2023</t>
        </is>
      </c>
      <c r="C2" s="2" t="inlineStr">
        <is>
          <t>Dec. 31, 2022</t>
        </is>
      </c>
      <c r="D2" s="2" t="inlineStr">
        <is>
          <t>Dec. 31, 2021</t>
        </is>
      </c>
    </row>
    <row r="3">
      <c r="A3" s="3" t="inlineStr">
        <is>
          <t>Number of Shares</t>
        </is>
      </c>
      <c r="B3" s="4" t="inlineStr">
        <is>
          <t xml:space="preserve"> </t>
        </is>
      </c>
      <c r="C3" s="4" t="inlineStr">
        <is>
          <t xml:space="preserve"> </t>
        </is>
      </c>
      <c r="D3" s="4" t="inlineStr">
        <is>
          <t xml:space="preserve"> </t>
        </is>
      </c>
    </row>
    <row r="4">
      <c r="A4" s="4" t="inlineStr">
        <is>
          <t>Outstanding, beginning of the period</t>
        </is>
      </c>
      <c r="B4" s="6" t="n">
        <v>10144618</v>
      </c>
      <c r="C4" s="4" t="inlineStr">
        <is>
          <t xml:space="preserve"> </t>
        </is>
      </c>
      <c r="D4" s="4" t="inlineStr">
        <is>
          <t xml:space="preserve"> </t>
        </is>
      </c>
    </row>
    <row r="5">
      <c r="A5" s="4" t="inlineStr">
        <is>
          <t>Granted</t>
        </is>
      </c>
      <c r="B5" s="6" t="n">
        <v>2133581</v>
      </c>
      <c r="C5" s="4" t="inlineStr">
        <is>
          <t xml:space="preserve"> </t>
        </is>
      </c>
      <c r="D5" s="4" t="inlineStr">
        <is>
          <t xml:space="preserve"> </t>
        </is>
      </c>
    </row>
    <row r="6">
      <c r="A6" s="4" t="inlineStr">
        <is>
          <t>Exercised</t>
        </is>
      </c>
      <c r="B6" s="6" t="n">
        <v>-319829</v>
      </c>
      <c r="C6" s="6" t="n">
        <v>-383106</v>
      </c>
      <c r="D6" s="6" t="n">
        <v>-795404</v>
      </c>
    </row>
    <row r="7">
      <c r="A7" s="4" t="inlineStr">
        <is>
          <t>Forfeited</t>
        </is>
      </c>
      <c r="B7" s="6" t="n">
        <v>-359281</v>
      </c>
      <c r="C7" s="4" t="inlineStr">
        <is>
          <t xml:space="preserve"> </t>
        </is>
      </c>
      <c r="D7" s="4" t="inlineStr">
        <is>
          <t xml:space="preserve"> </t>
        </is>
      </c>
    </row>
    <row r="8">
      <c r="A8" s="4" t="inlineStr">
        <is>
          <t>Outstanding, end of the period</t>
        </is>
      </c>
      <c r="B8" s="6" t="n">
        <v>11599089</v>
      </c>
      <c r="C8" s="6" t="n">
        <v>10144618</v>
      </c>
      <c r="D8" s="4" t="inlineStr">
        <is>
          <t xml:space="preserve"> </t>
        </is>
      </c>
    </row>
    <row r="9">
      <c r="A9" s="4" t="inlineStr">
        <is>
          <t>Options exercisable</t>
        </is>
      </c>
      <c r="B9" s="6" t="n">
        <v>7349632</v>
      </c>
      <c r="C9" s="4" t="inlineStr">
        <is>
          <t xml:space="preserve"> </t>
        </is>
      </c>
      <c r="D9" s="4" t="inlineStr">
        <is>
          <t xml:space="preserve"> </t>
        </is>
      </c>
    </row>
    <row r="10">
      <c r="A10" s="4" t="inlineStr">
        <is>
          <t>Options unvested</t>
        </is>
      </c>
      <c r="B10" s="6" t="n">
        <v>11599089</v>
      </c>
      <c r="C10" s="4" t="inlineStr">
        <is>
          <t xml:space="preserve"> </t>
        </is>
      </c>
      <c r="D10" s="4" t="inlineStr">
        <is>
          <t xml:space="preserve"> </t>
        </is>
      </c>
    </row>
    <row r="11">
      <c r="A11" s="3" t="inlineStr">
        <is>
          <t>Weighted Average Grant Date Fair Value</t>
        </is>
      </c>
      <c r="B11" s="4" t="inlineStr">
        <is>
          <t xml:space="preserve"> </t>
        </is>
      </c>
      <c r="C11" s="4" t="inlineStr">
        <is>
          <t xml:space="preserve"> </t>
        </is>
      </c>
      <c r="D11" s="4" t="inlineStr">
        <is>
          <t xml:space="preserve"> </t>
        </is>
      </c>
    </row>
    <row r="12">
      <c r="A12" s="4" t="inlineStr">
        <is>
          <t>Outstanding, beginning of the period</t>
        </is>
      </c>
      <c r="B12" s="9" t="n">
        <v>13.36</v>
      </c>
      <c r="C12" s="4" t="inlineStr">
        <is>
          <t xml:space="preserve"> </t>
        </is>
      </c>
      <c r="D12" s="4" t="inlineStr">
        <is>
          <t xml:space="preserve"> </t>
        </is>
      </c>
    </row>
    <row r="13">
      <c r="A13" s="4" t="inlineStr">
        <is>
          <t>Granted</t>
        </is>
      </c>
      <c r="B13" s="12" t="n">
        <v>14.69</v>
      </c>
      <c r="C13" s="4" t="inlineStr">
        <is>
          <t xml:space="preserve"> </t>
        </is>
      </c>
      <c r="D13" s="4" t="inlineStr">
        <is>
          <t xml:space="preserve"> </t>
        </is>
      </c>
    </row>
    <row r="14">
      <c r="A14" s="4" t="inlineStr">
        <is>
          <t>Exercised</t>
        </is>
      </c>
      <c r="B14" s="12" t="n">
        <v>8.99</v>
      </c>
      <c r="C14" s="4" t="inlineStr">
        <is>
          <t xml:space="preserve"> </t>
        </is>
      </c>
      <c r="D14" s="4" t="inlineStr">
        <is>
          <t xml:space="preserve"> </t>
        </is>
      </c>
    </row>
    <row r="15">
      <c r="A15" s="4" t="inlineStr">
        <is>
          <t>Forfeited</t>
        </is>
      </c>
      <c r="B15" s="12" t="n">
        <v>15.06</v>
      </c>
      <c r="C15" s="4" t="inlineStr">
        <is>
          <t xml:space="preserve"> </t>
        </is>
      </c>
      <c r="D15" s="4" t="inlineStr">
        <is>
          <t xml:space="preserve"> </t>
        </is>
      </c>
    </row>
    <row r="16">
      <c r="A16" s="4" t="inlineStr">
        <is>
          <t>Outstanding, end of the period</t>
        </is>
      </c>
      <c r="B16" s="12" t="n">
        <v>13.67</v>
      </c>
      <c r="C16" s="9" t="n">
        <v>13.36</v>
      </c>
      <c r="D16" s="4" t="inlineStr">
        <is>
          <t xml:space="preserve"> </t>
        </is>
      </c>
    </row>
    <row r="17">
      <c r="A17" s="4" t="inlineStr">
        <is>
          <t>Options exercisable</t>
        </is>
      </c>
      <c r="B17" s="12" t="n">
        <v>13.59</v>
      </c>
      <c r="C17" s="4" t="inlineStr">
        <is>
          <t xml:space="preserve"> </t>
        </is>
      </c>
      <c r="D17" s="4" t="inlineStr">
        <is>
          <t xml:space="preserve"> </t>
        </is>
      </c>
    </row>
    <row r="18">
      <c r="A18" s="4" t="inlineStr">
        <is>
          <t>Options unvested</t>
        </is>
      </c>
      <c r="B18" s="9" t="n">
        <v>13.67</v>
      </c>
      <c r="C18" s="4" t="inlineStr">
        <is>
          <t xml:space="preserve"> </t>
        </is>
      </c>
      <c r="D18" s="4" t="inlineStr">
        <is>
          <t xml:space="preserve"> </t>
        </is>
      </c>
    </row>
    <row r="19">
      <c r="A19" s="3" t="inlineStr">
        <is>
          <t>Weighted Average Remaining Contractual Term (in years)</t>
        </is>
      </c>
      <c r="B19" s="4" t="inlineStr">
        <is>
          <t xml:space="preserve"> </t>
        </is>
      </c>
      <c r="C19" s="4" t="inlineStr">
        <is>
          <t xml:space="preserve"> </t>
        </is>
      </c>
      <c r="D19" s="4" t="inlineStr">
        <is>
          <t xml:space="preserve"> </t>
        </is>
      </c>
    </row>
    <row r="20">
      <c r="A20" s="4" t="inlineStr">
        <is>
          <t>Outstanding</t>
        </is>
      </c>
      <c r="B20" s="4" t="inlineStr">
        <is>
          <t>6 years 10 months 28 days</t>
        </is>
      </c>
      <c r="C20" s="4" t="inlineStr">
        <is>
          <t>7 years 3 months 29 days</t>
        </is>
      </c>
      <c r="D20" s="4" t="inlineStr">
        <is>
          <t xml:space="preserve"> </t>
        </is>
      </c>
    </row>
    <row r="21">
      <c r="A21" s="4" t="inlineStr">
        <is>
          <t>Exercisable</t>
        </is>
      </c>
      <c r="B21" s="4" t="inlineStr">
        <is>
          <t>5 years 10 months 13 days</t>
        </is>
      </c>
      <c r="C21" s="4" t="inlineStr">
        <is>
          <t xml:space="preserve"> </t>
        </is>
      </c>
      <c r="D21" s="4" t="inlineStr">
        <is>
          <t xml:space="preserve"> </t>
        </is>
      </c>
    </row>
    <row r="22">
      <c r="A22" s="4" t="inlineStr">
        <is>
          <t>Unvested</t>
        </is>
      </c>
      <c r="B22" s="4" t="inlineStr">
        <is>
          <t>6 years 10 months 28 days</t>
        </is>
      </c>
      <c r="C22" s="4" t="inlineStr">
        <is>
          <t xml:space="preserve"> </t>
        </is>
      </c>
      <c r="D22" s="4" t="inlineStr">
        <is>
          <t xml:space="preserve"> </t>
        </is>
      </c>
    </row>
    <row r="23">
      <c r="A23" s="3" t="inlineStr">
        <is>
          <t>Aggregate Intrinsic Value</t>
        </is>
      </c>
      <c r="B23" s="4" t="inlineStr">
        <is>
          <t xml:space="preserve"> </t>
        </is>
      </c>
      <c r="C23" s="4" t="inlineStr">
        <is>
          <t xml:space="preserve"> </t>
        </is>
      </c>
      <c r="D23" s="4" t="inlineStr">
        <is>
          <t xml:space="preserve"> </t>
        </is>
      </c>
    </row>
    <row r="24">
      <c r="A24" s="4" t="inlineStr">
        <is>
          <t>Outstanding</t>
        </is>
      </c>
      <c r="B24" s="7" t="n">
        <v>54653000</v>
      </c>
      <c r="C24" s="7" t="n">
        <v>32634000</v>
      </c>
      <c r="D24" s="4" t="inlineStr">
        <is>
          <t xml:space="preserve"> </t>
        </is>
      </c>
    </row>
    <row r="25">
      <c r="A25" s="4" t="inlineStr">
        <is>
          <t>Exercisable</t>
        </is>
      </c>
      <c r="B25" s="6" t="n">
        <v>37613000</v>
      </c>
      <c r="C25" s="4" t="inlineStr">
        <is>
          <t xml:space="preserve"> </t>
        </is>
      </c>
      <c r="D25" s="4" t="inlineStr">
        <is>
          <t xml:space="preserve"> </t>
        </is>
      </c>
    </row>
    <row r="26">
      <c r="A26" s="4" t="inlineStr">
        <is>
          <t>Unvested</t>
        </is>
      </c>
      <c r="B26" s="6" t="n">
        <v>54653000</v>
      </c>
      <c r="C26" s="4" t="inlineStr">
        <is>
          <t xml:space="preserve"> </t>
        </is>
      </c>
      <c r="D26" s="4" t="inlineStr">
        <is>
          <t xml:space="preserve"> </t>
        </is>
      </c>
    </row>
    <row r="27">
      <c r="A27" s="4" t="inlineStr">
        <is>
          <t>Intrinsic value of options exercised</t>
        </is>
      </c>
      <c r="B27" s="6" t="n">
        <v>2595000</v>
      </c>
      <c r="C27" s="6" t="n">
        <v>2196000</v>
      </c>
      <c r="D27" s="7" t="n">
        <v>6392000</v>
      </c>
    </row>
    <row r="28">
      <c r="A28" s="4" t="inlineStr">
        <is>
          <t>Proceeds from exercise of options</t>
        </is>
      </c>
      <c r="B28" s="6" t="n">
        <v>2876000</v>
      </c>
      <c r="C28" s="7" t="n">
        <v>2606000</v>
      </c>
      <c r="D28" s="7" t="n">
        <v>5311000</v>
      </c>
    </row>
    <row r="29">
      <c r="A29" s="4" t="inlineStr">
        <is>
          <t>Employee Stock Option [Member]</t>
        </is>
      </c>
      <c r="B29" s="4" t="inlineStr">
        <is>
          <t xml:space="preserve"> </t>
        </is>
      </c>
      <c r="C29" s="4" t="inlineStr">
        <is>
          <t xml:space="preserve"> </t>
        </is>
      </c>
      <c r="D29" s="4" t="inlineStr">
        <is>
          <t xml:space="preserve"> </t>
        </is>
      </c>
    </row>
    <row r="30">
      <c r="A30" s="3" t="inlineStr">
        <is>
          <t>Aggregate Intrinsic Value</t>
        </is>
      </c>
      <c r="B30" s="4" t="inlineStr">
        <is>
          <t xml:space="preserve"> </t>
        </is>
      </c>
      <c r="C30" s="4" t="inlineStr">
        <is>
          <t xml:space="preserve"> </t>
        </is>
      </c>
      <c r="D30" s="4" t="inlineStr">
        <is>
          <t xml:space="preserve"> </t>
        </is>
      </c>
    </row>
    <row r="31">
      <c r="A31" s="4" t="inlineStr">
        <is>
          <t>Total unrecognized compensation cost</t>
        </is>
      </c>
      <c r="B31" s="7" t="n">
        <v>36369000</v>
      </c>
      <c r="C31" s="4" t="inlineStr">
        <is>
          <t xml:space="preserve"> </t>
        </is>
      </c>
      <c r="D31" s="4" t="inlineStr">
        <is>
          <t xml:space="preserve"> </t>
        </is>
      </c>
    </row>
    <row r="32">
      <c r="A32" s="4" t="inlineStr">
        <is>
          <t>Expenses expected to be recognized over a weighted average remaining period</t>
        </is>
      </c>
      <c r="B32" s="4" t="inlineStr">
        <is>
          <t>2 years 6 months 11 days</t>
        </is>
      </c>
      <c r="C32" s="4" t="inlineStr">
        <is>
          <t xml:space="preserve"> </t>
        </is>
      </c>
      <c r="D32" s="4" t="inlineStr">
        <is>
          <t xml:space="preserve"> </t>
        </is>
      </c>
    </row>
    <row r="33">
      <c r="A33" s="4" t="inlineStr">
        <is>
          <t>Class A common shares | Employee Stock Option [Member]</t>
        </is>
      </c>
      <c r="B33" s="4" t="inlineStr">
        <is>
          <t xml:space="preserve"> </t>
        </is>
      </c>
      <c r="C33" s="4" t="inlineStr">
        <is>
          <t xml:space="preserve"> </t>
        </is>
      </c>
      <c r="D33" s="4" t="inlineStr">
        <is>
          <t xml:space="preserve"> </t>
        </is>
      </c>
    </row>
    <row r="34">
      <c r="A34" s="3" t="inlineStr">
        <is>
          <t>Aggregate Intrinsic Value</t>
        </is>
      </c>
      <c r="B34" s="4" t="inlineStr">
        <is>
          <t xml:space="preserve"> </t>
        </is>
      </c>
      <c r="C34" s="4" t="inlineStr">
        <is>
          <t xml:space="preserve"> </t>
        </is>
      </c>
      <c r="D34" s="4" t="inlineStr">
        <is>
          <t xml:space="preserve"> </t>
        </is>
      </c>
    </row>
    <row r="35">
      <c r="A35" s="4" t="inlineStr">
        <is>
          <t>Weighted-average grant-date fair value per share of options granted</t>
        </is>
      </c>
      <c r="B35" s="9" t="n">
        <v>9.82</v>
      </c>
      <c r="C35" s="9" t="n">
        <v>7.66</v>
      </c>
      <c r="D35" s="9" t="n">
        <v>11.3</v>
      </c>
    </row>
    <row r="36">
      <c r="A36" s="4" t="inlineStr">
        <is>
          <t>Total fair value of options vested</t>
        </is>
      </c>
      <c r="B36" s="7" t="n">
        <v>19036</v>
      </c>
      <c r="C36" s="7" t="n">
        <v>21229000</v>
      </c>
      <c r="D36" s="7" t="n">
        <v>2287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4" customWidth="1" min="2" max="2"/>
    <col width="23" customWidth="1" min="3" max="3"/>
    <col width="24" customWidth="1" min="4" max="4"/>
  </cols>
  <sheetData>
    <row r="1">
      <c r="A1" s="1" t="inlineStr">
        <is>
          <t>Share-Based Compensation - Option Valuation (Details) - Employee Stock Option [Member] - Employees</t>
        </is>
      </c>
      <c r="B1" s="2" t="inlineStr">
        <is>
          <t>12 Months Ended</t>
        </is>
      </c>
    </row>
    <row r="2">
      <c r="B2" s="2" t="inlineStr">
        <is>
          <t>Dec. 31, 2023</t>
        </is>
      </c>
      <c r="C2" s="2" t="inlineStr">
        <is>
          <t>Dec. 31, 2022</t>
        </is>
      </c>
      <c r="D2" s="2" t="inlineStr">
        <is>
          <t>Dec. 31, 2021</t>
        </is>
      </c>
    </row>
    <row r="3">
      <c r="A3" s="3" t="inlineStr">
        <is>
          <t>Assumptions to determine fair value of options granted on weighted average basis:</t>
        </is>
      </c>
      <c r="B3" s="4" t="inlineStr">
        <is>
          <t xml:space="preserve"> </t>
        </is>
      </c>
      <c r="C3" s="4" t="inlineStr">
        <is>
          <t xml:space="preserve"> </t>
        </is>
      </c>
      <c r="D3" s="4" t="inlineStr">
        <is>
          <t xml:space="preserve"> </t>
        </is>
      </c>
    </row>
    <row r="4">
      <c r="A4" s="4" t="inlineStr">
        <is>
          <t>Risk-free interest rate</t>
        </is>
      </c>
      <c r="B4" s="13" t="n">
        <v>0.0396</v>
      </c>
      <c r="C4" s="11" t="n">
        <v>0.03</v>
      </c>
      <c r="D4" s="11" t="n">
        <v>0.01</v>
      </c>
    </row>
    <row r="5">
      <c r="A5" s="4" t="inlineStr">
        <is>
          <t>Expected term (in years)</t>
        </is>
      </c>
      <c r="B5" s="4" t="inlineStr">
        <is>
          <t>6 years 1 month 24 days</t>
        </is>
      </c>
      <c r="C5" s="4" t="inlineStr">
        <is>
          <t>6 years 2 months 1 day</t>
        </is>
      </c>
      <c r="D5" s="4" t="inlineStr">
        <is>
          <t>6 years 1 month 17 days</t>
        </is>
      </c>
    </row>
    <row r="6">
      <c r="A6" s="4" t="inlineStr">
        <is>
          <t>Expected volatility</t>
        </is>
      </c>
      <c r="B6" s="13" t="n">
        <v>0.7133</v>
      </c>
      <c r="C6" s="13" t="n">
        <v>0.7383</v>
      </c>
      <c r="D6" s="13" t="n">
        <v>0.7605</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Restricted Shares and RSU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27149</v>
      </c>
      <c r="C4" s="7" t="n">
        <v>25120</v>
      </c>
      <c r="D4" s="7" t="n">
        <v>25173</v>
      </c>
    </row>
    <row r="5">
      <c r="A5" s="3" t="inlineStr">
        <is>
          <t>Number of shares</t>
        </is>
      </c>
      <c r="B5" s="4" t="inlineStr">
        <is>
          <t xml:space="preserve"> </t>
        </is>
      </c>
      <c r="C5" s="4" t="inlineStr">
        <is>
          <t xml:space="preserve"> </t>
        </is>
      </c>
      <c r="D5" s="4" t="inlineStr">
        <is>
          <t xml:space="preserve"> </t>
        </is>
      </c>
    </row>
    <row r="6">
      <c r="A6" s="4" t="inlineStr">
        <is>
          <t>Beginning of the period</t>
        </is>
      </c>
      <c r="B6" s="6" t="n">
        <v>1742401</v>
      </c>
      <c r="C6" s="4" t="inlineStr">
        <is>
          <t xml:space="preserve"> </t>
        </is>
      </c>
      <c r="D6" s="4" t="inlineStr">
        <is>
          <t xml:space="preserve"> </t>
        </is>
      </c>
    </row>
    <row r="7">
      <c r="A7" s="4" t="inlineStr">
        <is>
          <t>Granted</t>
        </is>
      </c>
      <c r="B7" s="6" t="n">
        <v>1389421</v>
      </c>
      <c r="C7" s="4" t="inlineStr">
        <is>
          <t xml:space="preserve"> </t>
        </is>
      </c>
      <c r="D7" s="4" t="inlineStr">
        <is>
          <t xml:space="preserve"> </t>
        </is>
      </c>
    </row>
    <row r="8">
      <c r="A8" s="4" t="inlineStr">
        <is>
          <t>Vested</t>
        </is>
      </c>
      <c r="B8" s="6" t="n">
        <v>-521440</v>
      </c>
      <c r="C8" s="4" t="inlineStr">
        <is>
          <t xml:space="preserve"> </t>
        </is>
      </c>
      <c r="D8" s="4" t="inlineStr">
        <is>
          <t xml:space="preserve"> </t>
        </is>
      </c>
    </row>
    <row r="9">
      <c r="A9" s="4" t="inlineStr">
        <is>
          <t>Forfeited</t>
        </is>
      </c>
      <c r="B9" s="6" t="n">
        <v>-213494</v>
      </c>
      <c r="C9" s="4" t="inlineStr">
        <is>
          <t xml:space="preserve"> </t>
        </is>
      </c>
      <c r="D9" s="4" t="inlineStr">
        <is>
          <t xml:space="preserve"> </t>
        </is>
      </c>
    </row>
    <row r="10">
      <c r="A10" s="4" t="inlineStr">
        <is>
          <t>End of the period</t>
        </is>
      </c>
      <c r="B10" s="6" t="n">
        <v>2396888</v>
      </c>
      <c r="C10" s="6" t="n">
        <v>1742401</v>
      </c>
      <c r="D10" s="4" t="inlineStr">
        <is>
          <t xml:space="preserve"> </t>
        </is>
      </c>
    </row>
    <row r="11">
      <c r="A11" s="3" t="inlineStr">
        <is>
          <t>Weighted Average Fair Value at Issuance</t>
        </is>
      </c>
      <c r="B11" s="4" t="inlineStr">
        <is>
          <t xml:space="preserve"> </t>
        </is>
      </c>
      <c r="C11" s="4" t="inlineStr">
        <is>
          <t xml:space="preserve"> </t>
        </is>
      </c>
      <c r="D11" s="4" t="inlineStr">
        <is>
          <t xml:space="preserve"> </t>
        </is>
      </c>
    </row>
    <row r="12">
      <c r="A12" s="4" t="inlineStr">
        <is>
          <t>Beginning of the period</t>
        </is>
      </c>
      <c r="B12" s="9" t="n">
        <v>12.76</v>
      </c>
      <c r="C12" s="4" t="inlineStr">
        <is>
          <t xml:space="preserve"> </t>
        </is>
      </c>
      <c r="D12" s="4" t="inlineStr">
        <is>
          <t xml:space="preserve"> </t>
        </is>
      </c>
    </row>
    <row r="13">
      <c r="A13" s="4" t="inlineStr">
        <is>
          <t>Granted</t>
        </is>
      </c>
      <c r="B13" s="12" t="n">
        <v>15.13</v>
      </c>
      <c r="C13" s="4" t="inlineStr">
        <is>
          <t xml:space="preserve"> </t>
        </is>
      </c>
      <c r="D13" s="4" t="inlineStr">
        <is>
          <t xml:space="preserve"> </t>
        </is>
      </c>
    </row>
    <row r="14">
      <c r="A14" s="4" t="inlineStr">
        <is>
          <t>Vested</t>
        </is>
      </c>
      <c r="B14" s="12" t="n">
        <v>13.6</v>
      </c>
      <c r="C14" s="4" t="inlineStr">
        <is>
          <t xml:space="preserve"> </t>
        </is>
      </c>
      <c r="D14" s="4" t="inlineStr">
        <is>
          <t xml:space="preserve"> </t>
        </is>
      </c>
    </row>
    <row r="15">
      <c r="A15" s="4" t="inlineStr">
        <is>
          <t>Forfeited</t>
        </is>
      </c>
      <c r="B15" s="12" t="n">
        <v>12.27</v>
      </c>
      <c r="C15" s="4" t="inlineStr">
        <is>
          <t xml:space="preserve"> </t>
        </is>
      </c>
      <c r="D15" s="4" t="inlineStr">
        <is>
          <t xml:space="preserve"> </t>
        </is>
      </c>
    </row>
    <row r="16">
      <c r="A16" s="4" t="inlineStr">
        <is>
          <t>End of the period</t>
        </is>
      </c>
      <c r="B16" s="7" t="n">
        <v>14</v>
      </c>
      <c r="C16" s="9" t="n">
        <v>12.76</v>
      </c>
      <c r="D16" s="4" t="inlineStr">
        <is>
          <t xml:space="preserve"> </t>
        </is>
      </c>
    </row>
    <row r="17">
      <c r="A17" s="4" t="inlineStr">
        <is>
          <t>Restricted Share Units (RSUs)</t>
        </is>
      </c>
      <c r="B17" s="4" t="inlineStr">
        <is>
          <t xml:space="preserve"> </t>
        </is>
      </c>
      <c r="C17" s="4" t="inlineStr">
        <is>
          <t xml:space="preserve"> </t>
        </is>
      </c>
      <c r="D17" s="4" t="inlineStr">
        <is>
          <t xml:space="preserve"> </t>
        </is>
      </c>
    </row>
    <row r="18">
      <c r="A18" s="3" t="inlineStr">
        <is>
          <t>Share-based compensation</t>
        </is>
      </c>
      <c r="B18" s="4" t="inlineStr">
        <is>
          <t xml:space="preserve"> </t>
        </is>
      </c>
      <c r="C18" s="4" t="inlineStr">
        <is>
          <t xml:space="preserve"> </t>
        </is>
      </c>
      <c r="D18" s="4" t="inlineStr">
        <is>
          <t xml:space="preserve"> </t>
        </is>
      </c>
    </row>
    <row r="19">
      <c r="A19" s="4" t="inlineStr">
        <is>
          <t>Share-based compensation expense</t>
        </is>
      </c>
      <c r="B19" s="7" t="n">
        <v>7822</v>
      </c>
      <c r="C19" s="7" t="n">
        <v>4246</v>
      </c>
      <c r="D19" s="7" t="n">
        <v>3682</v>
      </c>
    </row>
    <row r="20">
      <c r="A20" s="4" t="inlineStr">
        <is>
          <t>Total unrecognized compensation cost</t>
        </is>
      </c>
      <c r="B20" s="7" t="n">
        <v>28613</v>
      </c>
      <c r="C20" s="4" t="inlineStr">
        <is>
          <t xml:space="preserve"> </t>
        </is>
      </c>
      <c r="D20" s="4" t="inlineStr">
        <is>
          <t xml:space="preserve"> </t>
        </is>
      </c>
    </row>
    <row r="21">
      <c r="A21" s="4" t="inlineStr">
        <is>
          <t>Expenses expected to be recognized over a weighted average remaining period</t>
        </is>
      </c>
      <c r="B21" s="4" t="inlineStr">
        <is>
          <t>2 years 11 months 8 days</t>
        </is>
      </c>
      <c r="C21" s="4" t="inlineStr">
        <is>
          <t xml:space="preserve"> </t>
        </is>
      </c>
      <c r="D21" s="4" t="inlineStr">
        <is>
          <t xml:space="preserve"> </t>
        </is>
      </c>
    </row>
    <row r="22">
      <c r="A22" s="4" t="inlineStr">
        <is>
          <t>Time-based RSUs</t>
        </is>
      </c>
      <c r="B22" s="4" t="inlineStr">
        <is>
          <t xml:space="preserve"> </t>
        </is>
      </c>
      <c r="C22" s="4" t="inlineStr">
        <is>
          <t xml:space="preserve"> </t>
        </is>
      </c>
      <c r="D22" s="4" t="inlineStr">
        <is>
          <t xml:space="preserve"> </t>
        </is>
      </c>
    </row>
    <row r="23">
      <c r="A23" s="3" t="inlineStr">
        <is>
          <t>Share-based compensation</t>
        </is>
      </c>
      <c r="B23" s="4" t="inlineStr">
        <is>
          <t xml:space="preserve"> </t>
        </is>
      </c>
      <c r="C23" s="4" t="inlineStr">
        <is>
          <t xml:space="preserve"> </t>
        </is>
      </c>
      <c r="D23" s="4" t="inlineStr">
        <is>
          <t xml:space="preserve"> </t>
        </is>
      </c>
    </row>
    <row r="24">
      <c r="A24" s="4" t="inlineStr">
        <is>
          <t>Vesting percentage</t>
        </is>
      </c>
      <c r="B24" s="11" t="n">
        <v>0.25</v>
      </c>
      <c r="C24" s="4" t="inlineStr">
        <is>
          <t xml:space="preserve"> </t>
        </is>
      </c>
      <c r="D24" s="4" t="inlineStr">
        <is>
          <t xml:space="preserve"> </t>
        </is>
      </c>
    </row>
    <row r="25">
      <c r="A25" s="4" t="inlineStr">
        <is>
          <t>First RSU Award</t>
        </is>
      </c>
      <c r="B25" s="4" t="inlineStr">
        <is>
          <t xml:space="preserve"> </t>
        </is>
      </c>
      <c r="C25" s="4" t="inlineStr">
        <is>
          <t xml:space="preserve"> </t>
        </is>
      </c>
      <c r="D25" s="4" t="inlineStr">
        <is>
          <t xml:space="preserve"> </t>
        </is>
      </c>
    </row>
    <row r="26">
      <c r="A26" s="3" t="inlineStr">
        <is>
          <t>Share-based compensation</t>
        </is>
      </c>
      <c r="B26" s="4" t="inlineStr">
        <is>
          <t xml:space="preserve"> </t>
        </is>
      </c>
      <c r="C26" s="4" t="inlineStr">
        <is>
          <t xml:space="preserve"> </t>
        </is>
      </c>
      <c r="D26" s="4" t="inlineStr">
        <is>
          <t xml:space="preserve"> </t>
        </is>
      </c>
    </row>
    <row r="27">
      <c r="A27" s="4" t="inlineStr">
        <is>
          <t>Common shares issued</t>
        </is>
      </c>
      <c r="B27" s="4" t="inlineStr">
        <is>
          <t xml:space="preserve"> </t>
        </is>
      </c>
      <c r="C27" s="4" t="inlineStr">
        <is>
          <t xml:space="preserve"> </t>
        </is>
      </c>
      <c r="D27" s="6" t="n">
        <v>187682</v>
      </c>
    </row>
    <row r="28">
      <c r="A28" s="4" t="inlineStr">
        <is>
          <t>Second RSU Award</t>
        </is>
      </c>
      <c r="B28" s="4" t="inlineStr">
        <is>
          <t xml:space="preserve"> </t>
        </is>
      </c>
      <c r="C28" s="4" t="inlineStr">
        <is>
          <t xml:space="preserve"> </t>
        </is>
      </c>
      <c r="D28" s="4" t="inlineStr">
        <is>
          <t xml:space="preserve"> </t>
        </is>
      </c>
    </row>
    <row r="29">
      <c r="A29" s="3" t="inlineStr">
        <is>
          <t>Share-based compensation</t>
        </is>
      </c>
      <c r="B29" s="4" t="inlineStr">
        <is>
          <t xml:space="preserve"> </t>
        </is>
      </c>
      <c r="C29" s="4" t="inlineStr">
        <is>
          <t xml:space="preserve"> </t>
        </is>
      </c>
      <c r="D29" s="4" t="inlineStr">
        <is>
          <t xml:space="preserve"> </t>
        </is>
      </c>
    </row>
    <row r="30">
      <c r="A30" s="4" t="inlineStr">
        <is>
          <t>Common shares issued</t>
        </is>
      </c>
      <c r="B30" s="4" t="inlineStr">
        <is>
          <t xml:space="preserve"> </t>
        </is>
      </c>
      <c r="C30" s="4" t="inlineStr">
        <is>
          <t xml:space="preserve"> </t>
        </is>
      </c>
      <c r="D30" s="6" t="n">
        <v>142283</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Classification of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t>
        </is>
      </c>
      <c r="B3" s="4" t="inlineStr">
        <is>
          <t xml:space="preserve"> </t>
        </is>
      </c>
      <c r="C3" s="4" t="inlineStr">
        <is>
          <t xml:space="preserve"> </t>
        </is>
      </c>
      <c r="D3" s="4" t="inlineStr">
        <is>
          <t xml:space="preserve"> </t>
        </is>
      </c>
    </row>
    <row r="4">
      <c r="A4" s="4" t="inlineStr">
        <is>
          <t>Share-based compensation expense</t>
        </is>
      </c>
      <c r="B4" s="7" t="n">
        <v>27149</v>
      </c>
      <c r="C4" s="7" t="n">
        <v>25120</v>
      </c>
      <c r="D4" s="7" t="n">
        <v>25173</v>
      </c>
    </row>
    <row r="5">
      <c r="A5" s="4" t="inlineStr">
        <is>
          <t>Cost of goods sold</t>
        </is>
      </c>
      <c r="B5" s="4" t="inlineStr">
        <is>
          <t xml:space="preserve"> </t>
        </is>
      </c>
      <c r="C5" s="4" t="inlineStr">
        <is>
          <t xml:space="preserve"> </t>
        </is>
      </c>
      <c r="D5" s="4" t="inlineStr">
        <is>
          <t xml:space="preserve"> </t>
        </is>
      </c>
    </row>
    <row r="6">
      <c r="A6" s="3" t="inlineStr">
        <is>
          <t>Share-based compensation</t>
        </is>
      </c>
      <c r="B6" s="4" t="inlineStr">
        <is>
          <t xml:space="preserve"> </t>
        </is>
      </c>
      <c r="C6" s="4" t="inlineStr">
        <is>
          <t xml:space="preserve"> </t>
        </is>
      </c>
      <c r="D6" s="4" t="inlineStr">
        <is>
          <t xml:space="preserve"> </t>
        </is>
      </c>
    </row>
    <row r="7">
      <c r="A7" s="4" t="inlineStr">
        <is>
          <t>Share-based compensation expense</t>
        </is>
      </c>
      <c r="B7" s="6" t="n">
        <v>1812</v>
      </c>
      <c r="C7" s="6" t="n">
        <v>636</v>
      </c>
      <c r="D7" s="6" t="n">
        <v>197</v>
      </c>
    </row>
    <row r="8">
      <c r="A8" s="4" t="inlineStr">
        <is>
          <t>Research and development expenses</t>
        </is>
      </c>
      <c r="B8" s="4" t="inlineStr">
        <is>
          <t xml:space="preserve"> </t>
        </is>
      </c>
      <c r="C8" s="4" t="inlineStr">
        <is>
          <t xml:space="preserve"> </t>
        </is>
      </c>
      <c r="D8" s="4" t="inlineStr">
        <is>
          <t xml:space="preserve"> </t>
        </is>
      </c>
    </row>
    <row r="9">
      <c r="A9" s="3" t="inlineStr">
        <is>
          <t>Share-based compensation</t>
        </is>
      </c>
      <c r="B9" s="4" t="inlineStr">
        <is>
          <t xml:space="preserve"> </t>
        </is>
      </c>
      <c r="C9" s="4" t="inlineStr">
        <is>
          <t xml:space="preserve"> </t>
        </is>
      </c>
      <c r="D9" s="4" t="inlineStr">
        <is>
          <t xml:space="preserve"> </t>
        </is>
      </c>
    </row>
    <row r="10">
      <c r="A10" s="4" t="inlineStr">
        <is>
          <t>Share-based compensation expense</t>
        </is>
      </c>
      <c r="B10" s="6" t="n">
        <v>5496</v>
      </c>
      <c r="C10" s="6" t="n">
        <v>6766</v>
      </c>
      <c r="D10" s="6" t="n">
        <v>8450</v>
      </c>
    </row>
    <row r="11">
      <c r="A11" s="4" t="inlineStr">
        <is>
          <t>Selling, general and administrative expenses</t>
        </is>
      </c>
      <c r="B11" s="4" t="inlineStr">
        <is>
          <t xml:space="preserve"> </t>
        </is>
      </c>
      <c r="C11" s="4" t="inlineStr">
        <is>
          <t xml:space="preserve"> </t>
        </is>
      </c>
      <c r="D11" s="4" t="inlineStr">
        <is>
          <t xml:space="preserve"> </t>
        </is>
      </c>
    </row>
    <row r="12">
      <c r="A12" s="3" t="inlineStr">
        <is>
          <t>Share-based compensation</t>
        </is>
      </c>
      <c r="B12" s="4" t="inlineStr">
        <is>
          <t xml:space="preserve"> </t>
        </is>
      </c>
      <c r="C12" s="4" t="inlineStr">
        <is>
          <t xml:space="preserve"> </t>
        </is>
      </c>
      <c r="D12" s="4" t="inlineStr">
        <is>
          <t xml:space="preserve"> </t>
        </is>
      </c>
    </row>
    <row r="13">
      <c r="A13" s="4" t="inlineStr">
        <is>
          <t>Share-based compensation expense</t>
        </is>
      </c>
      <c r="B13" s="7" t="n">
        <v>19841</v>
      </c>
      <c r="C13" s="7" t="n">
        <v>17718</v>
      </c>
      <c r="D13" s="7" t="n">
        <v>1652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7" customWidth="1" min="2" max="2"/>
    <col width="37" customWidth="1" min="3" max="3"/>
    <col width="22" customWidth="1" min="4" max="4"/>
    <col width="22" customWidth="1" min="5" max="5"/>
    <col width="22" customWidth="1" min="6" max="6"/>
    <col width="22" customWidth="1" min="7" max="7"/>
    <col width="22" customWidth="1" min="8" max="8"/>
  </cols>
  <sheetData>
    <row r="1">
      <c r="A1" s="1" t="inlineStr">
        <is>
          <t>Out-Licensing Agreements (Details) $ in Thousands</t>
        </is>
      </c>
      <c r="B1" s="2" t="inlineStr">
        <is>
          <t>1 Months Ended</t>
        </is>
      </c>
      <c r="D1" s="2" t="inlineStr">
        <is>
          <t>3 Months Ended</t>
        </is>
      </c>
      <c r="F1" s="2" t="inlineStr">
        <is>
          <t>12 Months Ended</t>
        </is>
      </c>
    </row>
    <row r="2">
      <c r="B2" s="2" t="inlineStr">
        <is>
          <t>Aug. 31, 2022 USD ($) item</t>
        </is>
      </c>
      <c r="C2" s="2" t="inlineStr">
        <is>
          <t>Feb. 28, 2022 USD ($) item agreement</t>
        </is>
      </c>
      <c r="D2" s="2" t="inlineStr">
        <is>
          <t>Dec. 31, 2023 USD ($)</t>
        </is>
      </c>
      <c r="E2" s="2" t="inlineStr">
        <is>
          <t>Mar. 31, 2023 USD ($)</t>
        </is>
      </c>
      <c r="F2" s="2" t="inlineStr">
        <is>
          <t>Dec. 31, 2023 USD ($)</t>
        </is>
      </c>
      <c r="G2" s="2" t="inlineStr">
        <is>
          <t>Dec. 31, 2022 USD ($)</t>
        </is>
      </c>
      <c r="H2" s="2" t="inlineStr">
        <is>
          <t>Dec. 31, 2021 USD ($)</t>
        </is>
      </c>
    </row>
    <row r="3">
      <c r="A3" s="3" t="inlineStr">
        <is>
          <t>Collaborativ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erformance obligations in an agreement | item</t>
        </is>
      </c>
      <c r="B4" s="6" t="n">
        <v>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otice period to terminate the agreement if there is no material development or commercialization activities with respect to the licensed product in China</t>
        </is>
      </c>
      <c r="B5" s="4" t="inlineStr">
        <is>
          <t xml:space="preserve"> </t>
        </is>
      </c>
      <c r="C5" s="4" t="inlineStr">
        <is>
          <t>60 day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duct revenue, net</t>
        </is>
      </c>
      <c r="B6" s="4" t="inlineStr">
        <is>
          <t xml:space="preserve"> </t>
        </is>
      </c>
      <c r="C6" s="4" t="inlineStr">
        <is>
          <t xml:space="preserve"> </t>
        </is>
      </c>
      <c r="D6" s="4" t="inlineStr">
        <is>
          <t xml:space="preserve"> </t>
        </is>
      </c>
      <c r="E6" s="4" t="inlineStr">
        <is>
          <t xml:space="preserve"> </t>
        </is>
      </c>
      <c r="F6" s="7" t="n">
        <v>270259</v>
      </c>
      <c r="G6" s="7" t="n">
        <v>220180</v>
      </c>
      <c r="H6" s="7" t="n">
        <v>38544</v>
      </c>
    </row>
    <row r="7">
      <c r="A7" s="4" t="inlineStr">
        <is>
          <t>License and collaboration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llaborativ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duct revenue, net</t>
        </is>
      </c>
      <c r="B9" s="4" t="inlineStr">
        <is>
          <t xml:space="preserve"> </t>
        </is>
      </c>
      <c r="C9" s="4" t="inlineStr">
        <is>
          <t xml:space="preserve"> </t>
        </is>
      </c>
      <c r="D9" s="4" t="inlineStr">
        <is>
          <t xml:space="preserve"> </t>
        </is>
      </c>
      <c r="E9" s="4" t="inlineStr">
        <is>
          <t xml:space="preserve"> </t>
        </is>
      </c>
      <c r="F9" s="6" t="n">
        <v>37083</v>
      </c>
      <c r="G9" s="6" t="n">
        <v>97656</v>
      </c>
      <c r="H9" s="4" t="inlineStr">
        <is>
          <t xml:space="preserve"> </t>
        </is>
      </c>
    </row>
    <row r="10">
      <c r="A10" s="4" t="inlineStr">
        <is>
          <t>Collaboration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llaborative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pfront payments received</t>
        </is>
      </c>
      <c r="B12" s="4" t="inlineStr">
        <is>
          <t xml:space="preserve"> </t>
        </is>
      </c>
      <c r="C12" s="7" t="n">
        <v>22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agreements entered into | agreement</t>
        </is>
      </c>
      <c r="B13" s="4" t="inlineStr">
        <is>
          <t xml:space="preserve"> </t>
        </is>
      </c>
      <c r="C13" s="6" t="n">
        <v>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agreement for royalty payments</t>
        </is>
      </c>
      <c r="B14" s="4" t="inlineStr">
        <is>
          <t xml:space="preserve"> </t>
        </is>
      </c>
      <c r="C14" s="4" t="inlineStr">
        <is>
          <t>12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otice period to terminate the agreement</t>
        </is>
      </c>
      <c r="B15" s="4" t="inlineStr">
        <is>
          <t xml:space="preserve"> </t>
        </is>
      </c>
      <c r="C15" s="4" t="inlineStr">
        <is>
          <t>12 months</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llaboration Agreements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ime period threshold of continuous material development or commercialization activities in China that, if not met, can trigger the right for the Company to terminate the agreement</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ritory License - Rilonacep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pfront payments received</t>
        </is>
      </c>
      <c r="B21" s="4" t="inlineStr">
        <is>
          <t xml:space="preserve"> </t>
        </is>
      </c>
      <c r="C21" s="7" t="n">
        <v>12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ansaction price</t>
        </is>
      </c>
      <c r="B22" s="4" t="inlineStr">
        <is>
          <t xml:space="preserve"> </t>
        </is>
      </c>
      <c r="C22" s="7" t="n">
        <v>12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erformance obligations in an agreement | item</t>
        </is>
      </c>
      <c r="B23" s="4" t="inlineStr">
        <is>
          <t xml:space="preserve"> </t>
        </is>
      </c>
      <c r="C23" s="6" t="n">
        <v>1</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Territory License - Rilonacep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gree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yments to be received by the company upon the achievement of specified development, regulatory and sales milestones</t>
        </is>
      </c>
      <c r="B26" s="4" t="inlineStr">
        <is>
          <t xml:space="preserve"> </t>
        </is>
      </c>
      <c r="C26" s="7" t="n">
        <v>7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erritory License - Rilonacept | Non-current deferred re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gree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nsaction price</t>
        </is>
      </c>
      <c r="B29" s="4" t="inlineStr">
        <is>
          <t xml:space="preserve"> </t>
        </is>
      </c>
      <c r="C29" s="4" t="inlineStr">
        <is>
          <t xml:space="preserve"> </t>
        </is>
      </c>
      <c r="D29" s="4" t="inlineStr">
        <is>
          <t xml:space="preserve"> </t>
        </is>
      </c>
      <c r="E29" s="4" t="inlineStr">
        <is>
          <t xml:space="preserve"> </t>
        </is>
      </c>
      <c r="F29" s="6" t="n">
        <v>11954</v>
      </c>
      <c r="G29" s="4" t="inlineStr">
        <is>
          <t xml:space="preserve"> </t>
        </is>
      </c>
      <c r="H29" s="4" t="inlineStr">
        <is>
          <t xml:space="preserve"> </t>
        </is>
      </c>
    </row>
    <row r="30">
      <c r="A30" s="4" t="inlineStr">
        <is>
          <t>Territory License - Rilonacept | Current deferred reven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Collaborative agre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nsaction price</t>
        </is>
      </c>
      <c r="B32" s="4" t="inlineStr">
        <is>
          <t xml:space="preserve"> </t>
        </is>
      </c>
      <c r="C32" s="4" t="inlineStr">
        <is>
          <t xml:space="preserve"> </t>
        </is>
      </c>
      <c r="D32" s="4" t="inlineStr">
        <is>
          <t xml:space="preserve"> </t>
        </is>
      </c>
      <c r="E32" s="4" t="inlineStr">
        <is>
          <t xml:space="preserve"> </t>
        </is>
      </c>
      <c r="F32" s="6" t="n">
        <v>46</v>
      </c>
      <c r="G32" s="4" t="inlineStr">
        <is>
          <t xml:space="preserve"> </t>
        </is>
      </c>
      <c r="H32" s="4" t="inlineStr">
        <is>
          <t xml:space="preserve"> </t>
        </is>
      </c>
    </row>
    <row r="33">
      <c r="A33" s="4" t="inlineStr">
        <is>
          <t>Territory License - Rilonacept | License and collaboration reven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Collaborative agree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duct revenue, net</t>
        </is>
      </c>
      <c r="B35" s="4" t="inlineStr">
        <is>
          <t xml:space="preserve"> </t>
        </is>
      </c>
      <c r="C35" s="4" t="inlineStr">
        <is>
          <t xml:space="preserve"> </t>
        </is>
      </c>
      <c r="D35" s="4" t="inlineStr">
        <is>
          <t xml:space="preserve"> </t>
        </is>
      </c>
      <c r="E35" s="4" t="inlineStr">
        <is>
          <t xml:space="preserve"> </t>
        </is>
      </c>
      <c r="F35" s="6" t="n">
        <v>0</v>
      </c>
      <c r="G35" s="4" t="inlineStr">
        <is>
          <t xml:space="preserve"> </t>
        </is>
      </c>
      <c r="H35" s="4" t="inlineStr">
        <is>
          <t xml:space="preserve"> </t>
        </is>
      </c>
    </row>
    <row r="36">
      <c r="A36" s="4" t="inlineStr">
        <is>
          <t>Territory License - Mavrilimumab</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ollaborative agre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Upfront payments received</t>
        </is>
      </c>
      <c r="B38" s="4" t="inlineStr">
        <is>
          <t xml:space="preserve"> </t>
        </is>
      </c>
      <c r="C38" s="6" t="n">
        <v>1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nsaction price</t>
        </is>
      </c>
      <c r="B39" s="4" t="inlineStr">
        <is>
          <t xml:space="preserve"> </t>
        </is>
      </c>
      <c r="C39" s="7" t="n">
        <v>1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performance obligations in an agreement | item</t>
        </is>
      </c>
      <c r="B40" s="4" t="inlineStr">
        <is>
          <t xml:space="preserve"> </t>
        </is>
      </c>
      <c r="C40" s="6" t="n">
        <v>2</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ritory License - Mavrilimumab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ollaborative agree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ayments to be received by the company upon the achievement of specified development, regulatory and sales milestones</t>
        </is>
      </c>
      <c r="B43" s="4" t="inlineStr">
        <is>
          <t xml:space="preserve"> </t>
        </is>
      </c>
      <c r="C43" s="7" t="n">
        <v>576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ritory License - Mavrilimumab | License and collaboration reven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gree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oduct revenue, net</t>
        </is>
      </c>
      <c r="B46" s="4" t="inlineStr">
        <is>
          <t xml:space="preserve"> </t>
        </is>
      </c>
      <c r="C46" s="4" t="inlineStr">
        <is>
          <t xml:space="preserve"> </t>
        </is>
      </c>
      <c r="D46" s="4" t="inlineStr">
        <is>
          <t xml:space="preserve"> </t>
        </is>
      </c>
      <c r="E46" s="4" t="inlineStr">
        <is>
          <t xml:space="preserve"> </t>
        </is>
      </c>
      <c r="F46" s="4" t="inlineStr">
        <is>
          <t xml:space="preserve"> </t>
        </is>
      </c>
      <c r="G46" s="6" t="n">
        <v>10000</v>
      </c>
      <c r="H46" s="4" t="inlineStr">
        <is>
          <t xml:space="preserve"> </t>
        </is>
      </c>
    </row>
    <row r="47">
      <c r="A47" s="4" t="inlineStr">
        <is>
          <t>Worldwide License - Vixarelimab</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gree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Upfront payments received</t>
        </is>
      </c>
      <c r="B49" s="7" t="n">
        <v>8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ayments received upon delivery of certain materials</t>
        </is>
      </c>
      <c r="B50" s="6" t="n">
        <v>20000</v>
      </c>
      <c r="C50" s="4" t="inlineStr">
        <is>
          <t xml:space="preserve"> </t>
        </is>
      </c>
      <c r="D50" s="4" t="inlineStr">
        <is>
          <t xml:space="preserve"> </t>
        </is>
      </c>
      <c r="E50" s="7" t="n">
        <v>20000</v>
      </c>
      <c r="F50" s="6" t="n">
        <v>20000</v>
      </c>
      <c r="G50" s="4" t="inlineStr">
        <is>
          <t xml:space="preserve"> </t>
        </is>
      </c>
      <c r="H50" s="4" t="inlineStr">
        <is>
          <t xml:space="preserve"> </t>
        </is>
      </c>
    </row>
    <row r="51">
      <c r="A51" s="4" t="inlineStr">
        <is>
          <t>Milestone receipts</t>
        </is>
      </c>
      <c r="B51" s="4" t="inlineStr">
        <is>
          <t xml:space="preserve"> </t>
        </is>
      </c>
      <c r="C51" s="4" t="inlineStr">
        <is>
          <t xml:space="preserve"> </t>
        </is>
      </c>
      <c r="D51" s="4" t="inlineStr">
        <is>
          <t xml:space="preserve"> </t>
        </is>
      </c>
      <c r="E51" s="4" t="inlineStr">
        <is>
          <t xml:space="preserve"> </t>
        </is>
      </c>
      <c r="F51" s="6" t="n">
        <v>15000</v>
      </c>
      <c r="G51" s="4" t="inlineStr">
        <is>
          <t xml:space="preserve"> </t>
        </is>
      </c>
      <c r="H51" s="4" t="inlineStr">
        <is>
          <t xml:space="preserve"> </t>
        </is>
      </c>
    </row>
    <row r="52">
      <c r="A52" s="4" t="inlineStr">
        <is>
          <t>Transaction price</t>
        </is>
      </c>
      <c r="B52" s="7" t="n">
        <v>8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ddition to transaction price</t>
        </is>
      </c>
      <c r="B53" s="4" t="inlineStr">
        <is>
          <t xml:space="preserve"> </t>
        </is>
      </c>
      <c r="C53" s="4" t="inlineStr">
        <is>
          <t xml:space="preserve"> </t>
        </is>
      </c>
      <c r="D53" s="7" t="n">
        <v>10000</v>
      </c>
      <c r="E53" s="4" t="inlineStr">
        <is>
          <t xml:space="preserve"> </t>
        </is>
      </c>
      <c r="F53" s="6" t="n">
        <v>25000</v>
      </c>
      <c r="G53" s="4" t="inlineStr">
        <is>
          <t xml:space="preserve"> </t>
        </is>
      </c>
      <c r="H53" s="4" t="inlineStr">
        <is>
          <t xml:space="preserve"> </t>
        </is>
      </c>
    </row>
    <row r="54">
      <c r="A54" s="4" t="inlineStr">
        <is>
          <t>Number of performance obligations in an agreement | item</t>
        </is>
      </c>
      <c r="B54" s="6" t="n">
        <v>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ayments to be received by the company upon the achievement of specified development, regulatory and sales milestones</t>
        </is>
      </c>
      <c r="B55" s="4" t="inlineStr">
        <is>
          <t xml:space="preserve"> </t>
        </is>
      </c>
      <c r="C55" s="4" t="inlineStr">
        <is>
          <t xml:space="preserve"> </t>
        </is>
      </c>
      <c r="D55" s="4" t="inlineStr">
        <is>
          <t xml:space="preserve"> </t>
        </is>
      </c>
      <c r="E55" s="4" t="inlineStr">
        <is>
          <t xml:space="preserve"> </t>
        </is>
      </c>
      <c r="F55" s="6" t="n">
        <v>575000</v>
      </c>
      <c r="G55" s="4" t="inlineStr">
        <is>
          <t xml:space="preserve"> </t>
        </is>
      </c>
      <c r="H55" s="4" t="inlineStr">
        <is>
          <t xml:space="preserve"> </t>
        </is>
      </c>
    </row>
    <row r="56">
      <c r="A56" s="4" t="inlineStr">
        <is>
          <t>Revenue recognized related to performance obligations satisfied in prior periods</t>
        </is>
      </c>
      <c r="B56" s="4" t="inlineStr">
        <is>
          <t xml:space="preserve"> </t>
        </is>
      </c>
      <c r="C56" s="4" t="inlineStr">
        <is>
          <t xml:space="preserve"> </t>
        </is>
      </c>
      <c r="D56" s="4" t="inlineStr">
        <is>
          <t xml:space="preserve"> </t>
        </is>
      </c>
      <c r="E56" s="4" t="inlineStr">
        <is>
          <t xml:space="preserve"> </t>
        </is>
      </c>
      <c r="F56" s="6" t="n">
        <v>21914</v>
      </c>
      <c r="G56" s="4" t="inlineStr">
        <is>
          <t xml:space="preserve"> </t>
        </is>
      </c>
      <c r="H56" s="4" t="inlineStr">
        <is>
          <t xml:space="preserve"> </t>
        </is>
      </c>
    </row>
    <row r="57">
      <c r="A57" s="4" t="inlineStr">
        <is>
          <t>Worldwide License - Vixarelimab | Max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Collaborative agree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ayments to be received by the company upon the achievement of specified development, regulatory and sales milestones</t>
        </is>
      </c>
      <c r="B59" s="7" t="n">
        <v>6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Worldwide License - Vixarelimab | License and collaboration 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Collaborative agree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oduct revenue, net</t>
        </is>
      </c>
      <c r="B62" s="4" t="inlineStr">
        <is>
          <t xml:space="preserve"> </t>
        </is>
      </c>
      <c r="C62" s="4" t="inlineStr">
        <is>
          <t xml:space="preserve"> </t>
        </is>
      </c>
      <c r="D62" s="4" t="inlineStr">
        <is>
          <t xml:space="preserve"> </t>
        </is>
      </c>
      <c r="E62" s="4" t="inlineStr">
        <is>
          <t xml:space="preserve"> </t>
        </is>
      </c>
      <c r="F62" s="7" t="n">
        <v>37083</v>
      </c>
      <c r="G62" s="7" t="n">
        <v>87656</v>
      </c>
      <c r="H62" s="4" t="inlineStr">
        <is>
          <t xml:space="preserve"> </t>
        </is>
      </c>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ut-Licensing Agreements - Contract Assets and Liabilities (Details) - USD ($) $ in Thousands</t>
        </is>
      </c>
      <c r="B1" s="2" t="inlineStr">
        <is>
          <t>12 Months Ended</t>
        </is>
      </c>
    </row>
    <row r="2">
      <c r="B2" s="2" t="inlineStr">
        <is>
          <t>Dec. 31, 2023</t>
        </is>
      </c>
      <c r="C2" s="2" t="inlineStr">
        <is>
          <t>Dec. 31, 2022</t>
        </is>
      </c>
    </row>
    <row r="3">
      <c r="A3" s="3" t="inlineStr">
        <is>
          <t>Contract Assets:</t>
        </is>
      </c>
      <c r="B3" s="4" t="inlineStr">
        <is>
          <t xml:space="preserve"> </t>
        </is>
      </c>
      <c r="C3" s="4" t="inlineStr">
        <is>
          <t xml:space="preserve"> </t>
        </is>
      </c>
    </row>
    <row r="4">
      <c r="A4" s="4" t="inlineStr">
        <is>
          <t>Balance at Beginning of Period</t>
        </is>
      </c>
      <c r="B4" s="7" t="n">
        <v>7656</v>
      </c>
      <c r="C4" s="4" t="inlineStr">
        <is>
          <t xml:space="preserve"> </t>
        </is>
      </c>
    </row>
    <row r="5">
      <c r="A5" s="4" t="inlineStr">
        <is>
          <t>Balance at End of Period</t>
        </is>
      </c>
      <c r="B5" s="4" t="inlineStr">
        <is>
          <t xml:space="preserve"> </t>
        </is>
      </c>
      <c r="C5" s="7" t="n">
        <v>7656</v>
      </c>
    </row>
    <row r="6">
      <c r="A6" s="3" t="inlineStr">
        <is>
          <t>Contract Liabilities:</t>
        </is>
      </c>
      <c r="B6" s="4" t="inlineStr">
        <is>
          <t xml:space="preserve"> </t>
        </is>
      </c>
      <c r="C6" s="4" t="inlineStr">
        <is>
          <t xml:space="preserve"> </t>
        </is>
      </c>
    </row>
    <row r="7">
      <c r="A7" s="4" t="inlineStr">
        <is>
          <t>Balance at Beginning of Period</t>
        </is>
      </c>
      <c r="B7" s="6" t="n">
        <v>12000</v>
      </c>
      <c r="C7" s="4" t="inlineStr">
        <is>
          <t xml:space="preserve"> </t>
        </is>
      </c>
    </row>
    <row r="8">
      <c r="A8" s="4" t="inlineStr">
        <is>
          <t>Additions</t>
        </is>
      </c>
      <c r="B8" s="4" t="inlineStr">
        <is>
          <t xml:space="preserve"> </t>
        </is>
      </c>
      <c r="C8" s="6" t="n">
        <v>26290</v>
      </c>
    </row>
    <row r="9">
      <c r="A9" s="4" t="inlineStr">
        <is>
          <t>Revenue Recognized</t>
        </is>
      </c>
      <c r="B9" s="4" t="inlineStr">
        <is>
          <t xml:space="preserve"> </t>
        </is>
      </c>
      <c r="C9" s="6" t="n">
        <v>-21946</v>
      </c>
    </row>
    <row r="10">
      <c r="A10" s="4" t="inlineStr">
        <is>
          <t>Reclassification</t>
        </is>
      </c>
      <c r="B10" s="4" t="inlineStr">
        <is>
          <t xml:space="preserve"> </t>
        </is>
      </c>
      <c r="C10" s="6" t="n">
        <v>7656</v>
      </c>
    </row>
    <row r="11">
      <c r="A11" s="4" t="inlineStr">
        <is>
          <t>Balance at End of Period</t>
        </is>
      </c>
      <c r="B11" s="6" t="n">
        <v>11954</v>
      </c>
      <c r="C11" s="6" t="n">
        <v>12000</v>
      </c>
    </row>
    <row r="12">
      <c r="A12" s="4" t="inlineStr">
        <is>
          <t>Collaboration Agreements</t>
        </is>
      </c>
      <c r="B12" s="4" t="inlineStr">
        <is>
          <t xml:space="preserve"> </t>
        </is>
      </c>
      <c r="C12" s="4" t="inlineStr">
        <is>
          <t xml:space="preserve"> </t>
        </is>
      </c>
    </row>
    <row r="13">
      <c r="A13" s="3" t="inlineStr">
        <is>
          <t>Contract Liabilities:</t>
        </is>
      </c>
      <c r="B13" s="4" t="inlineStr">
        <is>
          <t xml:space="preserve"> </t>
        </is>
      </c>
      <c r="C13" s="4" t="inlineStr">
        <is>
          <t xml:space="preserve"> </t>
        </is>
      </c>
    </row>
    <row r="14">
      <c r="A14" s="4" t="inlineStr">
        <is>
          <t>Balance at Beginning of Period</t>
        </is>
      </c>
      <c r="B14" s="6" t="n">
        <v>12000</v>
      </c>
      <c r="C14" s="4" t="inlineStr">
        <is>
          <t xml:space="preserve"> </t>
        </is>
      </c>
    </row>
    <row r="15">
      <c r="A15" s="4" t="inlineStr">
        <is>
          <t>Additions</t>
        </is>
      </c>
      <c r="B15" s="6" t="n">
        <v>45000</v>
      </c>
      <c r="C15" s="4" t="inlineStr">
        <is>
          <t xml:space="preserve"> </t>
        </is>
      </c>
    </row>
    <row r="16">
      <c r="A16" s="4" t="inlineStr">
        <is>
          <t>Revenue Recognized</t>
        </is>
      </c>
      <c r="B16" s="6" t="n">
        <v>-37083</v>
      </c>
      <c r="C16" s="4" t="inlineStr">
        <is>
          <t xml:space="preserve"> </t>
        </is>
      </c>
    </row>
    <row r="17">
      <c r="A17" s="4" t="inlineStr">
        <is>
          <t>Reclassification</t>
        </is>
      </c>
      <c r="B17" s="6" t="n">
        <v>-7656</v>
      </c>
      <c r="C17" s="4" t="inlineStr">
        <is>
          <t xml:space="preserve"> </t>
        </is>
      </c>
    </row>
    <row r="18">
      <c r="A18" s="4" t="inlineStr">
        <is>
          <t>Balance at End of Period</t>
        </is>
      </c>
      <c r="B18" s="6" t="n">
        <v>12261</v>
      </c>
      <c r="C18" s="6" t="n">
        <v>12000</v>
      </c>
    </row>
    <row r="19">
      <c r="A19" s="4" t="inlineStr">
        <is>
          <t>Territory License - Rilonacept</t>
        </is>
      </c>
      <c r="B19" s="4" t="inlineStr">
        <is>
          <t xml:space="preserve"> </t>
        </is>
      </c>
      <c r="C19" s="4" t="inlineStr">
        <is>
          <t xml:space="preserve"> </t>
        </is>
      </c>
    </row>
    <row r="20">
      <c r="A20" s="3" t="inlineStr">
        <is>
          <t>Contract Liabilities:</t>
        </is>
      </c>
      <c r="B20" s="4" t="inlineStr">
        <is>
          <t xml:space="preserve"> </t>
        </is>
      </c>
      <c r="C20" s="4" t="inlineStr">
        <is>
          <t xml:space="preserve"> </t>
        </is>
      </c>
    </row>
    <row r="21">
      <c r="A21" s="4" t="inlineStr">
        <is>
          <t>Balance at Beginning of Period</t>
        </is>
      </c>
      <c r="B21" s="6" t="n">
        <v>12000</v>
      </c>
      <c r="C21" s="4" t="inlineStr">
        <is>
          <t xml:space="preserve"> </t>
        </is>
      </c>
    </row>
    <row r="22">
      <c r="A22" s="4" t="inlineStr">
        <is>
          <t>Additions</t>
        </is>
      </c>
      <c r="B22" s="4" t="inlineStr">
        <is>
          <t xml:space="preserve"> </t>
        </is>
      </c>
      <c r="C22" s="6" t="n">
        <v>12000</v>
      </c>
    </row>
    <row r="23">
      <c r="A23" s="4" t="inlineStr">
        <is>
          <t>Balance at End of Period</t>
        </is>
      </c>
      <c r="B23" s="6" t="n">
        <v>12000</v>
      </c>
      <c r="C23" s="6" t="n">
        <v>12000</v>
      </c>
    </row>
    <row r="24">
      <c r="A24" s="4" t="inlineStr">
        <is>
          <t>Worldwide License - Vixarelimab</t>
        </is>
      </c>
      <c r="B24" s="4" t="inlineStr">
        <is>
          <t xml:space="preserve"> </t>
        </is>
      </c>
      <c r="C24" s="4" t="inlineStr">
        <is>
          <t xml:space="preserve"> </t>
        </is>
      </c>
    </row>
    <row r="25">
      <c r="A25" s="3" t="inlineStr">
        <is>
          <t>Contract Assets:</t>
        </is>
      </c>
      <c r="B25" s="4" t="inlineStr">
        <is>
          <t xml:space="preserve"> </t>
        </is>
      </c>
      <c r="C25" s="4" t="inlineStr">
        <is>
          <t xml:space="preserve"> </t>
        </is>
      </c>
    </row>
    <row r="26">
      <c r="A26" s="4" t="inlineStr">
        <is>
          <t>Balance at Beginning of Period</t>
        </is>
      </c>
      <c r="B26" s="6" t="n">
        <v>7656</v>
      </c>
      <c r="C26" s="4" t="inlineStr">
        <is>
          <t xml:space="preserve"> </t>
        </is>
      </c>
    </row>
    <row r="27">
      <c r="A27" s="4" t="inlineStr">
        <is>
          <t>Reclassification</t>
        </is>
      </c>
      <c r="B27" s="6" t="n">
        <v>-7656</v>
      </c>
      <c r="C27" s="6" t="n">
        <v>7656</v>
      </c>
    </row>
    <row r="28">
      <c r="A28" s="4" t="inlineStr">
        <is>
          <t>Balance at End of Period</t>
        </is>
      </c>
      <c r="B28" s="4" t="inlineStr">
        <is>
          <t xml:space="preserve"> </t>
        </is>
      </c>
      <c r="C28" s="6" t="n">
        <v>7656</v>
      </c>
    </row>
    <row r="29">
      <c r="A29" s="3" t="inlineStr">
        <is>
          <t>Contract Liabilities:</t>
        </is>
      </c>
      <c r="B29" s="4" t="inlineStr">
        <is>
          <t xml:space="preserve"> </t>
        </is>
      </c>
      <c r="C29" s="4" t="inlineStr">
        <is>
          <t xml:space="preserve"> </t>
        </is>
      </c>
    </row>
    <row r="30">
      <c r="A30" s="4" t="inlineStr">
        <is>
          <t>Additions</t>
        </is>
      </c>
      <c r="B30" s="6" t="n">
        <v>45000</v>
      </c>
      <c r="C30" s="6" t="n">
        <v>14290</v>
      </c>
    </row>
    <row r="31">
      <c r="A31" s="4" t="inlineStr">
        <is>
          <t>Revenue Recognized</t>
        </is>
      </c>
      <c r="B31" s="6" t="n">
        <v>-37083</v>
      </c>
      <c r="C31" s="6" t="n">
        <v>-21946</v>
      </c>
    </row>
    <row r="32">
      <c r="A32" s="4" t="inlineStr">
        <is>
          <t>Reclassification</t>
        </is>
      </c>
      <c r="B32" s="6" t="n">
        <v>-7656</v>
      </c>
      <c r="C32" s="7" t="n">
        <v>7656</v>
      </c>
    </row>
    <row r="33">
      <c r="A33" s="4" t="inlineStr">
        <is>
          <t>Balance at End of Period</t>
        </is>
      </c>
      <c r="B33" s="7" t="n">
        <v>261</v>
      </c>
      <c r="C33"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icense and Acquisition Agreements - Biogen Asset Purchase Agreement (Details) - USD ($) $ in Thousands</t>
        </is>
      </c>
      <c r="B1" s="2" t="inlineStr">
        <is>
          <t>1 Months Ended</t>
        </is>
      </c>
      <c r="D1" s="2" t="inlineStr">
        <is>
          <t>12 Months Ended</t>
        </is>
      </c>
    </row>
    <row r="2">
      <c r="B2" s="2" t="inlineStr">
        <is>
          <t>Aug. 31, 2022</t>
        </is>
      </c>
      <c r="C2" s="2" t="inlineStr">
        <is>
          <t>Sep. 30, 2016</t>
        </is>
      </c>
      <c r="D2" s="2" t="inlineStr">
        <is>
          <t>Dec. 31, 2023</t>
        </is>
      </c>
      <c r="E2" s="2" t="inlineStr">
        <is>
          <t>Dec. 31, 2022</t>
        </is>
      </c>
      <c r="F2" s="2" t="inlineStr">
        <is>
          <t>Dec. 31, 2021</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4" t="inlineStr">
        <is>
          <t xml:space="preserve"> </t>
        </is>
      </c>
      <c r="D4" s="7" t="n">
        <v>76097</v>
      </c>
      <c r="E4" s="7" t="n">
        <v>65490</v>
      </c>
      <c r="F4" s="7" t="n">
        <v>99297</v>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yalty rate increase (percentage)</t>
        </is>
      </c>
      <c r="B7" s="11" t="n">
        <v>0.01</v>
      </c>
      <c r="C7" s="4" t="inlineStr">
        <is>
          <t xml:space="preserve"> </t>
        </is>
      </c>
      <c r="D7" s="4" t="inlineStr">
        <is>
          <t xml:space="preserve"> </t>
        </is>
      </c>
      <c r="E7" s="4" t="inlineStr">
        <is>
          <t xml:space="preserve"> </t>
        </is>
      </c>
      <c r="F7" s="4" t="inlineStr">
        <is>
          <t xml:space="preserve"> </t>
        </is>
      </c>
    </row>
    <row r="8">
      <c r="A8" s="4" t="inlineStr">
        <is>
          <t>Asset Purchas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pfront payment for exchange of rights</t>
        </is>
      </c>
      <c r="B10" s="4" t="inlineStr">
        <is>
          <t xml:space="preserve"> </t>
        </is>
      </c>
      <c r="C10" s="7" t="n">
        <v>11500</v>
      </c>
      <c r="D10" s="4" t="inlineStr">
        <is>
          <t xml:space="preserve"> </t>
        </is>
      </c>
      <c r="E10" s="4" t="inlineStr">
        <is>
          <t xml:space="preserve"> </t>
        </is>
      </c>
      <c r="F10" s="4" t="inlineStr">
        <is>
          <t xml:space="preserve"> </t>
        </is>
      </c>
    </row>
    <row r="11">
      <c r="A11" s="4" t="inlineStr">
        <is>
          <t>Technology transfer payment</t>
        </is>
      </c>
      <c r="B11" s="4" t="inlineStr">
        <is>
          <t xml:space="preserve"> </t>
        </is>
      </c>
      <c r="C11" s="6" t="n">
        <v>500</v>
      </c>
      <c r="D11" s="4" t="inlineStr">
        <is>
          <t xml:space="preserve"> </t>
        </is>
      </c>
      <c r="E11" s="4" t="inlineStr">
        <is>
          <t xml:space="preserve"> </t>
        </is>
      </c>
      <c r="F11" s="4" t="inlineStr">
        <is>
          <t xml:space="preserve"> </t>
        </is>
      </c>
    </row>
    <row r="12">
      <c r="A12" s="4" t="inlineStr">
        <is>
          <t>Remaining milestone payments to be paid upon clinical and regulatory milestone achievement</t>
        </is>
      </c>
      <c r="B12" s="4" t="inlineStr">
        <is>
          <t xml:space="preserve"> </t>
        </is>
      </c>
      <c r="C12" s="4" t="inlineStr">
        <is>
          <t xml:space="preserve"> </t>
        </is>
      </c>
      <c r="D12" s="6" t="n">
        <v>165000</v>
      </c>
      <c r="E12" s="4" t="inlineStr">
        <is>
          <t xml:space="preserve"> </t>
        </is>
      </c>
      <c r="F12" s="4" t="inlineStr">
        <is>
          <t xml:space="preserve"> </t>
        </is>
      </c>
    </row>
    <row r="13">
      <c r="A13" s="4" t="inlineStr">
        <is>
          <t>One-time payment of upfront sublicense fee on retained contracts</t>
        </is>
      </c>
      <c r="B13" s="4" t="inlineStr">
        <is>
          <t xml:space="preserve"> </t>
        </is>
      </c>
      <c r="C13" s="7" t="n">
        <v>150</v>
      </c>
      <c r="D13" s="4" t="inlineStr">
        <is>
          <t xml:space="preserve"> </t>
        </is>
      </c>
      <c r="E13" s="4" t="inlineStr">
        <is>
          <t xml:space="preserve"> </t>
        </is>
      </c>
      <c r="F13" s="4" t="inlineStr">
        <is>
          <t xml:space="preserve"> </t>
        </is>
      </c>
    </row>
    <row r="14">
      <c r="A14" s="4" t="inlineStr">
        <is>
          <t>Notice period to terminate the agreement</t>
        </is>
      </c>
      <c r="B14" s="4" t="inlineStr">
        <is>
          <t xml:space="preserve"> </t>
        </is>
      </c>
      <c r="C14" s="4" t="inlineStr">
        <is>
          <t>90 days</t>
        </is>
      </c>
      <c r="D14" s="4" t="inlineStr">
        <is>
          <t xml:space="preserve"> </t>
        </is>
      </c>
      <c r="E14" s="4" t="inlineStr">
        <is>
          <t xml:space="preserve"> </t>
        </is>
      </c>
      <c r="F14" s="4" t="inlineStr">
        <is>
          <t xml:space="preserve"> </t>
        </is>
      </c>
    </row>
    <row r="15">
      <c r="A15" s="4" t="inlineStr">
        <is>
          <t>Uncured period which causes termination of the agreement, due to insolvency or bankruptcy or for material breach of the agreement by the other party that remains uncured</t>
        </is>
      </c>
      <c r="B15" s="4" t="inlineStr">
        <is>
          <t xml:space="preserve"> </t>
        </is>
      </c>
      <c r="C15" s="4" t="inlineStr">
        <is>
          <t>90 days</t>
        </is>
      </c>
      <c r="D15" s="4" t="inlineStr">
        <is>
          <t xml:space="preserve"> </t>
        </is>
      </c>
      <c r="E15" s="4" t="inlineStr">
        <is>
          <t xml:space="preserve"> </t>
        </is>
      </c>
      <c r="F15" s="4" t="inlineStr">
        <is>
          <t xml:space="preserve"> </t>
        </is>
      </c>
    </row>
    <row r="16">
      <c r="A16" s="4" t="inlineStr">
        <is>
          <t>Notice period to terminate the agreement under payment-related breaches</t>
        </is>
      </c>
      <c r="B16" s="4" t="inlineStr">
        <is>
          <t xml:space="preserve"> </t>
        </is>
      </c>
      <c r="C16" s="4" t="inlineStr">
        <is>
          <t>30 days</t>
        </is>
      </c>
      <c r="D16" s="4" t="inlineStr">
        <is>
          <t xml:space="preserve"> </t>
        </is>
      </c>
      <c r="E16" s="4" t="inlineStr">
        <is>
          <t xml:space="preserve"> </t>
        </is>
      </c>
      <c r="F16" s="4" t="inlineStr">
        <is>
          <t xml:space="preserve"> </t>
        </is>
      </c>
    </row>
    <row r="17">
      <c r="A17" s="4" t="inlineStr">
        <is>
          <t>Research and development</t>
        </is>
      </c>
      <c r="B17" s="4" t="inlineStr">
        <is>
          <t xml:space="preserve"> </t>
        </is>
      </c>
      <c r="C17" s="4" t="inlineStr">
        <is>
          <t xml:space="preserve"> </t>
        </is>
      </c>
      <c r="D17" s="7" t="n">
        <v>94</v>
      </c>
      <c r="E17" s="7" t="n">
        <v>56</v>
      </c>
      <c r="F17" s="7" t="n">
        <v>53</v>
      </c>
    </row>
    <row r="18">
      <c r="A18" s="4" t="inlineStr">
        <is>
          <t>Asset Purchase Agreement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icense and Acquisition Agre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ilestone payment to be paid upon clinical and regulatory milestone achievement</t>
        </is>
      </c>
      <c r="B20" s="4" t="inlineStr">
        <is>
          <t xml:space="preserve"> </t>
        </is>
      </c>
      <c r="C20" s="7" t="n">
        <v>179000</v>
      </c>
      <c r="D20" s="4" t="inlineStr">
        <is>
          <t xml:space="preserve"> </t>
        </is>
      </c>
      <c r="E20" s="4" t="inlineStr">
        <is>
          <t xml:space="preserve"> </t>
        </is>
      </c>
      <c r="F20" s="4" t="inlineStr">
        <is>
          <t xml:space="preserve"> </t>
        </is>
      </c>
    </row>
    <row r="21">
      <c r="A21" s="4" t="inlineStr">
        <is>
          <t>Milestone payment to be paid upon net sales milestone achievement</t>
        </is>
      </c>
      <c r="B21" s="4" t="inlineStr">
        <is>
          <t xml:space="preserve"> </t>
        </is>
      </c>
      <c r="C21" s="6" t="n">
        <v>150000</v>
      </c>
      <c r="D21" s="4" t="inlineStr">
        <is>
          <t xml:space="preserve"> </t>
        </is>
      </c>
      <c r="E21" s="4" t="inlineStr">
        <is>
          <t xml:space="preserve"> </t>
        </is>
      </c>
      <c r="F21" s="4" t="inlineStr">
        <is>
          <t xml:space="preserve"> </t>
        </is>
      </c>
    </row>
    <row r="22">
      <c r="A22" s="4" t="inlineStr">
        <is>
          <t>Maximum aggregate obligation to pay insignificant annual maintenance fees as well as clinical and regulatory milestone payments</t>
        </is>
      </c>
      <c r="B22" s="4" t="inlineStr">
        <is>
          <t xml:space="preserve"> </t>
        </is>
      </c>
      <c r="C22" s="7" t="n">
        <v>1575</v>
      </c>
      <c r="D22" s="4" t="inlineStr">
        <is>
          <t xml:space="preserve"> </t>
        </is>
      </c>
      <c r="E22" s="4" t="inlineStr">
        <is>
          <t xml:space="preserve"> </t>
        </is>
      </c>
      <c r="F22" s="4" t="inlineStr">
        <is>
          <t xml:space="preserve"> </t>
        </is>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License and Acquisition Agreements - Beth Israel Deaconess Medical Center License Agreement (Details) - USD ($) $ in Thousands</t>
        </is>
      </c>
      <c r="B1" s="2" t="inlineStr">
        <is>
          <t>12 Months Ended</t>
        </is>
      </c>
    </row>
    <row r="2">
      <c r="B2" s="2" t="inlineStr">
        <is>
          <t>Dec. 31, 2023</t>
        </is>
      </c>
      <c r="C2" s="2" t="inlineStr">
        <is>
          <t>Dec. 31, 2022</t>
        </is>
      </c>
      <c r="D2" s="2" t="inlineStr">
        <is>
          <t>Dec. 31, 2021</t>
        </is>
      </c>
      <c r="E2" s="2" t="inlineStr">
        <is>
          <t>Dec. 31, 2019</t>
        </is>
      </c>
    </row>
    <row r="3">
      <c r="A3" s="3" t="inlineStr">
        <is>
          <t>License and Acquisition Agreements</t>
        </is>
      </c>
      <c r="B3" s="4" t="inlineStr">
        <is>
          <t xml:space="preserve"> </t>
        </is>
      </c>
      <c r="C3" s="4" t="inlineStr">
        <is>
          <t xml:space="preserve"> </t>
        </is>
      </c>
      <c r="D3" s="4" t="inlineStr">
        <is>
          <t xml:space="preserve"> </t>
        </is>
      </c>
      <c r="E3" s="4" t="inlineStr">
        <is>
          <t xml:space="preserve"> </t>
        </is>
      </c>
    </row>
    <row r="4">
      <c r="A4" s="4" t="inlineStr">
        <is>
          <t>Research and development</t>
        </is>
      </c>
      <c r="B4" s="7" t="n">
        <v>76097</v>
      </c>
      <c r="C4" s="7" t="n">
        <v>65490</v>
      </c>
      <c r="D4" s="7" t="n">
        <v>99297</v>
      </c>
      <c r="E4" s="4" t="inlineStr">
        <is>
          <t xml:space="preserve"> </t>
        </is>
      </c>
    </row>
    <row r="5">
      <c r="A5" s="4" t="inlineStr">
        <is>
          <t>License Agreement | BIDMC</t>
        </is>
      </c>
      <c r="B5" s="4" t="inlineStr">
        <is>
          <t xml:space="preserve"> </t>
        </is>
      </c>
      <c r="C5" s="4" t="inlineStr">
        <is>
          <t xml:space="preserve"> </t>
        </is>
      </c>
      <c r="D5" s="4" t="inlineStr">
        <is>
          <t xml:space="preserve"> </t>
        </is>
      </c>
      <c r="E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row>
    <row r="7">
      <c r="A7" s="4" t="inlineStr">
        <is>
          <t>Research and development</t>
        </is>
      </c>
      <c r="B7" s="7" t="n">
        <v>40</v>
      </c>
      <c r="C7" s="7" t="n">
        <v>10</v>
      </c>
      <c r="D7" s="7" t="n">
        <v>10</v>
      </c>
      <c r="E7" s="4" t="inlineStr">
        <is>
          <t xml:space="preserve"> </t>
        </is>
      </c>
    </row>
    <row r="8">
      <c r="A8" s="4" t="inlineStr">
        <is>
          <t>License Agreement | BIDMC | Maximum</t>
        </is>
      </c>
      <c r="B8" s="4" t="inlineStr">
        <is>
          <t xml:space="preserve"> </t>
        </is>
      </c>
      <c r="C8" s="4" t="inlineStr">
        <is>
          <t xml:space="preserve"> </t>
        </is>
      </c>
      <c r="D8" s="4" t="inlineStr">
        <is>
          <t xml:space="preserve"> </t>
        </is>
      </c>
      <c r="E8" s="4" t="inlineStr">
        <is>
          <t xml:space="preserve"> </t>
        </is>
      </c>
    </row>
    <row r="9">
      <c r="A9" s="3" t="inlineStr">
        <is>
          <t>License and Acquisition Agreements</t>
        </is>
      </c>
      <c r="B9" s="4" t="inlineStr">
        <is>
          <t xml:space="preserve"> </t>
        </is>
      </c>
      <c r="C9" s="4" t="inlineStr">
        <is>
          <t xml:space="preserve"> </t>
        </is>
      </c>
      <c r="D9" s="4" t="inlineStr">
        <is>
          <t xml:space="preserve"> </t>
        </is>
      </c>
      <c r="E9" s="4" t="inlineStr">
        <is>
          <t xml:space="preserve"> </t>
        </is>
      </c>
    </row>
    <row r="10">
      <c r="A10" s="4" t="inlineStr">
        <is>
          <t>Milestone payment to be paid upon clinical and regulatory milestone achievement</t>
        </is>
      </c>
      <c r="B10" s="4" t="inlineStr">
        <is>
          <t xml:space="preserve"> </t>
        </is>
      </c>
      <c r="C10" s="4" t="inlineStr">
        <is>
          <t xml:space="preserve"> </t>
        </is>
      </c>
      <c r="D10" s="4" t="inlineStr">
        <is>
          <t xml:space="preserve"> </t>
        </is>
      </c>
      <c r="E10" s="7" t="n">
        <v>12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License and Acquisition Agreements - Regeneron License Agreement (Details) - USD ($) $ in Thousands</t>
        </is>
      </c>
      <c r="B1" s="2" t="inlineStr">
        <is>
          <t>1 Months Ended</t>
        </is>
      </c>
      <c r="C1" s="2" t="inlineStr">
        <is>
          <t>12 Months Ended</t>
        </is>
      </c>
    </row>
    <row r="2">
      <c r="B2" s="2" t="inlineStr">
        <is>
          <t>Sep. 30, 2017</t>
        </is>
      </c>
      <c r="C2" s="2" t="inlineStr">
        <is>
          <t>Dec. 31, 2023</t>
        </is>
      </c>
      <c r="D2" s="2" t="inlineStr">
        <is>
          <t>Dec. 31, 2022</t>
        </is>
      </c>
      <c r="E2" s="2" t="inlineStr">
        <is>
          <t>Dec. 31, 2021</t>
        </is>
      </c>
      <c r="F2" s="2" t="inlineStr">
        <is>
          <t>Mar. 31, 2021</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t>
        </is>
      </c>
      <c r="B4" s="4" t="inlineStr">
        <is>
          <t xml:space="preserve"> </t>
        </is>
      </c>
      <c r="C4" s="7" t="n">
        <v>76097</v>
      </c>
      <c r="D4" s="7" t="n">
        <v>65490</v>
      </c>
      <c r="E4" s="7" t="n">
        <v>99297</v>
      </c>
      <c r="F4" s="4" t="inlineStr">
        <is>
          <t xml:space="preserve"> </t>
        </is>
      </c>
    </row>
    <row r="5">
      <c r="A5" s="4" t="inlineStr">
        <is>
          <t>Intangible asset - Regulatory milestone</t>
        </is>
      </c>
      <c r="B5" s="4" t="inlineStr">
        <is>
          <t xml:space="preserve"> </t>
        </is>
      </c>
      <c r="C5" s="6" t="n">
        <v>20000</v>
      </c>
      <c r="D5" s="6" t="n">
        <v>20000</v>
      </c>
      <c r="E5" s="4" t="inlineStr">
        <is>
          <t xml:space="preserve"> </t>
        </is>
      </c>
      <c r="F5" s="4" t="inlineStr">
        <is>
          <t xml:space="preserve"> </t>
        </is>
      </c>
    </row>
    <row r="6">
      <c r="A6" s="4" t="inlineStr">
        <is>
          <t>Commercial product inventory</t>
        </is>
      </c>
      <c r="B6" s="4" t="inlineStr">
        <is>
          <t xml:space="preserve"> </t>
        </is>
      </c>
      <c r="C6" s="6" t="n">
        <v>31122</v>
      </c>
      <c r="D6" s="6" t="n">
        <v>21599</v>
      </c>
      <c r="E6" s="4" t="inlineStr">
        <is>
          <t xml:space="preserve"> </t>
        </is>
      </c>
      <c r="F6" s="4" t="inlineStr">
        <is>
          <t xml:space="preserve"> </t>
        </is>
      </c>
    </row>
    <row r="7">
      <c r="A7" s="4" t="inlineStr">
        <is>
          <t>Regulatory mileston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cense and Acquisition Agreemen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angible asset - Regulatory milestone</t>
        </is>
      </c>
      <c r="B9" s="4" t="inlineStr">
        <is>
          <t xml:space="preserve"> </t>
        </is>
      </c>
      <c r="C9" s="6" t="n">
        <v>20000</v>
      </c>
      <c r="D9" s="6" t="n">
        <v>20000</v>
      </c>
      <c r="E9" s="4" t="inlineStr">
        <is>
          <t xml:space="preserve"> </t>
        </is>
      </c>
      <c r="F9" s="4" t="inlineStr">
        <is>
          <t xml:space="preserve"> </t>
        </is>
      </c>
    </row>
    <row r="10">
      <c r="A10" s="4" t="inlineStr">
        <is>
          <t>Clinical Supply Agreem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cense and Acquisition Agre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ercial product inventory</t>
        </is>
      </c>
      <c r="B12" s="4" t="inlineStr">
        <is>
          <t xml:space="preserve"> </t>
        </is>
      </c>
      <c r="C12" s="6" t="n">
        <v>31122</v>
      </c>
      <c r="D12" s="6" t="n">
        <v>21599</v>
      </c>
      <c r="E12" s="4" t="inlineStr">
        <is>
          <t xml:space="preserve"> </t>
        </is>
      </c>
      <c r="F12" s="4" t="inlineStr">
        <is>
          <t xml:space="preserve"> </t>
        </is>
      </c>
    </row>
    <row r="13">
      <c r="A13" s="4" t="inlineStr">
        <is>
          <t>Regener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cense and Acquisition Agre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earch and development</t>
        </is>
      </c>
      <c r="B15" s="4" t="inlineStr">
        <is>
          <t xml:space="preserve"> </t>
        </is>
      </c>
      <c r="C15" s="6" t="n">
        <v>1356</v>
      </c>
      <c r="D15" s="4" t="inlineStr">
        <is>
          <t xml:space="preserve"> </t>
        </is>
      </c>
      <c r="E15" s="4" t="inlineStr">
        <is>
          <t xml:space="preserve"> </t>
        </is>
      </c>
      <c r="F15" s="4" t="inlineStr">
        <is>
          <t xml:space="preserve"> </t>
        </is>
      </c>
    </row>
    <row r="16">
      <c r="A16" s="4" t="inlineStr">
        <is>
          <t>Regeneron | Regulatory milest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cense and Acquisition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angible asset - Regulatory milestone</t>
        </is>
      </c>
      <c r="B18" s="4" t="inlineStr">
        <is>
          <t xml:space="preserve"> </t>
        </is>
      </c>
      <c r="C18" s="6" t="n">
        <v>32500</v>
      </c>
      <c r="D18" s="4" t="inlineStr">
        <is>
          <t xml:space="preserve"> </t>
        </is>
      </c>
      <c r="E18" s="4" t="inlineStr">
        <is>
          <t xml:space="preserve"> </t>
        </is>
      </c>
      <c r="F18" s="7" t="n">
        <v>20000</v>
      </c>
    </row>
    <row r="19">
      <c r="A19" s="4" t="inlineStr">
        <is>
          <t>Regeneron | Arrangement Other than Collaborati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cense and Acquisition Agre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cured period which causes termination of the agreement, due to insolvency or bankruptcy or for material breach of the agreement by the other party that remains uncured</t>
        </is>
      </c>
      <c r="B21" s="4" t="inlineStr">
        <is>
          <t>90 days</t>
        </is>
      </c>
      <c r="C21" s="4" t="inlineStr">
        <is>
          <t xml:space="preserve"> </t>
        </is>
      </c>
      <c r="D21" s="4" t="inlineStr">
        <is>
          <t xml:space="preserve"> </t>
        </is>
      </c>
      <c r="E21" s="4" t="inlineStr">
        <is>
          <t xml:space="preserve"> </t>
        </is>
      </c>
      <c r="F21" s="4" t="inlineStr">
        <is>
          <t xml:space="preserve"> </t>
        </is>
      </c>
    </row>
    <row r="22">
      <c r="A22" s="4" t="inlineStr">
        <is>
          <t>Notice period to terminate the agreement under payment-related breaches</t>
        </is>
      </c>
      <c r="B22" s="4" t="inlineStr">
        <is>
          <t>30 days</t>
        </is>
      </c>
      <c r="C22" s="4" t="inlineStr">
        <is>
          <t xml:space="preserve"> </t>
        </is>
      </c>
      <c r="D22" s="4" t="inlineStr">
        <is>
          <t xml:space="preserve"> </t>
        </is>
      </c>
      <c r="E22" s="4" t="inlineStr">
        <is>
          <t xml:space="preserve"> </t>
        </is>
      </c>
      <c r="F22" s="4" t="inlineStr">
        <is>
          <t xml:space="preserve"> </t>
        </is>
      </c>
    </row>
    <row r="23">
      <c r="A23" s="4" t="inlineStr">
        <is>
          <t>Consecutive suspension of activities period for termination of agreement</t>
        </is>
      </c>
      <c r="B23" s="4" t="inlineStr">
        <is>
          <t>12 months</t>
        </is>
      </c>
      <c r="C23" s="4" t="inlineStr">
        <is>
          <t xml:space="preserve"> </t>
        </is>
      </c>
      <c r="D23" s="4" t="inlineStr">
        <is>
          <t xml:space="preserve"> </t>
        </is>
      </c>
      <c r="E23" s="4" t="inlineStr">
        <is>
          <t xml:space="preserve"> </t>
        </is>
      </c>
      <c r="F23" s="4" t="inlineStr">
        <is>
          <t xml:space="preserve"> </t>
        </is>
      </c>
    </row>
    <row r="24">
      <c r="A24" s="4" t="inlineStr">
        <is>
          <t>Notice period to terminate the agreement</t>
        </is>
      </c>
      <c r="B24" s="4" t="inlineStr">
        <is>
          <t>1 year</t>
        </is>
      </c>
      <c r="C24" s="4" t="inlineStr">
        <is>
          <t xml:space="preserve"> </t>
        </is>
      </c>
      <c r="D24" s="4" t="inlineStr">
        <is>
          <t xml:space="preserve"> </t>
        </is>
      </c>
      <c r="E24" s="4" t="inlineStr">
        <is>
          <t xml:space="preserve"> </t>
        </is>
      </c>
      <c r="F24" s="4" t="inlineStr">
        <is>
          <t xml:space="preserve"> </t>
        </is>
      </c>
    </row>
    <row r="25">
      <c r="A25" s="4" t="inlineStr">
        <is>
          <t>Notice period to terminate the agreement if products are having safety concerns</t>
        </is>
      </c>
      <c r="B25" s="4" t="inlineStr">
        <is>
          <t>3 months</t>
        </is>
      </c>
      <c r="C25" s="4" t="inlineStr">
        <is>
          <t xml:space="preserve"> </t>
        </is>
      </c>
      <c r="D25" s="4" t="inlineStr">
        <is>
          <t xml:space="preserve"> </t>
        </is>
      </c>
      <c r="E25" s="4" t="inlineStr">
        <is>
          <t xml:space="preserve"> </t>
        </is>
      </c>
      <c r="F25" s="4" t="inlineStr">
        <is>
          <t xml:space="preserve"> </t>
        </is>
      </c>
    </row>
    <row r="26">
      <c r="A26" s="4" t="inlineStr">
        <is>
          <t>Regeneron | License Agreem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cense and Acquisition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earch and development</t>
        </is>
      </c>
      <c r="B28" s="4" t="inlineStr">
        <is>
          <t xml:space="preserve"> </t>
        </is>
      </c>
      <c r="C28" s="4" t="inlineStr">
        <is>
          <t xml:space="preserve"> </t>
        </is>
      </c>
      <c r="D28" s="6" t="n">
        <v>0</v>
      </c>
      <c r="E28" s="6" t="n">
        <v>0</v>
      </c>
      <c r="F28" s="4" t="inlineStr">
        <is>
          <t xml:space="preserve"> </t>
        </is>
      </c>
    </row>
    <row r="29">
      <c r="A29" s="4" t="inlineStr">
        <is>
          <t>Profit sharing recognized</t>
        </is>
      </c>
      <c r="B29" s="4" t="inlineStr">
        <is>
          <t xml:space="preserve"> </t>
        </is>
      </c>
      <c r="C29" s="7" t="n">
        <v>56524</v>
      </c>
      <c r="D29" s="7" t="n">
        <v>24071</v>
      </c>
      <c r="E29" s="7" t="n">
        <v>835</v>
      </c>
      <c r="F29"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4084</v>
      </c>
      <c r="C4" s="7" t="n">
        <v>183363</v>
      </c>
      <c r="D4" s="7" t="n">
        <v>-15792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6" t="n">
        <v>2341</v>
      </c>
      <c r="C6" s="6" t="n">
        <v>2402</v>
      </c>
      <c r="D6" s="6" t="n">
        <v>2355</v>
      </c>
    </row>
    <row r="7">
      <c r="A7" s="4" t="inlineStr">
        <is>
          <t>Share-based compensation expense</t>
        </is>
      </c>
      <c r="B7" s="6" t="n">
        <v>27149</v>
      </c>
      <c r="C7" s="6" t="n">
        <v>25120</v>
      </c>
      <c r="D7" s="6" t="n">
        <v>25173</v>
      </c>
    </row>
    <row r="8">
      <c r="A8" s="4" t="inlineStr">
        <is>
          <t>Non-cash lease expense</t>
        </is>
      </c>
      <c r="B8" s="6" t="n">
        <v>3054</v>
      </c>
      <c r="C8" s="6" t="n">
        <v>3041</v>
      </c>
      <c r="D8" s="6" t="n">
        <v>2631</v>
      </c>
    </row>
    <row r="9">
      <c r="A9" s="4" t="inlineStr">
        <is>
          <t>Amortization (accretion) of discounts on short-term investments</t>
        </is>
      </c>
      <c r="B9" s="6" t="n">
        <v>-1068</v>
      </c>
      <c r="C9" s="6" t="n">
        <v>-82</v>
      </c>
      <c r="D9" s="6" t="n">
        <v>664</v>
      </c>
    </row>
    <row r="10">
      <c r="A10" s="4" t="inlineStr">
        <is>
          <t>Loss on disposal of property and equipment</t>
        </is>
      </c>
      <c r="B10" s="6" t="n">
        <v>179</v>
      </c>
      <c r="C10" s="6" t="n">
        <v>33</v>
      </c>
      <c r="D10" s="6" t="n">
        <v>103</v>
      </c>
    </row>
    <row r="11">
      <c r="A11" s="4" t="inlineStr">
        <is>
          <t>Deferred income taxes</t>
        </is>
      </c>
      <c r="B11" s="6" t="n">
        <v>-33788</v>
      </c>
      <c r="C11" s="6" t="n">
        <v>-185495</v>
      </c>
      <c r="D11" s="6" t="n">
        <v>11</v>
      </c>
    </row>
    <row r="12">
      <c r="A12" s="3" t="inlineStr">
        <is>
          <t>Changes in operating assets and liabilities:</t>
        </is>
      </c>
      <c r="B12" s="4" t="inlineStr">
        <is>
          <t xml:space="preserve"> </t>
        </is>
      </c>
      <c r="C12" s="4" t="inlineStr">
        <is>
          <t xml:space="preserve"> </t>
        </is>
      </c>
      <c r="D12" s="4" t="inlineStr">
        <is>
          <t xml:space="preserve"> </t>
        </is>
      </c>
    </row>
    <row r="13">
      <c r="A13" s="4" t="inlineStr">
        <is>
          <t>Prepaid expenses and other current assets</t>
        </is>
      </c>
      <c r="B13" s="6" t="n">
        <v>-7067</v>
      </c>
      <c r="C13" s="6" t="n">
        <v>-3858</v>
      </c>
      <c r="D13" s="6" t="n">
        <v>2941</v>
      </c>
    </row>
    <row r="14">
      <c r="A14" s="4" t="inlineStr">
        <is>
          <t>Accounts receivable, net</t>
        </is>
      </c>
      <c r="B14" s="6" t="n">
        <v>-8606</v>
      </c>
      <c r="C14" s="6" t="n">
        <v>-8675</v>
      </c>
      <c r="D14" s="6" t="n">
        <v>-3910</v>
      </c>
    </row>
    <row r="15">
      <c r="A15" s="4" t="inlineStr">
        <is>
          <t>Inventory</t>
        </is>
      </c>
      <c r="B15" s="6" t="n">
        <v>-9523</v>
      </c>
      <c r="C15" s="6" t="n">
        <v>-17924</v>
      </c>
      <c r="D15" s="6" t="n">
        <v>-3675</v>
      </c>
    </row>
    <row r="16">
      <c r="A16" s="4" t="inlineStr">
        <is>
          <t>Contract asset</t>
        </is>
      </c>
      <c r="B16" s="6" t="n">
        <v>7656</v>
      </c>
      <c r="C16" s="6" t="n">
        <v>-7656</v>
      </c>
      <c r="D16" s="4" t="inlineStr">
        <is>
          <t xml:space="preserve"> </t>
        </is>
      </c>
    </row>
    <row r="17">
      <c r="A17" s="4" t="inlineStr">
        <is>
          <t>Other long-term assets</t>
        </is>
      </c>
      <c r="B17" s="6" t="n">
        <v>4584</v>
      </c>
      <c r="C17" s="6" t="n">
        <v>2654</v>
      </c>
      <c r="D17" s="6" t="n">
        <v>-3284</v>
      </c>
    </row>
    <row r="18">
      <c r="A18" s="4" t="inlineStr">
        <is>
          <t>Accounts payable</t>
        </is>
      </c>
      <c r="B18" s="6" t="n">
        <v>347</v>
      </c>
      <c r="C18" s="6" t="n">
        <v>6031</v>
      </c>
      <c r="D18" s="6" t="n">
        <v>1366</v>
      </c>
    </row>
    <row r="19">
      <c r="A19" s="4" t="inlineStr">
        <is>
          <t>Accrued expenses and other current liabilities</t>
        </is>
      </c>
      <c r="B19" s="6" t="n">
        <v>16940</v>
      </c>
      <c r="C19" s="6" t="n">
        <v>-3709</v>
      </c>
      <c r="D19" s="6" t="n">
        <v>10339</v>
      </c>
    </row>
    <row r="20">
      <c r="A20" s="4" t="inlineStr">
        <is>
          <t>Operating lease liabilities</t>
        </is>
      </c>
      <c r="B20" s="6" t="n">
        <v>-3261</v>
      </c>
      <c r="C20" s="6" t="n">
        <v>-3007</v>
      </c>
      <c r="D20" s="6" t="n">
        <v>-2553</v>
      </c>
    </row>
    <row r="21">
      <c r="A21" s="4" t="inlineStr">
        <is>
          <t>Deferred revenue</t>
        </is>
      </c>
      <c r="B21" s="6" t="n">
        <v>261</v>
      </c>
      <c r="C21" s="6" t="n">
        <v>12000</v>
      </c>
      <c r="D21" s="4" t="inlineStr">
        <is>
          <t xml:space="preserve"> </t>
        </is>
      </c>
    </row>
    <row r="22">
      <c r="A22" s="4" t="inlineStr">
        <is>
          <t>Other long-term liabilities</t>
        </is>
      </c>
      <c r="B22" s="6" t="n">
        <v>19</v>
      </c>
      <c r="C22" s="6" t="n">
        <v>1569</v>
      </c>
      <c r="D22" s="6" t="n">
        <v>-535</v>
      </c>
    </row>
    <row r="23">
      <c r="A23" s="4" t="inlineStr">
        <is>
          <t>Net cash provided by (used in) operating activities</t>
        </is>
      </c>
      <c r="B23" s="6" t="n">
        <v>13301</v>
      </c>
      <c r="C23" s="6" t="n">
        <v>5807</v>
      </c>
      <c r="D23" s="6" t="n">
        <v>-126298</v>
      </c>
    </row>
    <row r="24">
      <c r="A24" s="3" t="inlineStr">
        <is>
          <t>Cash flows from investing activities:</t>
        </is>
      </c>
      <c r="B24" s="4" t="inlineStr">
        <is>
          <t xml:space="preserve"> </t>
        </is>
      </c>
      <c r="C24" s="4" t="inlineStr">
        <is>
          <t xml:space="preserve"> </t>
        </is>
      </c>
      <c r="D24" s="4" t="inlineStr">
        <is>
          <t xml:space="preserve"> </t>
        </is>
      </c>
    </row>
    <row r="25">
      <c r="A25" s="4" t="inlineStr">
        <is>
          <t>Proceeds from sale of property and equipment</t>
        </is>
      </c>
      <c r="B25" s="4" t="inlineStr">
        <is>
          <t xml:space="preserve"> </t>
        </is>
      </c>
      <c r="C25" s="6" t="n">
        <v>91</v>
      </c>
      <c r="D25" s="4" t="inlineStr">
        <is>
          <t xml:space="preserve"> </t>
        </is>
      </c>
    </row>
    <row r="26">
      <c r="A26" s="4" t="inlineStr">
        <is>
          <t>Purchases of property and equipment</t>
        </is>
      </c>
      <c r="B26" s="6" t="n">
        <v>-130</v>
      </c>
      <c r="C26" s="6" t="n">
        <v>-105</v>
      </c>
      <c r="D26" s="6" t="n">
        <v>-415</v>
      </c>
    </row>
    <row r="27">
      <c r="A27" s="4" t="inlineStr">
        <is>
          <t>Purchases of short-term investments</t>
        </is>
      </c>
      <c r="B27" s="6" t="n">
        <v>-204933</v>
      </c>
      <c r="C27" s="6" t="n">
        <v>-135864</v>
      </c>
      <c r="D27" s="6" t="n">
        <v>-157250</v>
      </c>
    </row>
    <row r="28">
      <c r="A28" s="4" t="inlineStr">
        <is>
          <t>Proceeds from the maturities of short-term investments</t>
        </is>
      </c>
      <c r="B28" s="6" t="n">
        <v>175506</v>
      </c>
      <c r="C28" s="6" t="n">
        <v>127800</v>
      </c>
      <c r="D28" s="6" t="n">
        <v>306300</v>
      </c>
    </row>
    <row r="29">
      <c r="A29" s="4" t="inlineStr">
        <is>
          <t>Intangible assets acquired</t>
        </is>
      </c>
      <c r="B29" s="4" t="inlineStr">
        <is>
          <t xml:space="preserve"> </t>
        </is>
      </c>
      <c r="C29" s="4" t="inlineStr">
        <is>
          <t xml:space="preserve"> </t>
        </is>
      </c>
      <c r="D29" s="6" t="n">
        <v>-20000</v>
      </c>
    </row>
    <row r="30">
      <c r="A30" s="4" t="inlineStr">
        <is>
          <t>Net cash provided by (used in) investing activities</t>
        </is>
      </c>
      <c r="B30" s="6" t="n">
        <v>-29557</v>
      </c>
      <c r="C30" s="6" t="n">
        <v>-8078</v>
      </c>
      <c r="D30" s="6" t="n">
        <v>128635</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ssuance of Class A common shares under incentive award plans and employee share purchase plan</t>
        </is>
      </c>
      <c r="B32" s="6" t="n">
        <v>3701</v>
      </c>
      <c r="C32" s="6" t="n">
        <v>3417</v>
      </c>
      <c r="D32" s="6" t="n">
        <v>5885</v>
      </c>
    </row>
    <row r="33">
      <c r="A33" s="4" t="inlineStr">
        <is>
          <t>Payments in connection with Common Stock tendered for employee tax obligations</t>
        </is>
      </c>
      <c r="B33" s="6" t="n">
        <v>-2206</v>
      </c>
      <c r="C33" s="6" t="n">
        <v>-901</v>
      </c>
      <c r="D33" s="4" t="inlineStr">
        <is>
          <t xml:space="preserve"> </t>
        </is>
      </c>
    </row>
    <row r="34">
      <c r="A34" s="4" t="inlineStr">
        <is>
          <t>Net cash provided by financing activities</t>
        </is>
      </c>
      <c r="B34" s="6" t="n">
        <v>1495</v>
      </c>
      <c r="C34" s="6" t="n">
        <v>2516</v>
      </c>
      <c r="D34" s="6" t="n">
        <v>5885</v>
      </c>
    </row>
    <row r="35">
      <c r="A35" s="4" t="inlineStr">
        <is>
          <t>Net increase (decrease) in cash, cash equivalents, and restricted cash</t>
        </is>
      </c>
      <c r="B35" s="6" t="n">
        <v>-14761</v>
      </c>
      <c r="C35" s="6" t="n">
        <v>245</v>
      </c>
      <c r="D35" s="6" t="n">
        <v>8222</v>
      </c>
    </row>
    <row r="36">
      <c r="A36" s="4" t="inlineStr">
        <is>
          <t>Cash, cash equivalents and restricted cash at beginning of period</t>
        </is>
      </c>
      <c r="B36" s="6" t="n">
        <v>122715</v>
      </c>
      <c r="C36" s="6" t="n">
        <v>122470</v>
      </c>
      <c r="D36" s="6" t="n">
        <v>114248</v>
      </c>
    </row>
    <row r="37">
      <c r="A37" s="4" t="inlineStr">
        <is>
          <t>Cash, cash equivalents and restricted cash at end of period</t>
        </is>
      </c>
      <c r="B37" s="6" t="n">
        <v>107954</v>
      </c>
      <c r="C37" s="6" t="n">
        <v>122715</v>
      </c>
      <c r="D37" s="6" t="n">
        <v>122470</v>
      </c>
    </row>
    <row r="38">
      <c r="A38" s="3" t="inlineStr">
        <is>
          <t>Supplemental information:</t>
        </is>
      </c>
      <c r="B38" s="4" t="inlineStr">
        <is>
          <t xml:space="preserve"> </t>
        </is>
      </c>
      <c r="C38" s="4" t="inlineStr">
        <is>
          <t xml:space="preserve"> </t>
        </is>
      </c>
      <c r="D38" s="4" t="inlineStr">
        <is>
          <t xml:space="preserve"> </t>
        </is>
      </c>
    </row>
    <row r="39">
      <c r="A39" s="4" t="inlineStr">
        <is>
          <t>Cash paid for income taxes, net</t>
        </is>
      </c>
      <c r="B39" s="6" t="n">
        <v>5605</v>
      </c>
      <c r="C39" s="6" t="n">
        <v>10689</v>
      </c>
      <c r="D39" s="6" t="n">
        <v>1279</v>
      </c>
    </row>
    <row r="40">
      <c r="A40" s="3" t="inlineStr">
        <is>
          <t>Supplemental disclosure of non-cash investing and financing activities:</t>
        </is>
      </c>
      <c r="B40" s="4" t="inlineStr">
        <is>
          <t xml:space="preserve"> </t>
        </is>
      </c>
      <c r="C40" s="4" t="inlineStr">
        <is>
          <t xml:space="preserve"> </t>
        </is>
      </c>
      <c r="D40" s="4" t="inlineStr">
        <is>
          <t xml:space="preserve"> </t>
        </is>
      </c>
    </row>
    <row r="41">
      <c r="A41" s="4" t="inlineStr">
        <is>
          <t>Change in right-of-use asset as a result of new, modified, and terminated leases</t>
        </is>
      </c>
      <c r="B41" s="6" t="n">
        <v>9600</v>
      </c>
      <c r="C41" s="7" t="n">
        <v>2876</v>
      </c>
      <c r="D41" s="7" t="n">
        <v>1619</v>
      </c>
    </row>
    <row r="42">
      <c r="A42" s="4" t="inlineStr">
        <is>
          <t>Additions to property and equipment included in accounts payable and accrued expenses and other liabilities</t>
        </is>
      </c>
      <c r="B42" s="7" t="n">
        <v>54</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License and Acquisition Agreements - MedImmune License Agreement (Details) - USD ($) $ in Thousands</t>
        </is>
      </c>
      <c r="B1" s="2" t="inlineStr">
        <is>
          <t>1 Months Ended</t>
        </is>
      </c>
      <c r="C1" s="2" t="inlineStr">
        <is>
          <t>12 Months Ended</t>
        </is>
      </c>
    </row>
    <row r="2">
      <c r="B2" s="2" t="inlineStr">
        <is>
          <t>Dec. 31, 2017</t>
        </is>
      </c>
      <c r="C2" s="2" t="inlineStr">
        <is>
          <t>Dec. 31, 2023</t>
        </is>
      </c>
      <c r="D2" s="2" t="inlineStr">
        <is>
          <t>Dec. 31, 2022</t>
        </is>
      </c>
      <c r="E2" s="2" t="inlineStr">
        <is>
          <t>Dec. 31, 2021</t>
        </is>
      </c>
      <c r="F2" s="2" t="inlineStr">
        <is>
          <t>Dec. 31, 2019</t>
        </is>
      </c>
      <c r="G2" s="2" t="inlineStr">
        <is>
          <t>Dec. 31, 2018</t>
        </is>
      </c>
    </row>
    <row r="3">
      <c r="A3" s="3" t="inlineStr">
        <is>
          <t>License and Acquisition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arch and development</t>
        </is>
      </c>
      <c r="B4" s="4" t="inlineStr">
        <is>
          <t xml:space="preserve"> </t>
        </is>
      </c>
      <c r="C4" s="7" t="n">
        <v>76097</v>
      </c>
      <c r="D4" s="7" t="n">
        <v>65490</v>
      </c>
      <c r="E4" s="7" t="n">
        <v>99297</v>
      </c>
      <c r="F4" s="4" t="inlineStr">
        <is>
          <t xml:space="preserve"> </t>
        </is>
      </c>
      <c r="G4" s="4" t="inlineStr">
        <is>
          <t xml:space="preserve"> </t>
        </is>
      </c>
    </row>
    <row r="5">
      <c r="A5" s="4" t="inlineStr">
        <is>
          <t>MedImmune | Licen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Acquisition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pfront payment for exchange of rights</t>
        </is>
      </c>
      <c r="B7" s="7" t="n">
        <v>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rued milestone payments</t>
        </is>
      </c>
      <c r="B8" s="4" t="inlineStr">
        <is>
          <t xml:space="preserve"> </t>
        </is>
      </c>
      <c r="C8" s="4" t="inlineStr">
        <is>
          <t xml:space="preserve"> </t>
        </is>
      </c>
      <c r="D8" s="4" t="inlineStr">
        <is>
          <t xml:space="preserve"> </t>
        </is>
      </c>
      <c r="E8" s="4" t="inlineStr">
        <is>
          <t xml:space="preserve"> </t>
        </is>
      </c>
      <c r="F8" s="4" t="inlineStr">
        <is>
          <t xml:space="preserve"> </t>
        </is>
      </c>
      <c r="G8" s="7" t="n">
        <v>5000</v>
      </c>
    </row>
    <row r="9">
      <c r="A9" s="4" t="inlineStr">
        <is>
          <t>Milestone payment to be paid upon regulatory milestone achievement</t>
        </is>
      </c>
      <c r="B9" s="6" t="n">
        <v>1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ss-through payment paid upon clinical milestone achievement</t>
        </is>
      </c>
      <c r="B10" s="4" t="inlineStr">
        <is>
          <t xml:space="preserve"> </t>
        </is>
      </c>
      <c r="C10" s="4" t="inlineStr">
        <is>
          <t xml:space="preserve"> </t>
        </is>
      </c>
      <c r="D10" s="4" t="inlineStr">
        <is>
          <t xml:space="preserve"> </t>
        </is>
      </c>
      <c r="E10" s="4" t="inlineStr">
        <is>
          <t xml:space="preserve"> </t>
        </is>
      </c>
      <c r="F10" s="7" t="n">
        <v>5000</v>
      </c>
      <c r="G10" s="4" t="inlineStr">
        <is>
          <t xml:space="preserve"> </t>
        </is>
      </c>
    </row>
    <row r="11">
      <c r="A11" s="4" t="inlineStr">
        <is>
          <t>Payment of accrued milestones</t>
        </is>
      </c>
      <c r="B11" s="4" t="inlineStr">
        <is>
          <t xml:space="preserve"> </t>
        </is>
      </c>
      <c r="C11" s="4" t="inlineStr">
        <is>
          <t xml:space="preserve"> </t>
        </is>
      </c>
      <c r="D11" s="4" t="inlineStr">
        <is>
          <t xml:space="preserve"> </t>
        </is>
      </c>
      <c r="E11" s="4" t="inlineStr">
        <is>
          <t xml:space="preserve"> </t>
        </is>
      </c>
      <c r="F11" s="7" t="n">
        <v>10000</v>
      </c>
      <c r="G11" s="4" t="inlineStr">
        <is>
          <t xml:space="preserve"> </t>
        </is>
      </c>
    </row>
    <row r="12">
      <c r="A12" s="4" t="inlineStr">
        <is>
          <t>Annual net sales excluded from calculation of specified annual net sales thresholds</t>
        </is>
      </c>
      <c r="B12" s="7" t="n">
        <v>1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percentage of royalty payable on annual net sales of licensed products</t>
        </is>
      </c>
      <c r="B13" s="11" t="n">
        <v>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otice period to terminate the agreement by both parties for material breaches</t>
        </is>
      </c>
      <c r="B14" s="4" t="inlineStr">
        <is>
          <t>90 day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ice period to terminate the agreement</t>
        </is>
      </c>
      <c r="B15" s="4" t="inlineStr">
        <is>
          <t>90 day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Research and development</t>
        </is>
      </c>
      <c r="B16" s="4" t="inlineStr">
        <is>
          <t xml:space="preserve"> </t>
        </is>
      </c>
      <c r="C16" s="7" t="n">
        <v>0</v>
      </c>
      <c r="D16" s="7" t="n">
        <v>0</v>
      </c>
      <c r="E16" s="7" t="n">
        <v>0</v>
      </c>
      <c r="F16" s="4" t="inlineStr">
        <is>
          <t xml:space="preserve"> </t>
        </is>
      </c>
      <c r="G16" s="4" t="inlineStr">
        <is>
          <t xml:space="preserve"> </t>
        </is>
      </c>
    </row>
    <row r="17">
      <c r="A17" s="4" t="inlineStr">
        <is>
          <t>Minimum | MedImmune |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icense and Acquisition Agre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dditional specified annual net sales threshold for additional milestone payment.</t>
        </is>
      </c>
      <c r="B19" s="7" t="n">
        <v>10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 MedImmune | License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cense and Acquisition Agree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ilestone payment to be paid upon specified milestone achievements for first two indications</t>
        </is>
      </c>
      <c r="B22" s="6" t="n">
        <v>725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ilestone payment to be paid upon clinical and regulatory milestone achievement</t>
        </is>
      </c>
      <c r="B23" s="6" t="n">
        <v>1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lestone payment to be paid upon specified annual sales milestone achievements</t>
        </is>
      </c>
      <c r="B24" s="6" t="n">
        <v>8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dditional specified annual net sales threshold for additional milestone payment.</t>
        </is>
      </c>
      <c r="B25" s="7" t="n">
        <v>11000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C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ermuda statutory income tax rate</t>
        </is>
      </c>
      <c r="B4" s="11" t="n">
        <v>0</v>
      </c>
      <c r="C4" s="11" t="n">
        <v>0</v>
      </c>
      <c r="D4" s="11" t="n">
        <v>0</v>
      </c>
    </row>
    <row r="5">
      <c r="A5" s="4" t="inlineStr">
        <is>
          <t>Income tax benefits - Bermuda</t>
        </is>
      </c>
      <c r="B5" s="7" t="n">
        <v>0</v>
      </c>
      <c r="C5" s="4" t="inlineStr">
        <is>
          <t xml:space="preserve"> </t>
        </is>
      </c>
      <c r="D5" s="4" t="inlineStr">
        <is>
          <t xml:space="preserve"> </t>
        </is>
      </c>
    </row>
    <row r="6">
      <c r="A6" s="4" t="inlineStr">
        <is>
          <t>Net operating loss carryforwards - Bermuda</t>
        </is>
      </c>
      <c r="B6" s="6" t="n">
        <v>0</v>
      </c>
      <c r="C6" s="4" t="inlineStr">
        <is>
          <t xml:space="preserve"> </t>
        </is>
      </c>
      <c r="D6" s="4" t="inlineStr">
        <is>
          <t xml:space="preserve"> </t>
        </is>
      </c>
    </row>
    <row r="7">
      <c r="A7" s="4" t="inlineStr">
        <is>
          <t>Benefit (provision) for income taxes</t>
        </is>
      </c>
      <c r="B7" s="6" t="n">
        <v>30736</v>
      </c>
      <c r="C7" s="7" t="n">
        <v>172337</v>
      </c>
      <c r="D7" s="7" t="n">
        <v>-1385</v>
      </c>
    </row>
    <row r="8">
      <c r="A8" s="4" t="inlineStr">
        <is>
          <t>Non-cash deferred tax benefit</t>
        </is>
      </c>
      <c r="B8" s="6" t="n">
        <v>-33788</v>
      </c>
      <c r="C8" s="7" t="n">
        <v>-185495</v>
      </c>
      <c r="D8" s="7" t="n">
        <v>11</v>
      </c>
    </row>
    <row r="9">
      <c r="A9" s="4" t="inlineStr">
        <is>
          <t>Decrease in valuation allowance</t>
        </is>
      </c>
      <c r="B9" s="7" t="n">
        <v>-2667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Details) - USD ($) $ in Thousands</t>
        </is>
      </c>
      <c r="B1" s="2" t="inlineStr">
        <is>
          <t>12 Months Ended</t>
        </is>
      </c>
    </row>
    <row r="2">
      <c r="B2" s="2" t="inlineStr">
        <is>
          <t>Dec. 31, 2023</t>
        </is>
      </c>
      <c r="C2" s="2" t="inlineStr">
        <is>
          <t>Dec. 31, 2022</t>
        </is>
      </c>
      <c r="D2" s="2" t="inlineStr">
        <is>
          <t>Dec. 31, 2021</t>
        </is>
      </c>
    </row>
    <row r="3">
      <c r="A3" s="3" t="inlineStr">
        <is>
          <t>Income (loss) before provision for income taxes</t>
        </is>
      </c>
      <c r="B3" s="4" t="inlineStr">
        <is>
          <t xml:space="preserve"> </t>
        </is>
      </c>
      <c r="C3" s="4" t="inlineStr">
        <is>
          <t xml:space="preserve"> </t>
        </is>
      </c>
      <c r="D3" s="4" t="inlineStr">
        <is>
          <t xml:space="preserve"> </t>
        </is>
      </c>
    </row>
    <row r="4">
      <c r="A4" s="4" t="inlineStr">
        <is>
          <t>Bermuda</t>
        </is>
      </c>
      <c r="B4" s="7" t="n">
        <v>-91133</v>
      </c>
      <c r="C4" s="7" t="n">
        <v>-84067</v>
      </c>
      <c r="D4" s="7" t="n">
        <v>-164284</v>
      </c>
    </row>
    <row r="5">
      <c r="A5" s="4" t="inlineStr">
        <is>
          <t>Foreign (U.K., Germany, France, Switzerland)</t>
        </is>
      </c>
      <c r="B5" s="6" t="n">
        <v>74481</v>
      </c>
      <c r="C5" s="6" t="n">
        <v>95093</v>
      </c>
      <c r="D5" s="6" t="n">
        <v>7745</v>
      </c>
    </row>
    <row r="6">
      <c r="A6" s="4" t="inlineStr">
        <is>
          <t>Income (loss) before income taxes</t>
        </is>
      </c>
      <c r="B6" s="6" t="n">
        <v>-16652</v>
      </c>
      <c r="C6" s="6" t="n">
        <v>11026</v>
      </c>
      <c r="D6" s="6" t="n">
        <v>-156539</v>
      </c>
    </row>
    <row r="7">
      <c r="A7" s="3" t="inlineStr">
        <is>
          <t>Current income tax benefit (provision):</t>
        </is>
      </c>
      <c r="B7" s="4" t="inlineStr">
        <is>
          <t xml:space="preserve"> </t>
        </is>
      </c>
      <c r="C7" s="4" t="inlineStr">
        <is>
          <t xml:space="preserve"> </t>
        </is>
      </c>
      <c r="D7" s="4" t="inlineStr">
        <is>
          <t xml:space="preserve"> </t>
        </is>
      </c>
    </row>
    <row r="8">
      <c r="A8" s="4" t="inlineStr">
        <is>
          <t>Bermuda</t>
        </is>
      </c>
      <c r="B8" s="6" t="n">
        <v>-122</v>
      </c>
      <c r="C8" s="6" t="n">
        <v>-1318</v>
      </c>
      <c r="D8" s="4" t="inlineStr">
        <is>
          <t xml:space="preserve"> </t>
        </is>
      </c>
    </row>
    <row r="9">
      <c r="A9" s="4" t="inlineStr">
        <is>
          <t>U.S. federal</t>
        </is>
      </c>
      <c r="B9" s="6" t="n">
        <v>-566</v>
      </c>
      <c r="C9" s="6" t="n">
        <v>-4393</v>
      </c>
      <c r="D9" s="6" t="n">
        <v>-682</v>
      </c>
    </row>
    <row r="10">
      <c r="A10" s="4" t="inlineStr">
        <is>
          <t>U.S. state</t>
        </is>
      </c>
      <c r="B10" s="6" t="n">
        <v>-567</v>
      </c>
      <c r="C10" s="6" t="n">
        <v>-3117</v>
      </c>
      <c r="D10" s="6" t="n">
        <v>-706</v>
      </c>
    </row>
    <row r="11">
      <c r="A11" s="4" t="inlineStr">
        <is>
          <t>Foreign (U.K., Germany, France, Switzerland)</t>
        </is>
      </c>
      <c r="B11" s="6" t="n">
        <v>-1797</v>
      </c>
      <c r="C11" s="6" t="n">
        <v>-4330</v>
      </c>
      <c r="D11" s="6" t="n">
        <v>14</v>
      </c>
    </row>
    <row r="12">
      <c r="A12" s="4" t="inlineStr">
        <is>
          <t>Total current income tax benefit (provision)</t>
        </is>
      </c>
      <c r="B12" s="6" t="n">
        <v>-3052</v>
      </c>
      <c r="C12" s="6" t="n">
        <v>-13158</v>
      </c>
      <c r="D12" s="6" t="n">
        <v>-1374</v>
      </c>
    </row>
    <row r="13">
      <c r="A13" s="3" t="inlineStr">
        <is>
          <t>Deferred income tax benefit (provision):</t>
        </is>
      </c>
      <c r="B13" s="4" t="inlineStr">
        <is>
          <t xml:space="preserve"> </t>
        </is>
      </c>
      <c r="C13" s="4" t="inlineStr">
        <is>
          <t xml:space="preserve"> </t>
        </is>
      </c>
      <c r="D13" s="4" t="inlineStr">
        <is>
          <t xml:space="preserve"> </t>
        </is>
      </c>
    </row>
    <row r="14">
      <c r="A14" s="4" t="inlineStr">
        <is>
          <t>U.S. federal</t>
        </is>
      </c>
      <c r="B14" s="6" t="n">
        <v>12958</v>
      </c>
      <c r="C14" s="4" t="inlineStr">
        <is>
          <t xml:space="preserve"> </t>
        </is>
      </c>
      <c r="D14" s="4" t="inlineStr">
        <is>
          <t xml:space="preserve"> </t>
        </is>
      </c>
    </row>
    <row r="15">
      <c r="A15" s="4" t="inlineStr">
        <is>
          <t>U.S. state</t>
        </is>
      </c>
      <c r="B15" s="6" t="n">
        <v>5122</v>
      </c>
      <c r="C15" s="4" t="inlineStr">
        <is>
          <t xml:space="preserve"> </t>
        </is>
      </c>
      <c r="D15" s="4" t="inlineStr">
        <is>
          <t xml:space="preserve"> </t>
        </is>
      </c>
    </row>
    <row r="16">
      <c r="A16" s="4" t="inlineStr">
        <is>
          <t>Foreign (U.K., Germany, France, Switzerland)</t>
        </is>
      </c>
      <c r="B16" s="6" t="n">
        <v>15708</v>
      </c>
      <c r="C16" s="6" t="n">
        <v>185495</v>
      </c>
      <c r="D16" s="6" t="n">
        <v>-11</v>
      </c>
    </row>
    <row r="17">
      <c r="A17" s="4" t="inlineStr">
        <is>
          <t>Total deferred income tax benefit (provision)</t>
        </is>
      </c>
      <c r="B17" s="6" t="n">
        <v>33788</v>
      </c>
      <c r="C17" s="6" t="n">
        <v>185495</v>
      </c>
      <c r="D17" s="6" t="n">
        <v>-11</v>
      </c>
    </row>
    <row r="18">
      <c r="A18" s="4" t="inlineStr">
        <is>
          <t>Total benefit (provision) for income taxes</t>
        </is>
      </c>
      <c r="B18" s="7" t="n">
        <v>30736</v>
      </c>
      <c r="C18" s="7" t="n">
        <v>172337</v>
      </c>
      <c r="D18" s="7" t="n">
        <v>-138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Bermuda statutory income tax rate</t>
        </is>
      </c>
      <c r="B4" s="11" t="n">
        <v>0</v>
      </c>
      <c r="C4" s="11" t="n">
        <v>0</v>
      </c>
      <c r="D4" s="11" t="n">
        <v>0</v>
      </c>
    </row>
    <row r="5">
      <c r="A5" s="4" t="inlineStr">
        <is>
          <t>U.S. and Europe tax rate differential</t>
        </is>
      </c>
      <c r="B5" s="4" t="inlineStr">
        <is>
          <t>(103.10%)</t>
        </is>
      </c>
      <c r="C5" s="13" t="n">
        <v>1.659</v>
      </c>
      <c r="D5" s="13" t="n">
        <v>0.019</v>
      </c>
    </row>
    <row r="6">
      <c r="A6" s="4" t="inlineStr">
        <is>
          <t>Research and development tax credits</t>
        </is>
      </c>
      <c r="B6" s="13" t="n">
        <v>0.137</v>
      </c>
      <c r="C6" s="4" t="inlineStr">
        <is>
          <t>(21.50%)</t>
        </is>
      </c>
      <c r="D6" s="13" t="n">
        <v>0.024</v>
      </c>
    </row>
    <row r="7">
      <c r="A7" s="4" t="inlineStr">
        <is>
          <t>Share-based compensation</t>
        </is>
      </c>
      <c r="B7" s="4" t="inlineStr">
        <is>
          <t>(7.40%)</t>
        </is>
      </c>
      <c r="C7" s="13" t="n">
        <v>0.132</v>
      </c>
      <c r="D7" s="4" t="inlineStr">
        <is>
          <t>(0.40%)</t>
        </is>
      </c>
    </row>
    <row r="8">
      <c r="A8" s="4" t="inlineStr">
        <is>
          <t>U.S. state taxes, net of federal</t>
        </is>
      </c>
      <c r="B8" s="4" t="inlineStr">
        <is>
          <t>(7.90%)</t>
        </is>
      </c>
      <c r="C8" s="13" t="n">
        <v>0.104</v>
      </c>
      <c r="D8" s="4" t="inlineStr">
        <is>
          <t>(0.50%)</t>
        </is>
      </c>
    </row>
    <row r="9">
      <c r="A9" s="4" t="inlineStr">
        <is>
          <t>FDII</t>
        </is>
      </c>
      <c r="B9" s="13" t="n">
        <v>0.138</v>
      </c>
      <c r="C9" s="4" t="inlineStr">
        <is>
          <t>(35.90%)</t>
        </is>
      </c>
      <c r="D9" s="13" t="n">
        <v>0.014</v>
      </c>
    </row>
    <row r="10">
      <c r="A10" s="4" t="inlineStr">
        <is>
          <t>Uncertain tax positions</t>
        </is>
      </c>
      <c r="B10" s="4" t="inlineStr">
        <is>
          <t xml:space="preserve"> </t>
        </is>
      </c>
      <c r="C10" s="13" t="n">
        <v>0.143</v>
      </c>
      <c r="D10" s="13" t="n">
        <v>0.002</v>
      </c>
    </row>
    <row r="11">
      <c r="A11" s="4" t="inlineStr">
        <is>
          <t>IP transfers and allocation</t>
        </is>
      </c>
      <c r="B11" s="13" t="n">
        <v>2.586</v>
      </c>
      <c r="C11" s="4" t="inlineStr">
        <is>
          <t>(343.90%)</t>
        </is>
      </c>
      <c r="D11" s="11" t="n">
        <v>0.71</v>
      </c>
    </row>
    <row r="12">
      <c r="A12" s="4" t="inlineStr">
        <is>
          <t>Inventory allocation</t>
        </is>
      </c>
      <c r="B12" s="13" t="n">
        <v>1.814</v>
      </c>
      <c r="C12" s="4" t="inlineStr">
        <is>
          <t xml:space="preserve"> </t>
        </is>
      </c>
      <c r="D12" s="4" t="inlineStr">
        <is>
          <t xml:space="preserve"> </t>
        </is>
      </c>
    </row>
    <row r="13">
      <c r="A13" s="4" t="inlineStr">
        <is>
          <t>Other</t>
        </is>
      </c>
      <c r="B13" s="4" t="inlineStr">
        <is>
          <t>(4.70%)</t>
        </is>
      </c>
      <c r="C13" s="13" t="n">
        <v>0.172</v>
      </c>
      <c r="D13" s="4" t="inlineStr">
        <is>
          <t>(0.80%)</t>
        </is>
      </c>
    </row>
    <row r="14">
      <c r="A14" s="4" t="inlineStr">
        <is>
          <t>Change in valuation allowance</t>
        </is>
      </c>
      <c r="B14" s="4" t="inlineStr">
        <is>
          <t>(159.80%)</t>
        </is>
      </c>
      <c r="C14" s="4" t="inlineStr">
        <is>
          <t>(1382.80%)</t>
        </is>
      </c>
      <c r="D14" s="4" t="inlineStr">
        <is>
          <t>(76.10%)</t>
        </is>
      </c>
    </row>
    <row r="15">
      <c r="A15" s="4" t="inlineStr">
        <is>
          <t>Effective income tax rate</t>
        </is>
      </c>
      <c r="B15" s="13" t="n">
        <v>1.846</v>
      </c>
      <c r="C15" s="4" t="inlineStr">
        <is>
          <t>(1563.10%)</t>
        </is>
      </c>
      <c r="D15" s="4" t="inlineStr">
        <is>
          <t>(0.9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Components of Deferred Tax Assets (Details) - USD ($) $ in Thousands</t>
        </is>
      </c>
      <c r="B1" s="2" t="inlineStr">
        <is>
          <t>Dec. 31, 2023</t>
        </is>
      </c>
      <c r="C1" s="2" t="inlineStr">
        <is>
          <t>Dec. 31, 2022</t>
        </is>
      </c>
      <c r="D1" s="2" t="inlineStr">
        <is>
          <t>Dec. 31, 2021</t>
        </is>
      </c>
    </row>
    <row r="2">
      <c r="A2" s="3" t="inlineStr">
        <is>
          <t>Deferred tax assets:</t>
        </is>
      </c>
      <c r="B2" s="4" t="inlineStr">
        <is>
          <t xml:space="preserve"> </t>
        </is>
      </c>
      <c r="C2" s="4" t="inlineStr">
        <is>
          <t xml:space="preserve"> </t>
        </is>
      </c>
      <c r="D2" s="4" t="inlineStr">
        <is>
          <t xml:space="preserve"> </t>
        </is>
      </c>
    </row>
    <row r="3">
      <c r="A3" s="4" t="inlineStr">
        <is>
          <t>Research and development tax credit carryforwards</t>
        </is>
      </c>
      <c r="B3" s="7" t="n">
        <v>265</v>
      </c>
      <c r="C3" s="7" t="n">
        <v>231</v>
      </c>
      <c r="D3" s="4" t="inlineStr">
        <is>
          <t xml:space="preserve"> </t>
        </is>
      </c>
    </row>
    <row r="4">
      <c r="A4" s="4" t="inlineStr">
        <is>
          <t>Share-based compensation</t>
        </is>
      </c>
      <c r="B4" s="6" t="n">
        <v>15642</v>
      </c>
      <c r="C4" s="6" t="n">
        <v>11789</v>
      </c>
      <c r="D4" s="4" t="inlineStr">
        <is>
          <t xml:space="preserve"> </t>
        </is>
      </c>
    </row>
    <row r="5">
      <c r="A5" s="4" t="inlineStr">
        <is>
          <t>Operating lease liability</t>
        </is>
      </c>
      <c r="B5" s="6" t="n">
        <v>3317</v>
      </c>
      <c r="C5" s="6" t="n">
        <v>1543</v>
      </c>
      <c r="D5" s="4" t="inlineStr">
        <is>
          <t xml:space="preserve"> </t>
        </is>
      </c>
    </row>
    <row r="6">
      <c r="A6" s="4" t="inlineStr">
        <is>
          <t>Accrued expenses and other liabilities</t>
        </is>
      </c>
      <c r="B6" s="6" t="n">
        <v>2914</v>
      </c>
      <c r="C6" s="6" t="n">
        <v>2134</v>
      </c>
      <c r="D6" s="4" t="inlineStr">
        <is>
          <t xml:space="preserve"> </t>
        </is>
      </c>
    </row>
    <row r="7">
      <c r="A7" s="4" t="inlineStr">
        <is>
          <t>Intangible assets</t>
        </is>
      </c>
      <c r="B7" s="6" t="n">
        <v>215396</v>
      </c>
      <c r="C7" s="6" t="n">
        <v>181458</v>
      </c>
      <c r="D7" s="4" t="inlineStr">
        <is>
          <t xml:space="preserve"> </t>
        </is>
      </c>
    </row>
    <row r="8">
      <c r="A8" s="4" t="inlineStr">
        <is>
          <t>Inventory</t>
        </is>
      </c>
      <c r="B8" s="6" t="n">
        <v>30338</v>
      </c>
      <c r="C8" s="4" t="inlineStr">
        <is>
          <t xml:space="preserve"> </t>
        </is>
      </c>
      <c r="D8" s="4" t="inlineStr">
        <is>
          <t xml:space="preserve"> </t>
        </is>
      </c>
    </row>
    <row r="9">
      <c r="A9" s="4" t="inlineStr">
        <is>
          <t>Capitalized research and development</t>
        </is>
      </c>
      <c r="B9" s="4" t="inlineStr">
        <is>
          <t xml:space="preserve"> </t>
        </is>
      </c>
      <c r="C9" s="6" t="n">
        <v>5586</v>
      </c>
      <c r="D9" s="4" t="inlineStr">
        <is>
          <t xml:space="preserve"> </t>
        </is>
      </c>
    </row>
    <row r="10">
      <c r="A10" s="4" t="inlineStr">
        <is>
          <t>Net operating losses</t>
        </is>
      </c>
      <c r="B10" s="6" t="n">
        <v>1128</v>
      </c>
      <c r="C10" s="6" t="n">
        <v>4054</v>
      </c>
      <c r="D10" s="4" t="inlineStr">
        <is>
          <t xml:space="preserve"> </t>
        </is>
      </c>
    </row>
    <row r="11">
      <c r="A11" s="4" t="inlineStr">
        <is>
          <t>Total deferred tax assets</t>
        </is>
      </c>
      <c r="B11" s="6" t="n">
        <v>269000</v>
      </c>
      <c r="C11" s="6" t="n">
        <v>206795</v>
      </c>
      <c r="D11" s="4" t="inlineStr">
        <is>
          <t xml:space="preserve"> </t>
        </is>
      </c>
    </row>
    <row r="12">
      <c r="A12" s="4" t="inlineStr">
        <is>
          <t>Valuation allowance</t>
        </is>
      </c>
      <c r="B12" s="6" t="n">
        <v>-46260</v>
      </c>
      <c r="C12" s="6" t="n">
        <v>-19584</v>
      </c>
      <c r="D12" s="7" t="n">
        <v>-127944</v>
      </c>
    </row>
    <row r="13">
      <c r="A13" s="3" t="inlineStr">
        <is>
          <t>Deferred tax liabilities:</t>
        </is>
      </c>
      <c r="B13" s="4" t="inlineStr">
        <is>
          <t xml:space="preserve"> </t>
        </is>
      </c>
      <c r="C13" s="4" t="inlineStr">
        <is>
          <t xml:space="preserve"> </t>
        </is>
      </c>
      <c r="D13" s="4" t="inlineStr">
        <is>
          <t xml:space="preserve"> </t>
        </is>
      </c>
    </row>
    <row r="14">
      <c r="A14" s="4" t="inlineStr">
        <is>
          <t>Depreciation and amortization</t>
        </is>
      </c>
      <c r="B14" s="6" t="n">
        <v>-237</v>
      </c>
      <c r="C14" s="6" t="n">
        <v>-312</v>
      </c>
      <c r="D14" s="4" t="inlineStr">
        <is>
          <t xml:space="preserve"> </t>
        </is>
      </c>
    </row>
    <row r="15">
      <c r="A15" s="4" t="inlineStr">
        <is>
          <t>Right of use asset</t>
        </is>
      </c>
      <c r="B15" s="6" t="n">
        <v>-3220</v>
      </c>
      <c r="C15" s="6" t="n">
        <v>-1404</v>
      </c>
      <c r="D15" s="4" t="inlineStr">
        <is>
          <t xml:space="preserve"> </t>
        </is>
      </c>
    </row>
    <row r="16">
      <c r="A16" s="4" t="inlineStr">
        <is>
          <t>Net deferred tax assets</t>
        </is>
      </c>
      <c r="B16" s="6" t="n">
        <v>219283</v>
      </c>
      <c r="C16" s="6" t="n">
        <v>185495</v>
      </c>
      <c r="D16" s="4" t="inlineStr">
        <is>
          <t xml:space="preserve"> </t>
        </is>
      </c>
    </row>
    <row r="17">
      <c r="A17" s="4" t="inlineStr">
        <is>
          <t>Foreign</t>
        </is>
      </c>
      <c r="B17" s="4" t="inlineStr">
        <is>
          <t xml:space="preserve"> </t>
        </is>
      </c>
      <c r="C17" s="4" t="inlineStr">
        <is>
          <t xml:space="preserve"> </t>
        </is>
      </c>
      <c r="D17" s="4" t="inlineStr">
        <is>
          <t xml:space="preserve"> </t>
        </is>
      </c>
    </row>
    <row r="18">
      <c r="A18" s="3" t="inlineStr">
        <is>
          <t>Deferred tax assets:</t>
        </is>
      </c>
      <c r="B18" s="4" t="inlineStr">
        <is>
          <t xml:space="preserve"> </t>
        </is>
      </c>
      <c r="C18" s="4" t="inlineStr">
        <is>
          <t xml:space="preserve"> </t>
        </is>
      </c>
      <c r="D18" s="4" t="inlineStr">
        <is>
          <t xml:space="preserve"> </t>
        </is>
      </c>
    </row>
    <row r="19">
      <c r="A19" s="4" t="inlineStr">
        <is>
          <t>Research and development tax credit carryforwards</t>
        </is>
      </c>
      <c r="B19" s="6" t="n">
        <v>0</v>
      </c>
      <c r="C19" s="4" t="inlineStr">
        <is>
          <t xml:space="preserve"> </t>
        </is>
      </c>
      <c r="D19" s="4" t="inlineStr">
        <is>
          <t xml:space="preserve"> </t>
        </is>
      </c>
    </row>
    <row r="20">
      <c r="A20" s="4" t="inlineStr">
        <is>
          <t>Net operating losses</t>
        </is>
      </c>
      <c r="B20" s="6" t="n">
        <v>1128</v>
      </c>
      <c r="C20" s="6" t="n">
        <v>3902</v>
      </c>
      <c r="D20" s="4" t="inlineStr">
        <is>
          <t xml:space="preserve"> </t>
        </is>
      </c>
    </row>
    <row r="21">
      <c r="A21" s="4" t="inlineStr">
        <is>
          <t>State</t>
        </is>
      </c>
      <c r="B21" s="4" t="inlineStr">
        <is>
          <t xml:space="preserve"> </t>
        </is>
      </c>
      <c r="C21" s="4" t="inlineStr">
        <is>
          <t xml:space="preserve"> </t>
        </is>
      </c>
      <c r="D21" s="4" t="inlineStr">
        <is>
          <t xml:space="preserve"> </t>
        </is>
      </c>
    </row>
    <row r="22">
      <c r="A22" s="3" t="inlineStr">
        <is>
          <t>Deferred tax assets:</t>
        </is>
      </c>
      <c r="B22" s="4" t="inlineStr">
        <is>
          <t xml:space="preserve"> </t>
        </is>
      </c>
      <c r="C22" s="4" t="inlineStr">
        <is>
          <t xml:space="preserve"> </t>
        </is>
      </c>
      <c r="D22" s="4" t="inlineStr">
        <is>
          <t xml:space="preserve"> </t>
        </is>
      </c>
    </row>
    <row r="23">
      <c r="A23" s="4" t="inlineStr">
        <is>
          <t>Research and development tax credit carryforwards</t>
        </is>
      </c>
      <c r="B23" s="7" t="n">
        <v>337</v>
      </c>
      <c r="C23" s="7" t="n">
        <v>297</v>
      </c>
      <c r="D2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Valuation Allowances (Details) - USD ($) $ in Thousand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Valuation allowance at beginning of year</t>
        </is>
      </c>
      <c r="B4" s="7" t="n">
        <v>-19584</v>
      </c>
      <c r="C4" s="7" t="n">
        <v>-127944</v>
      </c>
    </row>
    <row r="5">
      <c r="A5" s="4" t="inlineStr">
        <is>
          <t>Decreases (increases) recorded to income tax provision</t>
        </is>
      </c>
      <c r="B5" s="6" t="n">
        <v>-26676</v>
      </c>
      <c r="C5" s="6" t="n">
        <v>108360</v>
      </c>
    </row>
    <row r="6">
      <c r="A6" s="4" t="inlineStr">
        <is>
          <t>Valuation allowance at end of year</t>
        </is>
      </c>
      <c r="B6" s="6" t="n">
        <v>-46260</v>
      </c>
      <c r="C6" s="7" t="n">
        <v>-19584</v>
      </c>
    </row>
    <row r="7">
      <c r="A7" s="4" t="inlineStr">
        <is>
          <t>Decrease in valuation allowance</t>
        </is>
      </c>
      <c r="B7" s="7" t="n">
        <v>-26676</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certainties in Income Tax Provision Liability (Details) - USD ($) $ in Thousands</t>
        </is>
      </c>
      <c r="B1" s="2" t="inlineStr">
        <is>
          <t>12 Months Ended</t>
        </is>
      </c>
    </row>
    <row r="2">
      <c r="B2" s="2" t="inlineStr">
        <is>
          <t>Dec. 31, 2023</t>
        </is>
      </c>
      <c r="C2" s="2" t="inlineStr">
        <is>
          <t>Dec. 31, 2022</t>
        </is>
      </c>
      <c r="D2" s="2" t="inlineStr">
        <is>
          <t>Dec. 31, 2021</t>
        </is>
      </c>
    </row>
    <row r="3">
      <c r="A3" s="3" t="inlineStr">
        <is>
          <t>Unrecognized tax benefits</t>
        </is>
      </c>
      <c r="B3" s="4" t="inlineStr">
        <is>
          <t xml:space="preserve"> </t>
        </is>
      </c>
      <c r="C3" s="4" t="inlineStr">
        <is>
          <t xml:space="preserve"> </t>
        </is>
      </c>
      <c r="D3" s="4" t="inlineStr">
        <is>
          <t xml:space="preserve"> </t>
        </is>
      </c>
    </row>
    <row r="4">
      <c r="A4" s="4" t="inlineStr">
        <is>
          <t>Unrecognized tax benefits, beginning balance</t>
        </is>
      </c>
      <c r="B4" s="7" t="n">
        <v>1794</v>
      </c>
      <c r="C4" s="7" t="n">
        <v>545</v>
      </c>
      <c r="D4" s="7" t="n">
        <v>837</v>
      </c>
    </row>
    <row r="5">
      <c r="A5" s="4" t="inlineStr">
        <is>
          <t>Gross increases based on current period tax positions</t>
        </is>
      </c>
      <c r="B5" s="4" t="inlineStr">
        <is>
          <t xml:space="preserve"> </t>
        </is>
      </c>
      <c r="C5" s="6" t="n">
        <v>1386</v>
      </c>
      <c r="D5" s="6" t="n">
        <v>50</v>
      </c>
    </row>
    <row r="6">
      <c r="A6" s="4" t="inlineStr">
        <is>
          <t>Gross increases based on tax positions of the prior periods</t>
        </is>
      </c>
      <c r="B6" s="6" t="n">
        <v>122</v>
      </c>
      <c r="C6" s="4" t="inlineStr">
        <is>
          <t xml:space="preserve"> </t>
        </is>
      </c>
      <c r="D6" s="4" t="inlineStr">
        <is>
          <t xml:space="preserve"> </t>
        </is>
      </c>
    </row>
    <row r="7">
      <c r="A7" s="4" t="inlineStr">
        <is>
          <t>Gross decreases based on tax positions of the prior periods</t>
        </is>
      </c>
      <c r="B7" s="6" t="n">
        <v>-122</v>
      </c>
      <c r="C7" s="6" t="n">
        <v>-137</v>
      </c>
      <c r="D7" s="6" t="n">
        <v>-342</v>
      </c>
    </row>
    <row r="8">
      <c r="A8" s="4" t="inlineStr">
        <is>
          <t>Unrecognized tax benefits, ending balance</t>
        </is>
      </c>
      <c r="B8" s="6" t="n">
        <v>1794</v>
      </c>
      <c r="C8" s="7" t="n">
        <v>1794</v>
      </c>
      <c r="D8" s="7" t="n">
        <v>545</v>
      </c>
    </row>
    <row r="9">
      <c r="A9" s="4" t="inlineStr">
        <is>
          <t>Unremitted earnings</t>
        </is>
      </c>
      <c r="B9" s="6" t="n">
        <v>50466</v>
      </c>
      <c r="C9" s="4" t="inlineStr">
        <is>
          <t xml:space="preserve"> </t>
        </is>
      </c>
      <c r="D9" s="4" t="inlineStr">
        <is>
          <t xml:space="preserve"> </t>
        </is>
      </c>
    </row>
    <row r="10">
      <c r="A10" s="4" t="inlineStr">
        <is>
          <t>Undistributed earnings deferred tax liability not recognized</t>
        </is>
      </c>
      <c r="B10" s="7" t="n">
        <v>1514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loss) attributable to common shareholders</t>
        </is>
      </c>
      <c r="B4" s="7" t="n">
        <v>14084</v>
      </c>
      <c r="C4" s="7" t="n">
        <v>183363</v>
      </c>
      <c r="D4" s="7" t="n">
        <v>-157924</v>
      </c>
    </row>
    <row r="5">
      <c r="A5" s="3" t="inlineStr">
        <is>
          <t>Denominator:</t>
        </is>
      </c>
      <c r="B5" s="4" t="inlineStr">
        <is>
          <t xml:space="preserve"> </t>
        </is>
      </c>
      <c r="C5" s="4" t="inlineStr">
        <is>
          <t xml:space="preserve"> </t>
        </is>
      </c>
      <c r="D5" s="4" t="inlineStr">
        <is>
          <t xml:space="preserve"> </t>
        </is>
      </c>
    </row>
    <row r="6">
      <c r="A6" s="4" t="inlineStr">
        <is>
          <t>Weighted-average basic shares outstanding</t>
        </is>
      </c>
      <c r="B6" s="6" t="n">
        <v>70058952</v>
      </c>
      <c r="C6" s="6" t="n">
        <v>69382275</v>
      </c>
      <c r="D6" s="6" t="n">
        <v>68576810</v>
      </c>
    </row>
    <row r="7">
      <c r="A7" s="3" t="inlineStr">
        <is>
          <t>Effect of dilutive securities</t>
        </is>
      </c>
      <c r="B7" s="4" t="inlineStr">
        <is>
          <t xml:space="preserve"> </t>
        </is>
      </c>
      <c r="C7" s="4" t="inlineStr">
        <is>
          <t xml:space="preserve"> </t>
        </is>
      </c>
      <c r="D7" s="4" t="inlineStr">
        <is>
          <t xml:space="preserve"> </t>
        </is>
      </c>
    </row>
    <row r="8">
      <c r="A8" s="4" t="inlineStr">
        <is>
          <t>Weighted-average diluted shares outstanding</t>
        </is>
      </c>
      <c r="B8" s="6" t="n">
        <v>71922915</v>
      </c>
      <c r="C8" s="6" t="n">
        <v>70421322</v>
      </c>
      <c r="D8" s="6" t="n">
        <v>68576810</v>
      </c>
    </row>
    <row r="9">
      <c r="A9" s="4" t="inlineStr">
        <is>
          <t>Basic EPS</t>
        </is>
      </c>
      <c r="B9" s="9" t="n">
        <v>0.2</v>
      </c>
      <c r="C9" s="9" t="n">
        <v>2.64</v>
      </c>
      <c r="D9" s="9" t="n">
        <v>-2.3</v>
      </c>
    </row>
    <row r="10">
      <c r="A10" s="4" t="inlineStr">
        <is>
          <t>Diluted EPS</t>
        </is>
      </c>
      <c r="B10" s="9" t="n">
        <v>0.2</v>
      </c>
      <c r="C10" s="9" t="n">
        <v>2.6</v>
      </c>
      <c r="D10" s="9" t="n">
        <v>-2.3</v>
      </c>
    </row>
    <row r="11">
      <c r="A11" s="4" t="inlineStr">
        <is>
          <t>Employee Stock Option</t>
        </is>
      </c>
      <c r="B11" s="4" t="inlineStr">
        <is>
          <t xml:space="preserve"> </t>
        </is>
      </c>
      <c r="C11" s="4" t="inlineStr">
        <is>
          <t xml:space="preserve"> </t>
        </is>
      </c>
      <c r="D11" s="4" t="inlineStr">
        <is>
          <t xml:space="preserve"> </t>
        </is>
      </c>
    </row>
    <row r="12">
      <c r="A12" s="3" t="inlineStr">
        <is>
          <t>Effect of dilutive securities</t>
        </is>
      </c>
      <c r="B12" s="4" t="inlineStr">
        <is>
          <t xml:space="preserve"> </t>
        </is>
      </c>
      <c r="C12" s="4" t="inlineStr">
        <is>
          <t xml:space="preserve"> </t>
        </is>
      </c>
      <c r="D12" s="4" t="inlineStr">
        <is>
          <t xml:space="preserve"> </t>
        </is>
      </c>
    </row>
    <row r="13">
      <c r="A13" s="4" t="inlineStr">
        <is>
          <t>Effect of dilutive securities</t>
        </is>
      </c>
      <c r="B13" s="6" t="n">
        <v>1362250</v>
      </c>
      <c r="C13" s="6" t="n">
        <v>968512</v>
      </c>
      <c r="D13" s="4" t="inlineStr">
        <is>
          <t xml:space="preserve"> </t>
        </is>
      </c>
    </row>
    <row r="14">
      <c r="A14" s="4" t="inlineStr">
        <is>
          <t>Unvested RSUs</t>
        </is>
      </c>
      <c r="B14" s="4" t="inlineStr">
        <is>
          <t xml:space="preserve"> </t>
        </is>
      </c>
      <c r="C14" s="4" t="inlineStr">
        <is>
          <t xml:space="preserve"> </t>
        </is>
      </c>
      <c r="D14" s="4" t="inlineStr">
        <is>
          <t xml:space="preserve"> </t>
        </is>
      </c>
    </row>
    <row r="15">
      <c r="A15" s="3" t="inlineStr">
        <is>
          <t>Effect of dilutive securities</t>
        </is>
      </c>
      <c r="B15" s="4" t="inlineStr">
        <is>
          <t xml:space="preserve"> </t>
        </is>
      </c>
      <c r="C15" s="4" t="inlineStr">
        <is>
          <t xml:space="preserve"> </t>
        </is>
      </c>
      <c r="D15" s="4" t="inlineStr">
        <is>
          <t xml:space="preserve"> </t>
        </is>
      </c>
    </row>
    <row r="16">
      <c r="A16" s="4" t="inlineStr">
        <is>
          <t>Effect of dilutive securities</t>
        </is>
      </c>
      <c r="B16" s="6" t="n">
        <v>501712</v>
      </c>
      <c r="C16" s="6" t="n">
        <v>70535</v>
      </c>
      <c r="D16"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t>
        </is>
      </c>
      <c r="B3" s="4" t="inlineStr">
        <is>
          <t xml:space="preserve"> </t>
        </is>
      </c>
      <c r="C3" s="4" t="inlineStr">
        <is>
          <t xml:space="preserve"> </t>
        </is>
      </c>
      <c r="D3" s="4" t="inlineStr">
        <is>
          <t xml:space="preserve"> </t>
        </is>
      </c>
    </row>
    <row r="4">
      <c r="A4" s="4" t="inlineStr">
        <is>
          <t>Total, anti-dilutive securities excluded from computation of net loss per share</t>
        </is>
      </c>
      <c r="B4" s="6" t="n">
        <v>9473752</v>
      </c>
      <c r="C4" s="6" t="n">
        <v>9951421</v>
      </c>
      <c r="D4" s="6" t="n">
        <v>10111867</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t>
        </is>
      </c>
      <c r="B6" s="4" t="inlineStr">
        <is>
          <t xml:space="preserve"> </t>
        </is>
      </c>
      <c r="C6" s="4" t="inlineStr">
        <is>
          <t xml:space="preserve"> </t>
        </is>
      </c>
      <c r="D6" s="4" t="inlineStr">
        <is>
          <t xml:space="preserve"> </t>
        </is>
      </c>
    </row>
    <row r="7">
      <c r="A7" s="4" t="inlineStr">
        <is>
          <t>Total, anti-dilutive securities excluded from computation of net loss per share</t>
        </is>
      </c>
      <c r="B7" s="6" t="n">
        <v>8498144</v>
      </c>
      <c r="C7" s="6" t="n">
        <v>8403074</v>
      </c>
      <c r="D7" s="6" t="n">
        <v>9226846</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t>
        </is>
      </c>
      <c r="B9" s="4" t="inlineStr">
        <is>
          <t xml:space="preserve"> </t>
        </is>
      </c>
      <c r="C9" s="4" t="inlineStr">
        <is>
          <t xml:space="preserve"> </t>
        </is>
      </c>
      <c r="D9" s="4" t="inlineStr">
        <is>
          <t xml:space="preserve"> </t>
        </is>
      </c>
    </row>
    <row r="10">
      <c r="A10" s="4" t="inlineStr">
        <is>
          <t>Total, anti-dilutive securities excluded from computation of net loss per share</t>
        </is>
      </c>
      <c r="B10" s="6" t="n">
        <v>975608</v>
      </c>
      <c r="C10" s="6" t="n">
        <v>1548347</v>
      </c>
      <c r="D10" s="6" t="n">
        <v>8850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Commitments and Contingencies (Details) $ in Thousands</t>
        </is>
      </c>
      <c r="B1" s="2" t="inlineStr">
        <is>
          <t>Dec. 31, 2023 USD ($)</t>
        </is>
      </c>
    </row>
    <row r="2">
      <c r="A2" s="3" t="inlineStr">
        <is>
          <t>Manufacturing commitments</t>
        </is>
      </c>
      <c r="B2" s="4" t="inlineStr">
        <is>
          <t xml:space="preserve"> </t>
        </is>
      </c>
    </row>
    <row r="3">
      <c r="A3" s="4" t="inlineStr">
        <is>
          <t>Non-cancelable purchase commitments</t>
        </is>
      </c>
      <c r="B3" s="7" t="n">
        <v>128297</v>
      </c>
    </row>
    <row r="4">
      <c r="A4" s="4" t="inlineStr">
        <is>
          <t>Amount of purchase commitment obligation due within one year</t>
        </is>
      </c>
      <c r="B4" s="7" t="n">
        <v>5137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3</t>
        </is>
      </c>
    </row>
    <row r="3">
      <c r="A3" s="3" t="inlineStr">
        <is>
          <t>Nature of the Business and Basis of Presentation</t>
        </is>
      </c>
      <c r="B3" s="4" t="inlineStr">
        <is>
          <t xml:space="preserve"> </t>
        </is>
      </c>
    </row>
    <row r="4">
      <c r="A4" s="4" t="inlineStr">
        <is>
          <t>Nature of the Business and Basis of Presentation</t>
        </is>
      </c>
      <c r="B4" s="4" t="inlineStr">
        <is>
          <t>1. Nature of the Business and Basis of Presentation Kiniksa Pharmaceuticals, Ltd. (the “Company”) is a commercial-stage biopharmaceutical company focused on discovering, acquiring, developing and commercializing therapeutic medicines for patients suffering from debilitating diseases with significant unmet medical need. The Company’s portfolio of immune-modulating assets is based on strong biologic rationale or validated mechanisms, targets a spectrum of underserved cardiovascular and autoimmune conditions and offers the potential for differentiation. The Company is subject to risks and uncertainties common to small commercial stage companies in the biopharmaceutical industry and global health, societal, economic and market conditions, including the Company’s dependence on third parties, including contract research organizations and contract manufacturing organizations, the Company’s limited experience obtaining regulatory approvals, the potential failure of the Company to successfully complete research and development of its current or future product candidates, the potential inability of the Company to adequately protect its technology, potential competition, the uncertainty that any current or future product candidates will obtain necessary government regulatory approval, that ARCALYST will continue to be commercially viable and whether any of the Company’s current or future product candidates, if approved, will be commercially viable. Such risks and uncertainties may be subject to substantial and uncertain changes, which may cause significant disruption to the Company’s business and operations, preclinical studies and clinical trials, the business and operations of the third parties with whom the Company conducts business and the national and global economies, all of which may have material impacts on the Company’s business, financial condition and results of operations. Principles of Consolidation The accompanying consolidated financial statements have been prepared in accordance with accounting principles generally accepted in the United States of America (“GAAP”) and include the accounts of the Company and its wholly owned subsidiaries, Kiniksa Pharmaceuticals Corp. (“Kiniksa US”), Primatope Therapeutics, Inc. (“Primatope”) and Kiniksa Pharmaceuticals (UK), Ltd. (“Kiniksa UK”) as well as the subsidiaries of Kiniksa UK, Kiniksa Pharmaceuticals (Germany) GmbH (“Kiniksa Germany”), Kiniksa Pharmaceuticals (France) SARL (“Kiniksa France”), and Kiniksa Pharmaceuticals GmbH (“Kiniksa Switzerland”), after elimination of all significant intercompany accounts and transactions. Where the Kiniksa Pharmaceuticals, Ltd. entity is referred to in its single, unconsolidated form it is referred to as “Kiniksa Bermuda”.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expenses during the reporting period. Significant estimates and assumptions reflected in these consolidated financial statements include, but are not limited to, the recognition of revenue, the accrual for research and development expenses, and the valuation of our deferred tax assets. Estimates are periodically reviewed in light of changes in circumstances, facts and experience. Changes in estimates are recorded in the period in which they become known. Actual results could differ from those estimates. Reporting and Functional Currency The financial results of the Company’s global activities are reported in U.S. dollars (“USD”) and its foreign subsidiaries other than Kiniksa UK generally utilize their respective local currency to be their functional currency. Transactions in other currencies are recorded in the functional currency at the rate of exchange prevailing when the transactions occur. Monetary assets and liabilities denominated in other currencies are re-measured into the functional currency at the rate of exchange in effect at the balance sheet date. Exchange rate gains and losses arising from re-measurement of foreign currency-denominated monetary assets and liabilities are included in income or losses in the period in which they occur. For the Company’s foreign subsidiaries where the local currency is the functional currency, assets and liabilities denominated in local currencies are translated into USD at end-of-period exchange rates and the resulting translation adjustments are reported as a component of accumulated other comprehensive income (loss) within shareholders’ equity. Liquidity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3, the Company had an accumulated deficit of $477,950. During the year ended December 31, 2023, the Company recorded net income of $14,084 and provided $13,301 of cash from operating activities. As of December 31, 2023, the Company had cash, cash equivalents and short-term investments of $206,371. Based on its current operating plan, the Company expects that its cash, cash equivalents and short-term investments will be sufficient to fund its operations and capital expenditure requirements for at least twelve months from the issuance date of these consolidated financial statements. The future viability of the Company beyond that point is dependent on its ability to fund its operations through sales of ARCALYST and/or raise additional capital, as needed. If the Company is unable to grow or sustain ARCALYST commercial revenue in future periods, the Company would need to seek additional financing through public or private securities offerings, debt financings, or other sources, which may include licensing, collaborations or other strategic transactions or arrangements. Although the Company has been successful in raising capital in the past, there is no assurance that it will be successful in obtaining such additional financing on terms acceptable to the Company, if at all. If the Company is unable to obtain funding, the Company could be forced to delay, reduce or eliminate some or all of its commercialization efforts, research and development programs for product candidates or product portfolio expansion, which could adversely affect its business prospects, or the Company may be unable to continue operation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Details) - USD ($) $ in Thousands</t>
        </is>
      </c>
      <c r="B1" s="2" t="inlineStr">
        <is>
          <t>12 Months Ended</t>
        </is>
      </c>
    </row>
    <row r="2">
      <c r="B2" s="2" t="inlineStr">
        <is>
          <t>Dec. 31, 2023</t>
        </is>
      </c>
      <c r="C2" s="2" t="inlineStr">
        <is>
          <t>Dec. 31, 2022</t>
        </is>
      </c>
      <c r="D2" s="2" t="inlineStr">
        <is>
          <t>Dec. 31, 2021</t>
        </is>
      </c>
    </row>
    <row r="3">
      <c r="A3" s="3" t="inlineStr">
        <is>
          <t>Benefit Plans</t>
        </is>
      </c>
      <c r="B3" s="4" t="inlineStr">
        <is>
          <t xml:space="preserve"> </t>
        </is>
      </c>
      <c r="C3" s="4" t="inlineStr">
        <is>
          <t xml:space="preserve"> </t>
        </is>
      </c>
      <c r="D3" s="4" t="inlineStr">
        <is>
          <t xml:space="preserve"> </t>
        </is>
      </c>
    </row>
    <row r="4">
      <c r="A4" s="4" t="inlineStr">
        <is>
          <t>Matching contributions by the Company for first 3% of each participant's salary contributed (as a percent)</t>
        </is>
      </c>
      <c r="B4" s="11" t="n">
        <v>1</v>
      </c>
      <c r="C4" s="4" t="inlineStr">
        <is>
          <t xml:space="preserve"> </t>
        </is>
      </c>
      <c r="D4" s="4" t="inlineStr">
        <is>
          <t xml:space="preserve"> </t>
        </is>
      </c>
    </row>
    <row r="5">
      <c r="A5" s="4" t="inlineStr">
        <is>
          <t>Percentage of employees' salary contributed matched 100% by employer</t>
        </is>
      </c>
      <c r="B5" s="11" t="n">
        <v>0.03</v>
      </c>
      <c r="C5" s="4" t="inlineStr">
        <is>
          <t xml:space="preserve"> </t>
        </is>
      </c>
      <c r="D5" s="4" t="inlineStr">
        <is>
          <t xml:space="preserve"> </t>
        </is>
      </c>
    </row>
    <row r="6">
      <c r="A6" s="4" t="inlineStr">
        <is>
          <t>Matching contributions by the Company for next 2% of each participant's salary contributed (as a percent)</t>
        </is>
      </c>
      <c r="B6" s="11" t="n">
        <v>0.5</v>
      </c>
      <c r="C6" s="4" t="inlineStr">
        <is>
          <t xml:space="preserve"> </t>
        </is>
      </c>
      <c r="D6" s="4" t="inlineStr">
        <is>
          <t xml:space="preserve"> </t>
        </is>
      </c>
    </row>
    <row r="7">
      <c r="A7" s="4" t="inlineStr">
        <is>
          <t>Percentage of employees' salary contributed matched 50% by employer</t>
        </is>
      </c>
      <c r="B7" s="11" t="n">
        <v>0.02</v>
      </c>
      <c r="C7" s="4" t="inlineStr">
        <is>
          <t xml:space="preserve"> </t>
        </is>
      </c>
      <c r="D7" s="4" t="inlineStr">
        <is>
          <t xml:space="preserve"> </t>
        </is>
      </c>
    </row>
    <row r="8">
      <c r="A8" s="4" t="inlineStr">
        <is>
          <t>Contributions made by the Company to defined contribution savings plan</t>
        </is>
      </c>
      <c r="B8" s="7" t="n">
        <v>2305</v>
      </c>
      <c r="C8" s="7" t="n">
        <v>1683</v>
      </c>
      <c r="D8" s="7" t="n">
        <v>155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4084</v>
      </c>
      <c r="C4" s="7" t="n">
        <v>183363</v>
      </c>
      <c r="D4" s="7" t="n">
        <v>-15792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ash and Cash Equivalents The Company classifies deposits in banks, money market funds and cash invested temporarily in various instruments with maturities of three months or less at the time of purchase as cash and cash equivalents. As of December 31, 2023 and 2022 cash and cash equivalents consisted principally of U.S. Treasury notes, amounts held in money market accounts and cash on deposit at commercial banks. Short-Term Investments The Company generally invests its excess cash in money market funds and short-term investments in U.S. Treasury notes. Such investments which are included in short-term investments on the Company’s consolidated balance sheets are considered available-for-sale (“AFS”) debt securities and are reported at fair value with unrealized gains and losses recognized in accumulated other comprehensive income (loss) in stockholders’ equity, net of related tax effects. Realized gains and losses, if any, on short-term investments are included in interest income. If the AFS debt security’s fair value declines below its amortized cost the Company considers all available evidence to evaluate the extent to which the decline is due to credit-related factors or noncredit-related factors. If the decline is due to noncredit-related factors then no credit loss is recorded and the unrealized loss is recognized in accumulated other comprehensive income (loss) in stockholders’ equity, net of the related tax effects. If the decline is considered to be a credit-related impairment, it is recognized as an allowance on the consolidated balance sheet with a corresponding charge to the consolidated statement of operations and comprehensive income (loss). The credit allowance is limited to the difference between the fair value and the amortized cost basis. No credit-related allowances or impairments have been recognized on the Company’s investments in available-for-sale debt securities. Concentrations of Credit Risk Financial instruments that potentially subject the Company to concentrations of credit risk consist principally of cash, cash equivalents and short-term investments. As of December 31, 2023 and 2022, substantially all of the Company’s cash, cash equivalents and short-term investments were held at two financial institutions. The Company generally maintains balances in various operating accounts at financial institutions that management believes to be of high credit quality, in amounts that may exceed federally insured limits. The Company has not experienced any losses related to its cash, cash equivalents and short-term investments and does not believe that it is subject to unusual credit risk beyond the normal credit risk associated with commercial banking relationships. The Company is also subject to credit risk from the accounts receivable related to product revenue. The majority of trade accounts receivable are recorded net of allowances for cash discounts associated with prompt payments from customers. All trade accounts receivable arise from product revenue in the United States due from the Company’s third party logistics provider. There were no material write-offs charged against the allowance for the year ended December 31, 2023. Restricted Cash In conjunction with the Company’s lease agreement entered into in March 2018, the Company maintained a letter of credit for the benefit of the landlord. The lease expired in August 2021 and the restricted cash was released to operating cash in September 2021. As of December 31, 2023, 2022 and 2021, there was no balance in restricted cash. As of December 31, 2020, the underlying cash balance of $210 securing this letter of credit, was classified as current, in its consolidated balance sheet.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ompany’s cash equivalents and short-term investments, consisting of money market accounts and U.S. Treasury notes, are carried at fair value, determined based on Level 1 and 2 inputs in the fair value hierarchy described above (see Note 3). The carrying values of the Company’s prepaid expenses and other current assets, accounts receivable, accounts payable and accrued expenses approximate their fair values due to the short-term nature of these assets and liabilities. Leases At the inception of an arrangement, the Company determines whether the arrangement is or contains a “lease” as defined by ASC 842. A lease is an arrangement, or part of an arrangement, that conveys the right to control the use of identified property, plant, or equipment (an identified asset) for a period of time in exchange for consideration. The Company determines if the arrangement conveys the right to control the use of an identified asset for a period of time. It assesses throughout the period of use whether the Company has both of the following (1) the right to obtain substantially all of the economic benefits from use of the identified asset and (2) the right to direct the use of the identified asset. This determination is reassessed if the terms of the arrangement are changed. Leases are classified as operating or finance leases based on the terms of the lease agreement and certain characteristics of the identified asset. Right-of-use (“ROU”) assets and lease liabilities are recognized at lease commencement date based on the present value of the minimum future lease payments. Leases with a term greater than one year are recognized on the balance sheet as ROU assets with corresponding lease liabilities and, if applicable, long-term lease liabilities. The Company has elected not to recognize leases with a term of one year or less on its balance sheet, the Company recognizes lease expense for these leases on a straight-line basis over the lease term. Operating leases, ROU assets and their corresponding lease liabilities are recorded based on the present value of lease payments over the expected remaining lease term. However, certain adjustments to the ROU assets may be required for items such as incentives received. The interest rate implicit in lease arrangements is typically not readily determinable. As a result, the Company utilizes its incremental borrowing rate, which is the rate incurred to borrow on a collateralized basis over a similar term an amount equal to the lease payments in a similar economic environment. In accordance with the guidance in ASU 2016-02, components of a lease should be split into three categories: lease components (e.g., land, building, etc.), non-lease components (e.g., common area maintenance, consumables, etc.), and non-components (e.g., property taxes, insurance, etc.); then the fixed and in-substance fixed contract consideration (including any related to non-components) must be allocated based on fair values to the lease components and non-lease components. The Company has elected to account for the lease and non-lease components of each of its operating leases as a single lease component and allocate all of the arrangement consideration to the lease component only. The lease component results in an operating ROU asset being recorded on the balance sheet and amortized on a straight-line basis as lease expense. Property and Equipment Property and equipment are recorded at cost and depreciated over the estimated useful lives of the related assets using the straight-line method. Maintenance and repairs are charged to expense as incurred. When assets are retired or otherwise disposed of, the cost of these assets and related accumulated depreciation or amortization are eliminated from the consolidated balance sheet and any resulting gains or losses are included in the consolidated statement of operations and comprehensive income (loss) in the period of disposal. The expected useful lives of the respective assets are as follows: ​ ​ ​ ​ ​ ​ Estimated Useful Life Computer hardware and software ​ 3 - 5 years Laboratory equipment ​ 5 years Furniture, fixtures and vehicles ​ 5 - 7 years Leasehold improvements ​ Shorter of estimated useful life or lease term ​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and labeled for use in clinical trials as the products are required to be re-labeled for alternative uses. Prior to the regulatory approval of its drug candidates, the Company incurs expenses for the manufacture of product candidate supplies to support clinical development that could potentially be available to support the commercial launch of those therapeutics. Until the date at which regulatory approval has been received or is otherwise considered probable, the Company records all such costs as research and development expenses. The Company performs an assessment of the recoverability of capitalized inventories during each reporting period and writes down any excess and obsolete inventory to its net realizable value in the period in which the impairment is first identified. Such impairment charges, should they occur, are recorded as a component of cost of sales in the Company’s consolidated statements of operations and comprehensive income (loss). The determination of whether inventory costs will be realizable requires the use of estimates by management. If actual market conditions are less favorable than projected by management, additional writedown of inventory may be required. ​ The vials that will ultimately be distributed free of charge under our patient assistance program are recognized as selling expense when they are labeled as free goods. ​ The Company is conducting a technology transfer of ARCALYST drug substance manufacturing from Regeneron Pharmaceuticals, Inc. (“Regeneron”) to a new contract development and manufacturing organization (“CDMO”). Costs associated with the establishment of ARCALYST production at a new manufacturing site that do not meet the criteria for research and development or capitalization into inventory are included in cost of goods sold in the period incurred. During the year ended December 31, 2023 the Company incurred $3,265 of expense related to the technology transfer of ARCALYST drug substance manufacturing in cost of goods sold. No expenses were incurred in the years ending December 31, 2022 and 2021. ​ Revenue Recognition ​ ASC 606 outlines a five-step process for recognizing revenue from contracts with customers: (i) identify the contract with the customer, (ii) identify the performance obligations in the contract, (iii) determine the transaction price, (iv) allocate the transaction price to the separate performance obligations in the contract, and (v) recognize revenue associated with the performance obligations as they are satisfied. ​ The Company only applies the five-step model to contracts when it is probable that the Company will collect the consideration it is entitled to in exchange for the goods or services it transfers to the customer. Once a contract is determined to be within the scope of ASC 606, the Company determines the performance obligations that are distinct. The Company recognizes as revenues the amount of the transaction price that is allocated to each respective performance obligation when the performance obligation is satisfied. Generally, the Company’s performance obligations are transferred to customers at a point in time, typically upon delivery of the product to the customer. ​ ASC 606 requires entities to record a contract asset when a performance obligation has been satisfied or partially satisfied, but the amount of consideration has not yet been received because the receipt of the consideration is conditioned on something other than the passage of time. ASC 606 also requires an entity to present a revenue contract as a contract liability in instances when a customer pays consideration, or an entity has a right to an amount of consideration that is unconditional (e.g. receivable), before the entity transfers a good or service to the customer. ​ Product Revenue, Net Following the FDA approval of ARCALYST in March 2021, the Company began generating product revenue from sales of ARCALYST in April 2021. ARCALYST is sold through a third party logistics provider that distributes primarily through a network of authorized specialty pharmacies and specialty distributors (“customer”), which deliver the medication to patients by mail. The Company’s payment terms are between 30 to 35 days. ​ Net revenue from product sales is recognized at the transaction price when the specialty pharmacy or specialty distributors obtains control of the Company’s products, which occurs at a point in time, typically upon shipment of the product from the third party logistics provider. ​ The Company’s net revenues represent total revenues adjusted for discounts and allowances, including estimated cash discounts, chargebacks, rebates, returns, copay assistance, and specialty pharmacy and distributor fees. These adjustments represent variable consideration under ASC 606 and are estimated using the expected value method and are recorded when revenue is recognized on the sale of the product. These adjustments are established by management as its best estimate based on available information and will be adjusted to reflect known changes in the factors that impact such allowances. Adjustments for variable consideration are determined based on the contractual terms with customers, historical trends, communications with customers and the levels of inventory remaining in the distribution channel, as well as expectations about the market for the product and anticipated introduction of competitive products. ​ Discounts and Allowances ​ Revenue from product sales is recorded at the transaction price, which includes estimates for discounts and allowances and includes cash discounts, chargebacks, rebates, returns, copay assistance, and specialty pharmacy and distributor fees. These reserves are classified as reductions of accounts receivable (if the amount is payable to the Customer and right of offset exists) or a current liability (if the right of offset does not exist, the amount is payable to a third party, or is related to a future return). These allowances are established by management as its best estimate based on historical experience and data points available and are adjusted to reflect known changes in the factors that impact such reserves. Allowances for customer credits, chargebacks, rebates, data fees for services, returns, and discounts are established based on contractual terms with customers and analyses of historical usage of these items.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he nature of the allowances and accruals requiring estimates, and the specific considerations the Company uses in estimating these amounts are as follows: ​ Government Chargebacks and Rebates ​ Government and other rebates and chargebacks include amounts payable to payors and healthcare professionals under various programs and by payor and individual payor plans. Rebates and chargebacks are based on contractual arrangements or statutory requirements which may vary by product, payor and individual payor plans. For qualified programs that can purchase products through wholesalers or other distributors at a lower contractual price, the wholesalers or distributors charge back to the Company the difference between their acquisition cost and the lower contractual price. ​ Rebates and chargebacks are estimated primarily based on product sales, and expected payor mix and discount rates, which require significant estimates and judgment. Additionally, in developing the estimates the Company considers: historical and estimated payor mix; statutory discount requirements and contractual terms; historical claims experience and processing time lags; estimated patient population; known market events or trends; market research; channel inventory data obtained from customers; and other pertinent internal or external information. The Company assesses and updates the estimates every quarter to reflect actual claims and other current information. ​ Government and other chargebacks are recognized as reduction of revenue upon the sale to the Customers. These items are payable to customers and other rebates that are payable to other third party payors and healthcare professionals are classified as accrued expense liabilities. ​ Cash Discounts ​ The Company estimates cash discounts based on contractual terms and expectations regarding future customer payment patterns. ​ Specialty Pharmacy &amp; Distributor Fees ​ Under the inventory management agreements with specialty pharmacies and distributors, the Company pays a fee primarily for compliance with certain contractually determined covenants such as the maintenance of agreed upon inventory levels. These specialty pharmacy and distributor fees are based on a contractually determined fixed percentage of sales. ​ The Company has contracted with certain specialty pharmacies to obtain transactional data related to the products in order to develop a better understanding of the selling channel as well as patient activity and utilization by the Medicaid program and other government agencies and managed care organizations. The Company pays a variable fee to the specialty pharmacies to provide the data. The Company also pay the specialty pharmacies a fee in exchange for providing distribution and inventory management services, including the provision of inventory management data to the Company. The Company estimates the fee for service accruals and allowances based on sales to each specialty pharmacy and the applicable contracted rate. ​ Sales Returns ​ Allowances are made for estimated sales returns by the customers and are recorded in the period the related revenue is recognized. The Company typically permit returns if the product is out of date or damaged during transition to the common carrier. The Company’s estimates of sales returns are based primarily on analysis of industry information reporting the return rates for similar products and contractual agreement terms. The Company also takes into consideration known or expected changes in the marketplace specific to ARCALYST. ​ Shipping and Handling ​ Shipping and handling activities are considered to be fulfillment activities and not considered to be a separate performance obligation. ​ Other Incentives ​ Other incentives include a co-pay assistance program for eligible patients with commercial insurance in the U.S. The co-pay assistance programs assist certain commercially insured patients by reducing each participating patient’s financial responsibility for the purchase price, up to a specified dollar amount of assistance. ​ Collaboration Expenses Collaboration expenses consist of Regeneron’s share of the profit related to ARCALYST sales under the license agreement (the “Regeneron Agreement”) with Regeneron (see Note 13) and the cost of products sold under collaboration agreements. The Company also evenly split with Regeneron any proceeds received by the Company from any licensees, sublicensees and distributors in consideration for the sale, license or other disposition of rights with respect to ARCALYST, including upfront payments, milestone payments and royalties. License and Collaboration Revenue License and collaboration revenue includes amounts recognized related to upfront payments, royalty revenue, milestone payments and products sold under collaboration agre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Topic 808”). This assessment is performed throughout the life of the arrangement based on changes in the responsibilities of all parties in the arrangement. For collaboration arrangements within the scope of Topic 808 that contain multiple elements, the Company first determines which elements of the collaboration are deemed to be within the scope of Topic 808 and which elements of the collaboration are more reflective of a vendor-customer relationship and therefore within the scope of Topic 606. For elements of collaboration arrangements that are accounted for pursuant to ASC 606, we identify the performance obligations and allocate the total consideration we expect to receive on a relative standalone selling price basis to each performance obligation. Variable consideration such as performance-based milestones will be included in the total consideration if we expect to receive such consideration and if it is probable that the inclusion of the variable consideration will not result in a significant reversal in the cumulative amount of revenue recognized under the arrangement. Our estimate of the total consideration we expect to receive under each collaboration arrangement is updated for each reporting period, and any adjustments to revenue are recorded on a cumulative catch-up basis. We exclude sales-based royalty and milestone payments from the total consideration we expect to receive until the underlying sales occur because the license to our intellectual property is deemed to be the predominant item to which the royalties or milestones relate as it is the primary driver of value in our collaboration arrangements. Key assumptions to determine the standalone selling price may include forecasted revenues, development timelines, reimbursement rates for personnel costs, discount rates and probabilities of technical and regulatory success. We recognize revenue associated with each performance obligation as the control over the promised goods or services transfer to our collaboration partner which occurs either at a point in time or over time. If control transfers over time, revenue is recognized by using a method of measuring progress that best depicts the transfer of goods or services. We evaluate the measure of progress and related inputs each reporting period and any resulting adjustments to revenue are recorded on a cumulative catch-up basis. Consideration received that does not meet the requirements to satisfy ASC 808 or ASC 606 revenue recognition criteria is recorded as deferred revenue in the accompanying consolidated balance sheets, classified as either short-term (less than 12 months) or long-term (more than 12 months) deferred revenue based on our best estimate of when such revenue will be recognized. ​ Intangible Assets Upon FDA approval and commercial launch of ARCALYST in March 2021, the Company capitalized the $ inite-lived Impairment of Long-Lived Assets The Company assesses the impairment of long-lived assets, including intangible assets and property and equipment, whenever events or changes in business circumstances indicate that the carrying amounts of the assets may not be fully recoverable. When such events occur, the Company determines whether there has been an impairment in value by comparing the asset’s carrying value with its fair value, as measured by the anticipated undiscounted net cash flows of the asset. If an impairment in value exists, the asset is written down to its estimated fair value. The Company has not recognized any impairment losses through December 31, 2023 and there have been no events that triggered an impairment analysis. Research and Development Costs Research and development costs are expensed as incurred. Research and development expenses consist of costs incurred to discover, research and develop drug candidates, including personnel expenses, share-based compensation expense, allocated facility-related and depreciation expenses, third party license fees and external costs of outside vendors engaged to conduct preclinical and clinical development activities and clinical trials as well as to manufacture clinical trial materials. Non-refundable prepayments determined to be used within one year for goods or services that will be used or rendered for future research and development activities are recorded as prepaid expenses. Non-refundable prepayments or minimum balance requirements associated to clinical trials determined to not be used within one year are classified as other long-term assets. Such amounts are recognized as an expense as the goods are delivered or the related services are performed, or until it is no longer expected that the goods will be delivered, or the services rendered. Milestone and other payments made to third parties with respect to in-process research and development, in accordance with the Company’s license, acquisition and other similar agreements are expensed when determined to be probable and estimable. Research Contract Costs The Company has entered into various research and development-related contracts with companies both inside and outside of the United States. The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the end of the reporting period. Any accrual estimates are based on a number of factors, including the Company’s knowledge of the progress towards completion of the research and development activities, invoicing to date under the contracts, communication from the research institution or other companies of any actual costs incurred during the period that have not yet been invoiced, and the costs included in the contracts. Significant judgments and estimates are made in determining the accrued balances at the end of any reporting period. Actual results could differ materially from the Company’s estimates. ​ Patent Costs The Company charges patent-related costs in connection with filing and prosecuting patent applications to operations as incurred as their realization is uncertain. These costs are classified as selling, general and administrative expenses. Segment Information The Company manages its operations as a single operating segment for the purposes of assessing performance and making operating decisions. The Company’s singular focus is on developing and delivering therapeutic medicines for patients suffering from debilitating diseases with significant unmet medical need. Share-Based Compensation The Company measures all share-based awards granted to employees and directors based on their fair value on the date of grant. The Company issues share-based awards with both service-based vesting conditions and performance-based vesting conditions. The Company recognizes compensation expense for awards with service conditions on a straight-line basis over the requisite service period. For awards with performance conditions, the Company recognizes compensation expense when the achievement of the performance milestone is probable and estimable through the vest date. For share-based awards granted to consultants and non-employees, compensation expense is recognized over the vesting period of the awards, which is generally the period during which services are rendered by such consultants and non-employees until completed. The Company classifies share-based compensation expense in its consolidated statements of operations and comprehensive income (loss) in the same manner in which the award recipient’s payroll costs are classified or in which the award recipient’s service payments are classified. The fair value of each option grant is estimated on the date of grant using the Black-Scholes option-pricing model, which requires inputs based on certain subjective assumptions, including the expected share price volatility, the expected term of the award, the risk-free interest rate, and expected dividends (see Note 11). Prior to May 2018, the Company was a private company and, accordingly, lacks company-specific historical and implied volatility information for its shares. Therefore, it estimates its expected share price volatility based on the historical volatility of the Company and historical volatility of publicly traded peer companies and expects to continue to do so until such time as it has adequate historical data regarding the volatility of its own traded share price. The expected term of the Company’s options has been determined utilizing the “simplified” method for awards that qualify as “plain-vanilla” options. The expected term of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hares and does not expect to pay any cash dividends in the foreseeable future. ​ The fair value of each restricted share unit award is based on the closing price of the Company’s Class A common shares on the date of grant. Restricted share unit awards with an associated performance condition are evaluated on a regular basis for probability of achievement to determine the timing of recording share-based compensation expense in the Company’s consolidated statements of operations and comprehensive income (loss). Comprehensive Income (Loss) Comprehensive income (loss) includes net income (loss) as well as other changes in shareholders’ equity that result from transactions and economic events other than those with shareholders. For the years ended December 31, 2023, 2022 and 2021 the Company’s other comprehensive income (loss) was comprised of unrealized gain (loss) on short-term investments and currency translation adjustments, net of tax. Net Income (Loss) per Share Basic net income (loss) per share attributable to common shareholders is computed by dividing the net income (loss) attributable to common shareholders by the weighted average number of common shares outstanding for the period. Diluted net income (loss) attributable to common shareholders is computed by adjusting net income (loss) attributable to common shareholders to reallocate undistributed earnings based on the potential impact of dilutive securities. Diluted net income (loss) per share attributable to common shareholders is computed based on the treasury method by dividing the diluted net income (loss) attributable to common shareholders by the weighted average number of common shares outstanding for the period, including potential dilutive common shares. For purpose of this calculation, outstanding share options and unvested restricted share units are considered potential dilutive common shares. In periods in which the Company reports a net loss attributable to common sh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3</t>
        </is>
      </c>
    </row>
    <row r="3">
      <c r="A3" s="3" t="inlineStr">
        <is>
          <t>Fair Value of Financial Assets and Liabilities</t>
        </is>
      </c>
      <c r="B3" s="4" t="inlineStr">
        <is>
          <t xml:space="preserve"> </t>
        </is>
      </c>
    </row>
    <row r="4">
      <c r="A4" s="4" t="inlineStr">
        <is>
          <t>Fair Value of Financial Assets and Liabilities</t>
        </is>
      </c>
      <c r="B4" s="4" t="inlineStr">
        <is>
          <t xml:space="preserve">3. Fair Value of Financial Assets and Liabilities The following tables present information about the Company’s financial instruments measured at fair value on a recurring basis and indicate the level of the fair value hierarchy used to determine such fair values: ​ ​ ​ ​ ​ ​ ​ ​ ​ ​ ​ ​ ​ ​ ​ ​ Fair Value Measurements ​ ​ as of December 31, 2023 Using: ​ Level 1 Level 2 Level 3 Total Assets: ​ ​ ​ ​ Cash equivalents — money market funds ​ $ 43,554 ​ $ — ​ $ — ​ $ 43,554 Cash equivalents — U.S. Treasury notes ​ ​ — ​ ​ 1,995 ​ ​ — ​ ​ 1,995 Short-term investments — U.S. Treasury notes ​ ​ — ​ ​ 98,417 ​ ​ — ​ ​ 98,417 Total ​ $ 43,554 ​ $ 100,412 ​ $ — ​ $ 143,966 ​ ​ ​ ​ ​ ​ ​ ​ ​ ​ ​ ​ ​ ​ ​ ​ Fair Value Measurements ​ ​ as of December 31, 2022 Using: ​ Level 1 Level 2 Level 3 Total Assets: ​ ​ ​ ​ Cash equivalents — money market funds ​ $ 20,929 ​ $ — ​ $ — ​ $ 20,929 Cash equivalents — U.S. Treasury notes ​ ​ — ​ ​ 15,009 ​ ​ — ​ ​ 15,009 Short-term investments — U.S. Treasury notes ​ ​ — ​ ​ 67,893 ​ ​ — ​ ​ 67,893 Total ​ $ 20,929 ​ $ 82,902 ​ $ — ​ $ 103,831 ​ During the years ended December 31, 2023 and 2022 there were no transfers between Level 1, Level 2 and Level 3. The money market funds were valued using quoted prices in active markets, which represent a Level 1 measurement in the fair value hierarchy. The Company’s cash equivalents and short-term investments as of December 31, 2023 and 2022 included U.S. Treasury notes, which are not traded on a daily basis and, therefore, represent a Level 2 measurement in the fair value hierarchy at each period end. ​ Cash equivalents and short-term investments as of December 31, 2023 and 2022 consisted of U.S. Treasury notes which investments were each due within six months of such date. ​ ​ ​ ​ ​ ​ ​ ​ ​ ​ ​ ​ ​ ​ ​ ​ ​ ​ ​ ​ ​ ​ Gross ​ Gross ​ ​ ​ ​ ​ ​ ​ Amortized ​ Unrealized ​ Unrealized ​ Credit ​ Fair ​ ​ Cost ​ Gains ​ Losses ​ Losses ​ Value December 31, 2023 ​ ​ ​ ​ ​ ​ ​ ​ ​ ​ ​ ​ ​ ​ ​ Cash equivalents — U.S. Treasury notes ​ $ 1,995 ​ $ — ​ $ — ​ $ — ​ $ 1,995 Short-term investments — U.S. Treasury notes ​ ​ 98,387 ​ ​ 30 ​ ​ — ​ ​ — ​ ​ 98,417 Total ​ $ 100,382 ​ $ 30 ​ $ — ​ $ — ​ $ 100,412 ​ ​ ​ ​ ​ ​ ​ ​ ​ ​ ​ ​ ​ ​ ​ ​ ​ ​ ​ ​ ​ ​ Gross ​ Gross ​ ​ ​ ​ ​ ​ Amortized ​ Unrealized ​ Unrealized ​ Credit ​ Fair ​ ​ Cost ​ Gains ​ Losses ​ Losses ​ Value December 31, 2022 ​ ​ ​ ​ ​ ​ ​ ​ ​ ​ ​ ​ ​ ​ ​ Cash equivalents — U.S. Treasury notes ​ $ 15,006 ​ $ 3 ​ $ — ​ $ — ​ $ 15,009 Short-term investments — U.S. Treasury notes ​ ​ 67,891 ​ ​ 6 ​ ​ (4) ​ ​ — ​ ​ 67,893 Total ​ $ 82,897 ​ $ 9 ​ $ (4) ​ $ — ​ $ 82,902 ​ As of December 31, 2023, the Company held no securities in an unrealized loss position. As of December 31, 2022 we consider the unrealized losses in our investment portfolio to be temporary in nature and not due to credit losses. We have the ability to hold such investments until recovery of the fair value. We utilize the specific identification method in computing realized gains and losses. We had no realized gains and losses on our available-for-sale securities for the years ended December 31, 2023 or 20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8T21:15:43Z</dcterms:created>
  <dcterms:modified xmlns:dcterms="http://purl.org/dc/terms/" xmlns:xsi="http://www.w3.org/2001/XMLSchema-instance" xsi:type="dcterms:W3CDTF">2024-02-28T21:15:43Z</dcterms:modified>
</cp:coreProperties>
</file>